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Operations" sheetId="7" state="visible" r:id="rId7"/>
    <sheet xmlns:r="http://schemas.openxmlformats.org/officeDocument/2006/relationships" name="Basis of Presentation" sheetId="8" state="visible" r:id="rId8"/>
    <sheet xmlns:r="http://schemas.openxmlformats.org/officeDocument/2006/relationships" name="Non-controlling Interest in Gas" sheetId="9" state="visible" r:id="rId9"/>
    <sheet xmlns:r="http://schemas.openxmlformats.org/officeDocument/2006/relationships" name="Investment in Associates" sheetId="10" state="visible" r:id="rId10"/>
    <sheet xmlns:r="http://schemas.openxmlformats.org/officeDocument/2006/relationships" name="Tangible Fixed Assets, Vessels " sheetId="11" state="visible" r:id="rId11"/>
    <sheet xmlns:r="http://schemas.openxmlformats.org/officeDocument/2006/relationships" name="Sale and Leaseback" sheetId="12" state="visible" r:id="rId12"/>
    <sheet xmlns:r="http://schemas.openxmlformats.org/officeDocument/2006/relationships" name="Borrowings" sheetId="13" state="visible" r:id="rId13"/>
    <sheet xmlns:r="http://schemas.openxmlformats.org/officeDocument/2006/relationships" name="Related Party Transactions" sheetId="14" state="visible" r:id="rId14"/>
    <sheet xmlns:r="http://schemas.openxmlformats.org/officeDocument/2006/relationships" name="Revenues from Contracts with Cu" sheetId="15" state="visible" r:id="rId15"/>
    <sheet xmlns:r="http://schemas.openxmlformats.org/officeDocument/2006/relationships" name="General and Administrative Expe" sheetId="16" state="visible" r:id="rId16"/>
    <sheet xmlns:r="http://schemas.openxmlformats.org/officeDocument/2006/relationships" name="Other Payables and Accruals" sheetId="17" state="visible" r:id="rId17"/>
    <sheet xmlns:r="http://schemas.openxmlformats.org/officeDocument/2006/relationships" name="Share Capital and Preference Sh" sheetId="18" state="visible" r:id="rId18"/>
    <sheet xmlns:r="http://schemas.openxmlformats.org/officeDocument/2006/relationships" name="Commitments and Contingencies" sheetId="19" state="visible" r:id="rId19"/>
    <sheet xmlns:r="http://schemas.openxmlformats.org/officeDocument/2006/relationships" name="Derivative Financial Instrument" sheetId="20" state="visible" r:id="rId20"/>
    <sheet xmlns:r="http://schemas.openxmlformats.org/officeDocument/2006/relationships" name="Financial Costs and ( Loss)_Gai" sheetId="21" state="visible" r:id="rId21"/>
    <sheet xmlns:r="http://schemas.openxmlformats.org/officeDocument/2006/relationships" name="Cash Flow Reconciliations" sheetId="22" state="visible" r:id="rId22"/>
    <sheet xmlns:r="http://schemas.openxmlformats.org/officeDocument/2006/relationships" name="Share-Based Compensation" sheetId="23" state="visible" r:id="rId23"/>
    <sheet xmlns:r="http://schemas.openxmlformats.org/officeDocument/2006/relationships" name="Earnings_(losses) per share (&quot;E"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Organization and Operations (Ta" sheetId="27" state="visible" r:id="rId27"/>
    <sheet xmlns:r="http://schemas.openxmlformats.org/officeDocument/2006/relationships" name="Non-controlling Interest in G28" sheetId="28" state="visible" r:id="rId28"/>
    <sheet xmlns:r="http://schemas.openxmlformats.org/officeDocument/2006/relationships" name="Investment in Associates (Table" sheetId="29" state="visible" r:id="rId29"/>
    <sheet xmlns:r="http://schemas.openxmlformats.org/officeDocument/2006/relationships" name="Tangible Fixed Assets, Vessel30" sheetId="30" state="visible" r:id="rId30"/>
    <sheet xmlns:r="http://schemas.openxmlformats.org/officeDocument/2006/relationships" name="Sale and Leaseback (Tables)" sheetId="31" state="visible" r:id="rId31"/>
    <sheet xmlns:r="http://schemas.openxmlformats.org/officeDocument/2006/relationships" name="Borrowings (Tables)" sheetId="32" state="visible" r:id="rId32"/>
    <sheet xmlns:r="http://schemas.openxmlformats.org/officeDocument/2006/relationships" name="Related Party Transactions (Tab" sheetId="33" state="visible" r:id="rId33"/>
    <sheet xmlns:r="http://schemas.openxmlformats.org/officeDocument/2006/relationships" name="Revenues from Contracts with 34" sheetId="34" state="visible" r:id="rId34"/>
    <sheet xmlns:r="http://schemas.openxmlformats.org/officeDocument/2006/relationships" name="General and Administrative Ex35" sheetId="35" state="visible" r:id="rId35"/>
    <sheet xmlns:r="http://schemas.openxmlformats.org/officeDocument/2006/relationships" name="Other Payables and Accruals (Ta" sheetId="36" state="visible" r:id="rId36"/>
    <sheet xmlns:r="http://schemas.openxmlformats.org/officeDocument/2006/relationships" name="Share Capital and Preference 37" sheetId="37" state="visible" r:id="rId37"/>
    <sheet xmlns:r="http://schemas.openxmlformats.org/officeDocument/2006/relationships" name="Commitments and Contingencies (" sheetId="38" state="visible" r:id="rId38"/>
    <sheet xmlns:r="http://schemas.openxmlformats.org/officeDocument/2006/relationships" name="Derivative Financial Instrume39" sheetId="39" state="visible" r:id="rId39"/>
    <sheet xmlns:r="http://schemas.openxmlformats.org/officeDocument/2006/relationships" name="Financial Costs and (Loss)_Gain" sheetId="40" state="visible" r:id="rId40"/>
    <sheet xmlns:r="http://schemas.openxmlformats.org/officeDocument/2006/relationships" name="Cash Flow Reconciliations (Tabl" sheetId="41" state="visible" r:id="rId41"/>
    <sheet xmlns:r="http://schemas.openxmlformats.org/officeDocument/2006/relationships" name="Share-Based Compensation (Table" sheetId="42" state="visible" r:id="rId42"/>
    <sheet xmlns:r="http://schemas.openxmlformats.org/officeDocument/2006/relationships" name="Earnings_(losses) per share (43" sheetId="43" state="visible" r:id="rId43"/>
    <sheet xmlns:r="http://schemas.openxmlformats.org/officeDocument/2006/relationships" name="Organization and Operations - G" sheetId="44" state="visible" r:id="rId44"/>
    <sheet xmlns:r="http://schemas.openxmlformats.org/officeDocument/2006/relationships" name="Organization and Operations - C" sheetId="45" state="visible" r:id="rId45"/>
    <sheet xmlns:r="http://schemas.openxmlformats.org/officeDocument/2006/relationships" name="Basis of Presentation (Details)" sheetId="46" state="visible" r:id="rId46"/>
    <sheet xmlns:r="http://schemas.openxmlformats.org/officeDocument/2006/relationships" name="Non-controlling Interest in G47" sheetId="47" state="visible" r:id="rId47"/>
    <sheet xmlns:r="http://schemas.openxmlformats.org/officeDocument/2006/relationships" name="Non-controlling Interest in G48" sheetId="48" state="visible" r:id="rId48"/>
    <sheet xmlns:r="http://schemas.openxmlformats.org/officeDocument/2006/relationships" name="Non-controlling Interest in G49" sheetId="49" state="visible" r:id="rId49"/>
    <sheet xmlns:r="http://schemas.openxmlformats.org/officeDocument/2006/relationships" name="Investment in Associates (Detai" sheetId="50" state="visible" r:id="rId50"/>
    <sheet xmlns:r="http://schemas.openxmlformats.org/officeDocument/2006/relationships" name="Tangible Fixed Assets, Vessel51" sheetId="51" state="visible" r:id="rId51"/>
    <sheet xmlns:r="http://schemas.openxmlformats.org/officeDocument/2006/relationships" name="Sale and Leaseback (Detail)" sheetId="52" state="visible" r:id="rId52"/>
    <sheet xmlns:r="http://schemas.openxmlformats.org/officeDocument/2006/relationships" name="Borrowings (Details)" sheetId="53" state="visible" r:id="rId53"/>
    <sheet xmlns:r="http://schemas.openxmlformats.org/officeDocument/2006/relationships" name="Borrowings - Bank Loans (Detail" sheetId="54" state="visible" r:id="rId54"/>
    <sheet xmlns:r="http://schemas.openxmlformats.org/officeDocument/2006/relationships" name="Borrowings - Bonds (Details)" sheetId="55" state="visible" r:id="rId55"/>
    <sheet xmlns:r="http://schemas.openxmlformats.org/officeDocument/2006/relationships" name="Related Party Transactions - Re" sheetId="56" state="visible" r:id="rId56"/>
    <sheet xmlns:r="http://schemas.openxmlformats.org/officeDocument/2006/relationships" name="Revenues from Contracts with 57" sheetId="57" state="visible" r:id="rId57"/>
    <sheet xmlns:r="http://schemas.openxmlformats.org/officeDocument/2006/relationships" name="General and Administrative Ex58" sheetId="58" state="visible" r:id="rId58"/>
    <sheet xmlns:r="http://schemas.openxmlformats.org/officeDocument/2006/relationships" name="Other Payables and Accruals (De" sheetId="59" state="visible" r:id="rId59"/>
    <sheet xmlns:r="http://schemas.openxmlformats.org/officeDocument/2006/relationships" name="Share Capital and Preference 60" sheetId="60" state="visible" r:id="rId60"/>
    <sheet xmlns:r="http://schemas.openxmlformats.org/officeDocument/2006/relationships" name="Share Capital and Preference 61" sheetId="61" state="visible" r:id="rId61"/>
    <sheet xmlns:r="http://schemas.openxmlformats.org/officeDocument/2006/relationships" name="Commitments and Contingencies -"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Derivative Financial Instrume66" sheetId="66" state="visible" r:id="rId66"/>
    <sheet xmlns:r="http://schemas.openxmlformats.org/officeDocument/2006/relationships" name="Derivative Financial Instrume67" sheetId="67" state="visible" r:id="rId67"/>
    <sheet xmlns:r="http://schemas.openxmlformats.org/officeDocument/2006/relationships" name="Derivative Financial Instrume68" sheetId="68" state="visible" r:id="rId68"/>
    <sheet xmlns:r="http://schemas.openxmlformats.org/officeDocument/2006/relationships" name="Derivative Financial Instrume69" sheetId="69" state="visible" r:id="rId69"/>
    <sheet xmlns:r="http://schemas.openxmlformats.org/officeDocument/2006/relationships" name="Financial Costs and (Loss)_Ga70" sheetId="70" state="visible" r:id="rId70"/>
    <sheet xmlns:r="http://schemas.openxmlformats.org/officeDocument/2006/relationships" name="Cash Flow Reconciliations - Rec" sheetId="71" state="visible" r:id="rId71"/>
    <sheet xmlns:r="http://schemas.openxmlformats.org/officeDocument/2006/relationships" name="Cash Flow Reconciliations - R72" sheetId="72" state="visible" r:id="rId72"/>
    <sheet xmlns:r="http://schemas.openxmlformats.org/officeDocument/2006/relationships" name="Cash Flow Reconciliations - R73" sheetId="73" state="visible" r:id="rId73"/>
    <sheet xmlns:r="http://schemas.openxmlformats.org/officeDocument/2006/relationships" name="Cash Flow Reconciliations - R74" sheetId="74" state="visible" r:id="rId74"/>
    <sheet xmlns:r="http://schemas.openxmlformats.org/officeDocument/2006/relationships" name="Cash Flow Reconciliations - R75" sheetId="75" state="visible" r:id="rId75"/>
    <sheet xmlns:r="http://schemas.openxmlformats.org/officeDocument/2006/relationships" name="Share-Based Compensation - Omni" sheetId="76" state="visible" r:id="rId76"/>
    <sheet xmlns:r="http://schemas.openxmlformats.org/officeDocument/2006/relationships" name="Share-Based Compensation - SARs" sheetId="77" state="visible" r:id="rId77"/>
    <sheet xmlns:r="http://schemas.openxmlformats.org/officeDocument/2006/relationships" name="Share-Based Compensation - RSUs" sheetId="78" state="visible" r:id="rId78"/>
    <sheet xmlns:r="http://schemas.openxmlformats.org/officeDocument/2006/relationships" name="Share-Based Compensation - RS79" sheetId="79" state="visible" r:id="rId79"/>
    <sheet xmlns:r="http://schemas.openxmlformats.org/officeDocument/2006/relationships" name="Share-Based Compensation - SA80" sheetId="80" state="visible" r:id="rId80"/>
    <sheet xmlns:r="http://schemas.openxmlformats.org/officeDocument/2006/relationships" name="Share-Based Compensation - GasL" sheetId="81" state="visible" r:id="rId81"/>
    <sheet xmlns:r="http://schemas.openxmlformats.org/officeDocument/2006/relationships" name="Share-Based Compensation - RCUs" sheetId="82" state="visible" r:id="rId82"/>
    <sheet xmlns:r="http://schemas.openxmlformats.org/officeDocument/2006/relationships" name="Share-Based Compensation - RC83" sheetId="83" state="visible" r:id="rId83"/>
    <sheet xmlns:r="http://schemas.openxmlformats.org/officeDocument/2006/relationships" name="Share-Based Compensation - PCUs" sheetId="84" state="visible" r:id="rId84"/>
    <sheet xmlns:r="http://schemas.openxmlformats.org/officeDocument/2006/relationships" name="Share-Based Compensation - Expe" sheetId="85" state="visible" r:id="rId85"/>
    <sheet xmlns:r="http://schemas.openxmlformats.org/officeDocument/2006/relationships" name="Earnings_(losses) per share (86" sheetId="86" state="visible" r:id="rId86"/>
    <sheet xmlns:r="http://schemas.openxmlformats.org/officeDocument/2006/relationships" name="Subsequent Events (Details)" sheetId="87" state="visible" r:id="rId87"/>
  </sheets>
  <definedNames/>
  <calcPr calcId="124519" fullCalcOnLoad="1"/>
</workbook>
</file>

<file path=xl/sharedStrings.xml><?xml version="1.0" encoding="utf-8"?>
<sst xmlns="http://schemas.openxmlformats.org/spreadsheetml/2006/main" uniqueCount="873">
  <si>
    <t>Document and Entity Information</t>
  </si>
  <si>
    <t>6 Months Ended</t>
  </si>
  <si>
    <t>Jun. 30, 2018</t>
  </si>
  <si>
    <t>Class of Shares</t>
  </si>
  <si>
    <t>Entity Registrant Name</t>
  </si>
  <si>
    <t>GasLog Ltd.</t>
  </si>
  <si>
    <t>Entity Central Index Key</t>
  </si>
  <si>
    <t>Document Type</t>
  </si>
  <si>
    <t>6-K</t>
  </si>
  <si>
    <t>Document Period End Date</t>
  </si>
  <si>
    <t>Jun. 30,
		2018</t>
  </si>
  <si>
    <t>Amendment Flag</t>
  </si>
  <si>
    <t>false</t>
  </si>
  <si>
    <t>Current Fiscal Year End Date</t>
  </si>
  <si>
    <t>--12-31</t>
  </si>
  <si>
    <t>Entity Current Reporting Status</t>
  </si>
  <si>
    <t>Yes</t>
  </si>
  <si>
    <t>Entity Filer Category</t>
  </si>
  <si>
    <t>Accelerated Filer</t>
  </si>
  <si>
    <t>Trading Symbol</t>
  </si>
  <si>
    <t>GLOG</t>
  </si>
  <si>
    <t>Document Fiscal Year Focus</t>
  </si>
  <si>
    <t>Document Fiscal Period Focus</t>
  </si>
  <si>
    <t>Q2</t>
  </si>
  <si>
    <t>Condensed consolidated statements of financial position - USD ($) $ in Thousands</t>
  </si>
  <si>
    <t>Dec. 31, 2017</t>
  </si>
  <si>
    <t>Non-current assets</t>
  </si>
  <si>
    <t>Goodwill</t>
  </si>
  <si>
    <t>Investment in associates</t>
  </si>
  <si>
    <t>Deferred financing costs</t>
  </si>
  <si>
    <t>Other non-current assets</t>
  </si>
  <si>
    <t>Derivative financial instruments</t>
  </si>
  <si>
    <t>Tangible fixed assets</t>
  </si>
  <si>
    <t>Vessels under construction</t>
  </si>
  <si>
    <t>Vessel held under finance lease</t>
  </si>
  <si>
    <t>Total non-current assets</t>
  </si>
  <si>
    <t>Current assets</t>
  </si>
  <si>
    <t>Trade and other receivables</t>
  </si>
  <si>
    <t>Dividends receivable and other amounts due from related parties</t>
  </si>
  <si>
    <t>Inventories</t>
  </si>
  <si>
    <t>Prepayments and other current assets</t>
  </si>
  <si>
    <t>Short-term investments</t>
  </si>
  <si>
    <t>Restricted cash</t>
  </si>
  <si>
    <t>Cash and cash equivalents</t>
  </si>
  <si>
    <t>Total current assets</t>
  </si>
  <si>
    <t>Total assets</t>
  </si>
  <si>
    <t>Equity</t>
  </si>
  <si>
    <t>Preference shares</t>
  </si>
  <si>
    <t>Share capital</t>
  </si>
  <si>
    <t>Contributed surplus</t>
  </si>
  <si>
    <t>Reserves</t>
  </si>
  <si>
    <t>Treasury shares</t>
  </si>
  <si>
    <t>(Accumulated deficit)/ retained earnings</t>
  </si>
  <si>
    <t>Equity attributable to owners of the Group</t>
  </si>
  <si>
    <t>Non-controlling interests</t>
  </si>
  <si>
    <t>Total equity</t>
  </si>
  <si>
    <t>Current liabilities</t>
  </si>
  <si>
    <t>Trade accounts payable</t>
  </si>
  <si>
    <t>Ship management creditors</t>
  </si>
  <si>
    <t>Amounts due to related parties</t>
  </si>
  <si>
    <t>Other payables and accruals</t>
  </si>
  <si>
    <t>Borrowings, current portion</t>
  </si>
  <si>
    <t>Finance lease liability, current portion</t>
  </si>
  <si>
    <t>Total current liabilities</t>
  </si>
  <si>
    <t>Non-current liabilities</t>
  </si>
  <si>
    <t>Borrowings, non-current portion</t>
  </si>
  <si>
    <t>Finance lease liability, non-current portion</t>
  </si>
  <si>
    <t>Other non-current liabilities</t>
  </si>
  <si>
    <t>Total non-current liabilities</t>
  </si>
  <si>
    <t>Total equity and liabilities</t>
  </si>
  <si>
    <t>Condensed consolidated statements of profit or loss - USD ($) $ in Thousands</t>
  </si>
  <si>
    <t>3 Months Ended</t>
  </si>
  <si>
    <t>Jun. 30, 2017</t>
  </si>
  <si>
    <t>Condensed consolidated statements of profit or loss</t>
  </si>
  <si>
    <t>Revenues</t>
  </si>
  <si>
    <t>Net pool allocation</t>
  </si>
  <si>
    <t>Voyage expenses and commissions</t>
  </si>
  <si>
    <t>Vessel operating and supervision costs</t>
  </si>
  <si>
    <t>Depreciation</t>
  </si>
  <si>
    <t>General and administrative expenses</t>
  </si>
  <si>
    <t>Profit from operations</t>
  </si>
  <si>
    <t>Financial costs</t>
  </si>
  <si>
    <t>Financial income</t>
  </si>
  <si>
    <t>(Loss)/gain on derivatives</t>
  </si>
  <si>
    <t>Share of profit of associates</t>
  </si>
  <si>
    <t>Total other expenses, net</t>
  </si>
  <si>
    <t>Profit for the period</t>
  </si>
  <si>
    <t>Attributable to:</t>
  </si>
  <si>
    <t>Owners of the Group</t>
  </si>
  <si>
    <t>Loss per share - basic and diluted</t>
  </si>
  <si>
    <t>(Loss)/earnings per share - basic and diluted</t>
  </si>
  <si>
    <t>Condensed consolidated statements of comprehensive income or loss - USD ($) $ in Thousands</t>
  </si>
  <si>
    <t>Condensed consolidated statements of comprehensive income or loss</t>
  </si>
  <si>
    <t>Items that may be reclassified subsequently to profit or loss:</t>
  </si>
  <si>
    <t>Effective portion of changes in fair value of cash flow hedges, net of amounts recycled to profit or loss</t>
  </si>
  <si>
    <t>Recycled loss of cash flow hedges reclassified to profit or loss</t>
  </si>
  <si>
    <t>Other comprehensive income/(loss) for the period</t>
  </si>
  <si>
    <t>Total comprehensive income for the period</t>
  </si>
  <si>
    <t>Condensed consolidated statements of changes in equity - USD ($) $ in Thousands</t>
  </si>
  <si>
    <t>Preference Units/Shares</t>
  </si>
  <si>
    <t>Attributable to owners of the Group</t>
  </si>
  <si>
    <t>Total</t>
  </si>
  <si>
    <t>Balance at beginning of period at Dec. 31, 2016</t>
  </si>
  <si>
    <t>Net proceeds from GasLog Partners' public offering (Note 3)</t>
  </si>
  <si>
    <t>Dividend declared (common and preference shares) (Note 12)</t>
  </si>
  <si>
    <t>Share-based compensation, net of accrued dividend (Note 17)</t>
  </si>
  <si>
    <t>Settlement of share-based compensation</t>
  </si>
  <si>
    <t>Other comprehensive income for the period</t>
  </si>
  <si>
    <t>Balance at the end of the period at Jun. 30, 2017</t>
  </si>
  <si>
    <t>Balance at beginning of period at Dec. 31, 2017</t>
  </si>
  <si>
    <t>Opening adjustment</t>
  </si>
  <si>
    <t>[1]</t>
  </si>
  <si>
    <t>Treasury shares, net</t>
  </si>
  <si>
    <t>Balance at the end of the period at Jun. 30, 2018</t>
  </si>
  <si>
    <t>Adjusted so as to reflect certain amendments introduced due to the adoption of IFRS 15 Revenue from Contracts with Customers and IFRS 9 Financial Instruments, which became effective on January 1, 2018 (Note 2).</t>
  </si>
  <si>
    <t>Condensed consolidated statement of cash flows $ in Thousands</t>
  </si>
  <si>
    <t>Jun. 30, 2018USD ($)</t>
  </si>
  <si>
    <t>Jun. 30, 2017USD ($)</t>
  </si>
  <si>
    <t>Cash flows from operating activities:</t>
  </si>
  <si>
    <t>Adjustments for:</t>
  </si>
  <si>
    <t>Unrealized foreign exchange (gain)/ loss on cash and cash equivalents</t>
  </si>
  <si>
    <t>Unrealized loss/(gain) on derivative financial instruments held for trading, including ineffective portion of cash flow hedges (Note 15)</t>
  </si>
  <si>
    <t>Share-based compensation (Note 17)</t>
  </si>
  <si>
    <t>Adjusted profit/(loss)</t>
  </si>
  <si>
    <t>Movements in working capital</t>
  </si>
  <si>
    <t>Cash provided by operations</t>
  </si>
  <si>
    <t>Interest paid</t>
  </si>
  <si>
    <t>Net cash provided by operating activities</t>
  </si>
  <si>
    <t>Cash flows from investing activities:</t>
  </si>
  <si>
    <t>Payments for tangible fixed assets, vessels under construction and vessel held under finance lease</t>
  </si>
  <si>
    <t>Dividends received from associate</t>
  </si>
  <si>
    <t>Return of contributed capital from associate</t>
  </si>
  <si>
    <t>Other investments</t>
  </si>
  <si>
    <t>Purchase of short-term investments</t>
  </si>
  <si>
    <t>Maturity of short-term investments</t>
  </si>
  <si>
    <t>Financial income received</t>
  </si>
  <si>
    <t>Net cash used in investing activities</t>
  </si>
  <si>
    <t>Cash flows from financing activities:</t>
  </si>
  <si>
    <t>Proceeds from bank loans and bonds</t>
  </si>
  <si>
    <t>Bank loan and bond repayments</t>
  </si>
  <si>
    <t>Payment of loan issuance costs</t>
  </si>
  <si>
    <t>Proceeds from GasLog Partners' public common unit offerings (net of underwriting discounts and commissions)</t>
  </si>
  <si>
    <t>Proceeds from GasLog Partners' preference unit offerings (net of underwriting discounts and commissions)</t>
  </si>
  <si>
    <t>Payment of equity raising costs</t>
  </si>
  <si>
    <t>Payment for NOK bonds repurchase at a premium</t>
  </si>
  <si>
    <t>Payment for cross currency swaps' termination</t>
  </si>
  <si>
    <t>Purchase of treasury shares</t>
  </si>
  <si>
    <t>Proceeds from stock options' exercise</t>
  </si>
  <si>
    <t>Dividends paid</t>
  </si>
  <si>
    <t>Payments for finance lease liability</t>
  </si>
  <si>
    <t>Net cash provided by financing activities</t>
  </si>
  <si>
    <t>Effects of exchange rate changes on cash and cash equivalents</t>
  </si>
  <si>
    <t>Increase/(decrease) in cash and cash equivalents</t>
  </si>
  <si>
    <t>Cash and cash equivalents, beginning of the period</t>
  </si>
  <si>
    <t>Cash and cash equivalents, end of the period</t>
  </si>
  <si>
    <t>Non-cash investing and financing activities</t>
  </si>
  <si>
    <t>Capital expenditures - net payable at the end of the period</t>
  </si>
  <si>
    <t>Equity raising costs included in liabilities at the end of the period</t>
  </si>
  <si>
    <t>Loan issuance costs included in liabilities at the end of the period</t>
  </si>
  <si>
    <t>Dividend declared included in liabilities at the end of the period</t>
  </si>
  <si>
    <t>Organization and Operations</t>
  </si>
  <si>
    <t>1. Organization and Operations
GasLog Ltd. ("GasLog") was incorporated in Bermuda on July 16, 2003. GasLog and its subsidiaries (the "Group") are primarily engaged in the ownership, operation and management of vessels in the liquefied natural gas ("LNG") market, providing maritime services for the transportation of LNG on a worldwide basis and LNG vessel management services. The Group conducts its operations through its vessel-owning subsidiaries and through its vessel management services subsidiary. The Group's operations are carried out from offices in Piraeus, London, New York, Singapore and Monaco. The registered office of GasLog is Clarendon House, 2 Church Street, Hamilton HM 11, Bermuda. GasLog's chairman, Peter G. Livanos, is GasLog's largest shareholder through his ownership of Ceres Shipping Ltd. ("Ceres Shipping"), which controls Blenheim Holdings Ltd. As of June 30, 2018, entities controlled by members of the Livanos family, including GasLog's chairman, are deemed to beneficially own approximately 40.11% of GasLog's issued and outstanding common shares. As a result of his ownership of GasLog's common shares, Mr. Livanos can effectively control the outcome of most matters on which GasLog's shareholders are entitled to vote.
As of June 30, 2018, GasLog held a 29.1% interest (including the 2% interest through general partner units) in GasLog Partners LP ("GasLog Partners" or the "Partnership") and, as a result of its ownership of the general partner, and the fact that the general partner elects the majority of the Partnership's directors in accordance with the Partnership Agreement, GasLog has the ability to control the Partnership's affairs and policies. Consequently, GasLog Partners is consolidated in the Group's financial statements.
The accompanying unaudited condensed consolidated financial statements include the financial statements of GasLog and its subsidiaries. Unless indicated otherwise, the subsidiaries listed below are 100% held (either directly or indirectly) by GasLog. As of June 30, 2018, the Group's structure is as follows:
Name
Place of
Date of
Principal
Cargo
Vessel
Delivery
Subsidiaries:
GasLog Investments Ltd.
BVI
July 2003
Holding company
—
—
—
GasLog Carriers Ltd. ("GasLog Carriers")
Bermuda
February 2008
Holding company
—
—
—
GasLog Shipping Company Ltd.
Bermuda
January 2006
Holding company
—
—
—
GasLog Partners GP LLC
Marshall Islands
January 2014
Holding company
—
—
—
GasLog Cyprus Investments Ltd.
Cyprus
December 2016
Holding company
—
—
—
GasLog Services UK Ltd.
England and Wales
May 2014
Service company
—
—
—
GasLog Services US Inc.
Delaware
May 2014
Service company
—
—
—
GasLog Asia Pte Ltd.
Singapore
May 2015
Service company
—
—
—
GasLog LNG Services Ltd.
Bermuda
August 2004
Vessel management services
—
—
—
GasLog Monaco S.A.M.
Monaco
February 2010
Service company
—
—
—
GAS-one Ltd.
Bermuda
February 2008
Vessel-owning company
155,000
GasLog Savannah
May 2010
GAS-two Ltd.
Bermuda
February 2008
Vessel-owning company
155,000
GasLog Singapore
July 2010
GAS-six Ltd.
Bermuda
February 2011
Vessel-owning company
155,000
GasLog Skagen
July 2013
GAS-nine Ltd.
Bermuda
June 2011
Vessel-owning company
155,000
GasLog Saratoga
December 2014
GAS-ten Ltd.
Bermuda
June 2011
Vessel-owning company
155,000
GasLog Salem
April 2015
GAS-twelve Ltd.
Bermuda
December 2012
Vessel-owning company
174,000
GasLog Glasgow
June 2016
GAS-fifteen Ltd.
Bermuda
August 2013
Vessel-owning company
153,600
GasLog Chelsea
October 2013
GAS-eighteen Ltd.
Bermuda
January 2014
Vessel-owning company
145,000
Methane Lydon Volney
April 2014
GAS-twenty two Ltd.
Bermuda
May 2014
Vessel-owning company
174,000
GasLog Genoa
March 2018
GAS-twenty three Ltd.
Bermuda
May 2014
Vessel-owning company
174,000
Hull No. 2131
Q1 2019 (1)
GAS-twenty four Ltd.
Bermuda
June 2014
Vessel-owning company
174,000
GasLog Houston
January 2018
GAS-twenty five Ltd.
Bermuda
June 2014
Vessel-owning company
174,000
GasLog Hong Kong
March 2018
GAS-twenty six Ltd.
Bermuda
January 2015
Finance lease asset company (2)
170,000
Methane Julia Louise
March 2015
GAS-twenty seven Ltd.
Bermuda
January 2015
Vessel-owning company
170,000
Methane Becki Anne
March 2015
GAS-twenty eight Ltd.
Bermuda
September 2016
Vessel-owning company
180,000
Hull No. 2213 (4)
Q2 2020 (1)
GAS-twenty nine Ltd.
Bermuda
September 2016
Vessel-owning company
180,000
Hull No. 2212
Q3 2019 (1)
GAS-thirty Ltd.
Bermuda
December 2017
Vessel-owning company
180,000
Hull No. 2262
Q3 2020 (1)
GAS-thirty one Ltd.
Bermuda
December 2017
Vessel-owning company
180,000
Hull No. 2274
Q2 2020 (1)
GAS-thirty two Ltd.
Bermuda
December 2017
Dormant
—
—
—
GAS-thirty three Ltd.
Bermuda
May 2018
Dormant
—
—
—
GAS-thirty four Ltd.
Bermuda
May 2018
Dormant
—
—
—
GasLog Shipping Limited
BVI
July 2003
Dormant
—
—
—
29.1% interest subsidiaries:
GasLog Partners LP
Marshall Islands
January 2014
Holding company
—
—
—
GasLog Partners Holdings LLC
Marshall Islands
April 2014
Holding company
—
—
—
GAS-three Ltd.
Bermuda
April 2010
Vessel-owning company
155,000
GasLog Shanghai
January 2013
GAS-four Ltd.
Bermuda
April 2010
Vessel-owning company
155,000
GasLog Santiago
March 2013
GAS-five Ltd.
Bermuda
February 2011
Vessel-owning company
155,000
GasLog Sydney
May 2013
GAS-seven Ltd.
Bermuda
March 2011
Vessel-owning company
155,000
GasLog Seattle
December 2013
GAS-eight Ltd.
Bermuda
March 2011
Vessel-owning company
155,000
Solaris
June 2014
GAS-eleven Ltd.
Bermuda
December 2012
Vessel-owning company
174,000
GasLog Greece
March 2016
GAS-thirteen Ltd.
Bermuda
July 2013
Vessel-owning company
174,000
GasLog Geneva
September 2016
GAS-fourteen Ltd.
Bermuda
July 2013
Vessel-owning company
174,000
GasLog Gibraltar
October 2016
GAS-sixteen Ltd.
Bermuda
January 2014
Vessel-owning company
145,000
Methane Rita Andrea
April 2014
GAS-seventeen Ltd.
Bermuda
January 2014
Vessel-owning company
145,000
Methane Jane Elizabeth
April 2014
GAS-nineteen Ltd.
Bermuda
April 2014
Vessel-owning company
145,000
Methane Alison Victoria
June 2014
GAS-twenty Ltd.
Bermuda
April 2014
Vessel-owning company
145,000
Methane Shirley Elisabeth
June 2014
GAS-twenty one Ltd.
Bermuda
April 2014
Vessel-owning company
145,000
Methane Heather Sally
June 2014
25% interest associate:
Egypt LNG Shipping Ltd.
Bermuda
May 2010
Vessel-owning company
145,000
Methane Nile Eagle
December 2007
20% interest associate:
Gastrade S.A. ("Gastrade")
Greece
June 2010
Service company
—
—
—
33.33% joint venture:
The Cool Pool Limited (the "Cool Pool") (3)
Marshall Islands
September 2015
Service company
—
—
—
(1)
For newbuildings, expected delivery quarters as of June 30, 2018 are presented.
(2)
On February 24, 2016, GAS-twenty six Ltd. completed the sale and leaseback of the Methane Julia Louise with a subsidiary of Mitsui Co. Ltd. ("Mitsui"). Refer to Note 6.
(3)
On October 1, 2015, GasLog Carriers, Dynagas Ltd. ("Dynagas") and Golar LNG Limited ("Golar") ("Pool Owners") and The Cool Pool Limited signed a LNG carrier pooling agreement (the "LNG Carrier Pool" or "Pool Agreement") to market their vessels, which are currently operating in the LNG shipping spot market.
As of June 30, 2018, the LNG Carrier Pool—named the "Cool Pool"—consists of 17 modern, high quality and essentially equivalent vessels powered by fuel efficient tri-fuel diesel electric ("TFDE") propulsion technology. The participation of the Pool Owners' vessels in the Cool Pool is as follows: Dynagas: one vessel; GasLog: six vessels; and Golar: ten vessels. Each vessel owner continues to be fully responsible for the staffing and technical management of their respective vessels. For the operation of the Cool Pool, a Marshall Islands service company named "The Cool Pool Limited" or the "Pool Manager", was incorporated in September 2015 acting as an agent. In June and July 2018, Dynagas Ltd. removed its three vessels from the Cool Pool.
(4)
On January 12, 2018, GasLog entered into a shipbuilding contract with Samsung Heavy Industries Co. Ltd (“Samsung”) for the construction of a 180,000 cbm GTT Mark III Flex LNG Carrier with LP-2S propulsion (Hull No. 2213) that is scheduled to be delivered in the second quarter of 2020. This vessel will be the vessel to be chartered to Centrica for an initial period of approximately seven years. The 180,000 cbm GTT Mark III Flex Plus LNG Carrier with LP-2S propulsion (Hull No. 2212) to be delivered in the third quarter of 2019 is currently without charter.</t>
  </si>
  <si>
    <t>Basis of Presentation</t>
  </si>
  <si>
    <t>2. Basis of Presentation
These unaudited condensed consolidated financial statements have been prepared in accordance with International Accounting Standard ("IAS") 34 Interim Financial Reporting as issued by the International Accounting Standards Board ("IASB"). Certain information and footnote disclosures required by International Financial Reporting Standards ("IFRS") for a complete set of annual financial statements have been omitted, and, therefore, these unaudited condensed consolidated financial statements should be read in conjunction with the Group's annual consolidated financial statements as of and for the year ended December 31, 2017 filed with the SEC on February 28, 2018. On August 1, 2018 GasLog's board of directors authorized the unaudited condensed consolidated financial statements for issuance.
The critical accounting judgments and key sources of estimation uncertainty were disclosed in the Company's annual consolidated financial statements for the year ended December 31, 2017 and remain unchanged.
The unaudited condensed consolidated financial statements are expressed in U.S. dollars ("USD"), which is the functional currency of all of the subsidiaries in the Group because their vessels operate in international shipping markets in which revenues and expenses are primarily settled in USD, and the Group's most significant assets and liabilities are paid for and settled in USD.
The financial statements are prepared on the historical cost basis, except for the revaluation of derivative financial instruments. The same accounting policies and methods of computation have been followed in these unaudited condensed consolidated financial statements as were applied in the preparation of the Group's financial statements for the year ended December 31, 2017, except for the changes resulting from the adoption of IFRS 9 Financial Instruments and IFRS 15 Revenue from Contracts with Customers (as discussed below).
Management anticipates that the Group's primary sources of funds will be available cash, cash from operations and borrowings under existing and new loan agreements. The Group may also seek to raise additional common or other forms of equity. Management believes that these sources of funds will be sufficient for the Group to meet its liquidity needs and comply with its financial covenants for at least twelve months from the end of the reporting period and therefore it is appropriate to prepare the financial statements on a going concern basis.
Adoption of new and revised IFRS
(a) Standards and interpretations adopted in the current period
In May 2014, the IASB issued IFRS 15 Revenue from Contracts with Customers which applies to all contracts with customers: the main exceptions are leases, financial instruments and insurance contracts. IFRS 15 specifies how and when an IFRS reporter will recognize revenue as well as requiring such entities to provide users of financial statements with more informative, relevant disclosures. The standard supersedes IAS 18 Revenue , IAS 11 Construction Contracts and a number of revenue-related interpretations. The standard was effective for annual periods beginning on or after January 1, 2018 and was applied by the Group using the modified retrospective approach. The adoption of the standard as of January 1, 2018 resulted in an increase of $246 on the Group's Accumulated deficit and an increase of the same amount on the Group's Other payables and accruals under the modified retrospective approach, as a result of the reassessment of the timing of the performance obligations in relation to positioning and repositioning fees and associated expenses.
The Group assessed that under a time charter arrangement, the hire rate per the charter agreement has two components: the lease component and the service component relating to the vessel operating costs. The revenue in relation to the lease component of the agreements is accounted for under the leases standard. The revenue in relation to the service component relates to vessel operating expenses which include expenses that are paid by the vessel owner such as management fees, crew wages, provisions and stores, technical maintenance and insurance expenses. These costs are essential to operating a charter and the charterers receive the benefit of these when the vessel is used during the contracted time and, therefore, these costs will be accounted for in accordance with the requirements of IFRS 15 Revenue from Contracts with Customers .
In relation to short-term charters under the Cool Pool, management believes mobilization of a vessel from a previous port of discharge to a subsequent port of loading does not result in a separate benefit for charterers and that the activity is thus incapable of being distinct. This activity is considered to be a required set-up activity to fulfil the contract. On that basis, it was concluded that positioning and repositioning fees and associated expenses should be recognized over the period of the contract, and not at a certain point in time.
In July 2014, the IASB issued the complete version of IFRS 9 Financial Instruments . IFRS 9 specifies how an entity should classify and measure financial assets and financial liabilities. The new standard requires all financial assets to be subsequently measured at amortized cost or fair value depending on the business model of the legal entity in relation to the management of the financial assets and the contractual cash flows of the financial assets. The standard also requires a financial liability to be classified as either at fair value through profit or loss or at amortized cost. In addition, a new hedge accounting model was introduced, that is designed to be more closely aligned with how entities undertake risk management activities when hedging financial and non-financial risk exposures.
When an entity first applies IFRS 9 Financial Instruments , it may choose as its accounting policy to continue to apply the hedge accounting requirements of IAS 39 Financial Instruments, Recognition and Measurement , instead of the requirements in Chapter 6 of IFRS 9 Financial Instruments . An entity shall apply that policy to all of its hedging relationships. The Group has selected to apply hedge accounting under IFRS 9 Financial Instruments .
The Group has elected to take the transition relief as provided by IFRS 9.7.2.15 which permits an entity not to restate prior periods on initial application of IFRS 9 Financial Instruments and any adjustments to be made in the current year. The adoption of this standard as of January 1, 2018 resulted in a decrease of $436 on the Group's Accumulated deficit and an equal decrease on the Group's Reserves, as a result of the change in the accounting for the currency basis element of the cross-currency swaps ("CCS") to flow directly to the statement of profit or loss.
(b) Standards and amendments in issue not yet adopted
At the date of authorization of these unaudited condensed consolidated financial statements, the following standards and amendments relevant to the Group were in issue but not yet effective:
In January 2016, the IASB issued IFRS 16 Leases , which sets out the principles for the recognition, measurement, presentation and disclosure of leases for both parties to a contract, i.e., the customer ("lessee") and the supplier ("lessor"). IFRS 16 eliminates the classification of leases by lessees as either operating leases or finance leases and, instead, introduces a single lessee accounting model. Applying that model, a lessee is required to recognise: (a) assets and liabilities for all leases with a term of more than 12 months, unless the underlying asset is of low value; and (b) depreciation of lease assets separately from interest on lease liabilities in the statement of profit or loss. Lessors continue to classify their leases as operating leases or finance leases, and to account for those two types of leases differently. IFRS 16 supersedes the previous leases Standard, IAS 17 Leases , and related Interpretations. The standard is effective from January 1, 2019, with early adoption permitted only with concurrent adoption of IFRS 15 Revenue from Contracts with Customers . Management has elected not to adopt early, and it anticipates that the implementation of this standard will not have a material impact on the Group's consolidated financial statements, since the changes for lessors are fairly minor and the Group's lessee obligations are not significant.
The impact of all other IFRS standards and amendments issued but not yet adopted is not expected to be material on the Group's unaudited condensed consolidated financial statements.</t>
  </si>
  <si>
    <t>Non-controlling Interest in GasLog Partners</t>
  </si>
  <si>
    <t>3. Non-controlling Interest in GasLog Partners
On January 17, 2018, GasLog Partners completed a public offering of 4,600,000 8.200% Series B Cumulative Redeemable Perpetual Fixed to Floating Rate Preference Units (the "Partnership's Series B Preference Units"), including 600,000 units issued upon the exercise in full by the underwriters of their option to purchase additional Partnership's Series B Preference Units, at a price to the public of $25.00 per preference unit. The net proceeds from the offering, after deducting underwriting discounts, commissions and other offering expenses, were $111,194. The Partnership's Series B Preference Units are listed on the New York Stock Exchange under the symbol "GLOP PR B".
The profit allocation to non-controlling interests is based on the distribution policy for available cash stated in the Partnership Agreement and is illustrated in the table below:
Marginal Percentage Interest in Distributions
Total Quarterly
Unitholders
General
Holders of
Minimum Quarterly Distribution
$
98.0%
2.0%
0%
First Target Distribution
$0.375 up to $0.43125
98.0%
2.0%
0%
Second Target Distribution
$0.43125 up to $0.46875
85.0%
2.0%
13.0%
Third Target Distribution
$0.46875 up to $0.5625
75.0%
2.0%
23.0%
Thereafter
Above $0.5625
50.0%
2.0%
48.0%
For the three months ended
For the six months ended
Allocation of GasLog Partners' profit (*)
June 30, 2017
June 30, 2018
June 30, 2017
June 30, 2018
Partnership's profit attributable to:
Common unitholders
Subordinated unitholders
N/A
N/A
N/A
General partner
Incentive distribution rights ("IDRs")
—
Paid and accrued preference equity distributions
​
​
​
​
​
​
​
​
​
​
​
Total
​
​
​
​
​
​
​
​
​
​
​
​
​
​
​
​
​
​
​
​
​
​
Partnership's profit allocated to GasLog
Partnership's profit allocated to non-controlling interests
​
​
​
​
​
​
​
​
​
​
​
Total
​
​
​
​
​
​
​
​
​
​
​
​
​
​
​
​
​
​
​
​
​
​
*
Excludes profits of GAS-eleven Ltd., GAS-thirteen Ltd., GAS-eight Ltd. and GAS-fourteen Ltd. for the period prior to their transfers to the Partnership on May 3, 2017, July 3, 2017, October 20, 2017 and April 26, 2018, respectively.</t>
  </si>
  <si>
    <t>Investment in Associates</t>
  </si>
  <si>
    <t>4. Investment in Associates
The movements in investment in associates are reported in the following table:
June 30, 2018
As of January 1, 2018
Share of profit of associates
Dividend declared
)
​
​
​
​
As of June 30, 2018
​
​
​
​
​
​
​
​
On February 9, 2017, GasLog acquired a 20% shareholding in Gastrade, a private limited company licensed to develop an independent natural gas system offshore Alexandroupolis in Northern Greece utilizing a floating storage and regasification unit ("FSRU") along with other fixed infrastructure. GasLog, as well as being a shareholder, will provide operations and maintenance ("O&amp;M") services for the FSRU through an O&amp;M agreement which was signed on February 23, 2018.</t>
  </si>
  <si>
    <t>Tangible Fixed Assets, Vessels Under Construction and Vessel Held Under Finance Lease</t>
  </si>
  <si>
    <t>5. Tangible Fixed Assets, Vessels Under Construction and Vessel Held Under Finance Lease
The movements in tangible fixed assets, vessels under construction and vessel held under finance lease are reported in the following table:
Vessels
Office
Total
Vessels under
Vessel held
Cost
As of January 1, 2018
Additions
Transfer from vessels under construction
—
)
—
Transfer under "Other non-current assets"
—
—
—
)
—
Fully amortized fixed assets
)
—
)
—
—
​
​
​
​
​
​
​
​
​
​
​
​
As of June 30, 2018
​
​
​
​
​
​
​
​
​
​
​
​
Accumulated depreciation
As of January 1, 2018
—
Depreciation expense
—
Fully amortized fixed assets
)
—
)
—
—
​
​
​
​
​
​
​
​
​
​
​
​
As of June 30, 2018
—
​
​
​
​
​
​
​
​
​
​
​
​
Net book value
As of December 31, 2017
​
​
​
​
​
​
​
​
​
​
​
​
As of June 30, 2018
​
​
​
​
​
​
​
​
​
​
​
​
​
​
​
​
​
​
​
​
​
​
​
​
Vessels with an aggregate carrying amount of $4,359,432 as of June 30, 2018 (December 31, 2017: $3,757,051) have been pledged as collateral under the terms of the Group's loan agreements.
In May 2014, GAS-twenty two Ltd. entered into a shipbuilding contract with Samsung for the construction of an LNG carrier (174,000 cubic meters). The vessel ( GasLog Genoa) was delivered on March 29, 2018.
In June 2014, GAS-twenty four Ltd. and GAS-twenty five Ltd. entered into shipbuilding contracts with Hyundai Heavy Industries Co., Ltd. ("Hyundai") for the construction of two LNG carriers (174,000 cubic meters each). The first vessel, the GasLog Houston , was delivered on January 8, 2018, while the second vessel, the GasLog Hong Kong , was delivered on March 20, 2018.
Vessels under construction
In May 2014, GAS-twenty three Ltd. entered into a shipbuilding contract with Samsung for the construction of an LNG carrier (174,000 cubic meters). The vessel is expected to be delivered in the first quarter of 2019.
In September 2016, GAS-twenty nine Ltd. entered into a shipbuilding contract with Samsung for the construction of one LNG carrier (180,000 cubic meters). The vessel is expected to be delivered in the third quarter of 2019.
On March 21, 2017, GasLog entered into a Heads of Agreement ("HOA") with Samsung for the engineering in relation to the potential FSRU conversion of an existing vessel of the Group. As of June 30, 2018, $3,400 of the cost was paid, in accordance with the payment terms.
On July 10, 2017, GasLog entered into an agreement with Keppel Shipyard Limited ("Keppel") for the detailed engineering in relation to an FSRU conversion of one vessel. As of June 30, 2018, $4,265 of the cost was paid, in accordance with the payment terms.
In January 2018, GAS-twenty eight Ltd. entered into a shipbuilding contract with Samsung for the construction of one LNG carrier (180,000 cubic meters). The vessel is expected to be delivered in the second quarter of 2020.
In March 2018, GAS-thirty one Ltd. entered into a shipbuilding contract with Samsung for the construction of one LNG carrier (180,000 cubic meters). The vessel is expected to be delivered in the second quarter of 2020.
In May 2018, GAS-thirty Ltd. entered into a shipbuilding contract with Samsung for the construction of one LNG carrier (180,000 cubic meters). The vessel is expected to be delivered in the third quarter of 2020.
Vessels under construction represent scheduled advance payments to the shipyards as well as certain capitalized expenditures. As of June 30, 2018, the Group has paid to the shipyard $85,000 for the vessels that are under construction and expects to pay the remaining installments as they come due upon each vessel's keel laying, launching and delivery (Note 13).
The vessels under construction costs as of December 31, 2017 and June 30, 2018 are as follows:
December 31, 2017
June 30, 2018
Progress shipyard installments
Onsite supervision costs
Critical spare parts, equipment and other vessel delivery expenses
​
​
​
​
​
​
Total
​
​
​
​
​
​
​
​
​
​
​
​</t>
  </si>
  <si>
    <t>Sale and Leaseback</t>
  </si>
  <si>
    <t>6. Sale and Leaseback
An analysis of the finance lease liabilities is as follows:
December 31, 2017
June 30, 2018
Finance lease liability, current portion
Finance lease liability, non-current portion
​
​
​
​
​
​
Total
​
​
​
​
​
​
​
​
​
​
​
​</t>
  </si>
  <si>
    <t>Borrowings</t>
  </si>
  <si>
    <t>7. Borrowings
An analysis of the borrowings is as follows:
December 31, 2017
June 30, 2018
Amounts due within one year
Less: unamortized deferred loan/bond issuance costs
)
)
​
​
​
​
​
​
Borrowings, current portion
​
​
​
​
​
​
Amounts due after one year
Less: unamortized deferred loan/bond issuance costs
)
)
​
​
​
​
​
​
Borrowings, non-current portion
​
​
​
​
​
​
Total
​
​
​
​
​
​
​
​
​
​
​
​
Bank Loans
The main terms of the Group's loan facilities in existence as of December 31, 2017 have been disclosed in Note 13 "Borrowings" of the annual audited consolidated financial statements for the year ended December 31, 2017. During the six months ended June 30, 2018, the Group, through GasLog Partners, prepaid in full the $29,750 of the outstanding debt of GAS-nineteen Ltd., GAS-twenty Ltd. and GAS-twenty one Ltd., which would have been originally due in April 2018.
The carrying amount of the Group's bank debt recognized in the unaudited condensed consolidated financial statements approximates its fair value after adjusting for the unamortized loan/bond issuance costs.
Bonds
The main terms of the Group's senior unsecured NOK bonds maturing in 2021 (the "NOK 2021 Bonds") have been disclosed in the annual audited consolidated financial statements for the year ended December 31, 2017. Refer to Note 13 "Borrowings".
The carrying amount under the NOK 2021 Bonds, net of unamortized financing costs, as of June 30, 2018 is $90,964 (December 31, 2017: $89,723, aggregate carrying amount under the NOK 2021 Bonds) while their aggregate fair value is $97,832 based on a USD/NOK exchange rate of 0.1228 as of June 30, 2018 (December 31, 2017: $97,416, based on a USD/NOK exchange rate of 0.1213).
The Group was in compliance with its financial covenants as of June 30, 2018.</t>
  </si>
  <si>
    <t>Related Party Transactions</t>
  </si>
  <si>
    <t>8. Related Party Transactions
The Group has the following balances with related parties which have been included in the unaudited condensed consolidated statements of financial position:
Current Assets
Dividends receivable and other amounts due from related parties
December 31,
June 30,
Dividends receivable from associate
​
​
Due from The Cool Pool Limited
Other receivables
​
​
​
​
​
​
​
​
​
​
Total
​
​
​
​
​
​
​
​
​
​
​
​
​
​
​
​
Current Liabilities
Amounts due to related parties
December 31,
June 30,
Ship management creditors
​
​
Amounts due to related parties
Ship management creditors' liability is comprised of cash collected from Egypt LNG Shipping Ltd. to cover the obligations of its vessel under the Group's management.
Amounts due to related parties of $72 as of June 30, 2018 (December 31, 2017: $35) are expenses paid by a related party on behalf of the Group and payables to other related parties for the office lease and other operating expenses.</t>
  </si>
  <si>
    <t>Revenues from Contracts with Customers</t>
  </si>
  <si>
    <t>9. Revenues from Contracts with Customers
The Group has recognized the following amounts relating to revenues:
For the three months ended
For the six months ended
June 30, 2017
June 30, 2018
June 30, 2017
June 30, 2018
Revenues from time charters
​
​
​
​
Revenues from The Cool Pool Limited (GasLog vessels)
Revenues from vessel management services
​
​
​
​
​
​
​
​
​
​
​
​
​
​
​
​
​
​
Total
​
​
​
​
​
​
​
​
​
​
​
​
​
​
​
​
​
​
​
​
​
​
​
​
​
​
​
​
Revenues from The Cool Pool Limited relate to revenues received from GasLog's vessels operating in the Cool Pool and do not include the net pool allocation to GasLog of $6,958 and $15,611 for the three and six months ended June 30, 2018, respectively ($492 and $1,320 for the three and six months ended June 30, 2017, respectively).</t>
  </si>
  <si>
    <t>General and Administrative Expenses</t>
  </si>
  <si>
    <t>10. General and Administrative Expenses
An analysis of general and administrative expenses is as follows:
For the three months ended
For the six months ended
June 30, 2017
June 30, 2018
June 30, 2017
June 30, 2018
Employee costs
​
​
​
​
Board of directors' fees
Share-based compensation
​
​
​
​
Rent and utilities
Travel and accommodation
​
​
​
​
Legal and professional fees
Foreign exchange differences, net
​
)
​
​
)
​
)
Other expenses
​
​
​
​
​
​
​
​
​
​
​
​
​
​
Total
​
​
​
​
​
​
​
​
​
​
​
​
​
​
​
​
​
​
​
​
​
​
​
​
​
​
​
​
​
​
​
​</t>
  </si>
  <si>
    <t>Other Payables and Accruals</t>
  </si>
  <si>
    <t>11. Other Payables and Accruals
An analysis of other payables and accruals is as follows:
December 31,
June 30,
Social contributions
​
​
Unearned revenue
Accrued legal and professional fees
​
​
Accrued board of directors' fees
Accrued employee costs
​
​
Accrued off-hire
Accrued crew costs
​
​
Accrued purchases
Accrued financing costs
​
​
Accrued interest
Accrued payable to charterers
​
​
Other accruals
​
​
​
​
​
​
​
​
Total
​
​
​
​
​
​
​
​
​
​
​
​
​
​
​
​
​
​</t>
  </si>
  <si>
    <t>Share Capital and Preference Shares</t>
  </si>
  <si>
    <t>12. Share Capital and Preference Shares
GasLog's authorized share capital consists of 500,000,000 shares with a par value of $0.01 per share.
As of June 30, 2018, the share capital consisted of 80,814,081 issued and outstanding common shares, par value $0.01 per share, 179,045 treasury shares issued and held by GasLog and 4,600,000 preference shares issued and outstanding. The movements in the number of shares, the share capital, the preference shares, the contributed surplus and the treasury shares are reported in the following table:
Number of Shares
Amounts
Number of
Number of
Number of
Share
Preference
Contributed
Treasury
Outstanding as of January 1, 2018
​
​
​
​
​
​
​
)
​
​
​
​
​
​
​
​
​
​
​
​
​
​
​
​
​
​
​
​
​
​
​
Treasury shares, net
)
—
—
—
—
)
Treasury shares distributed for awards vested or exercised in the period
​
​
)
​
—
​
—
​
—
​
—
​
Dividends declared deducted from Contributed surplus due to accumulated deficit
—
—
—
—
—
)
—
​
​
​
​
​
​
​
​
​
​
​
​
​
​
​
​
​
​
​
​
​
​
​
Outstanding as of June 30, 2018
​
​
​
​
​
​
​
)
​
​
​
​
​
​
​
​
​
​
​
​
​
​
​
​
​
​
​
​
​
​
​
​
​
​
​
​
​
​
​
​
​
​
​
​
​
​
​
​
​
​
​
​
​
​
The treasury shares were acquired by GasLog in 2014 and 2018 in relation to the share-based compensation (Note 17).
Dividend distribution
On February 15, 2018, the board of directors declared a quarterly cash dividend of $0.14 per common share, which was paid on March 15, 2018 to shareholders of record as of March 5, 2018 for a total amount of $11,300.
On March 8, 2018, the board of directors declared a dividend on the Series A Preference Shares of $0.546875 per share, or $2,516 in aggregate, payable on April 2, 2018 to holders of record as of March 29, 2018. GasLog paid the declared dividend to the transfer agent on March 29, 2018.
On May 3, 2018, the board of directors declared a quarterly cash dividend of $0.15 per common share, which was paid on May 24, 2018 to shareholders of record as of May 14, 2018 for a total amount of $12,120.
On May 11, 2018, the board of directors declared a dividend on the Series A Preference Shares of $0.546875 per share, or $2,516 in aggregate, payable on July 2, 2018 to holders of record as of June 29, 2018. GasLog paid the declared dividend to the transfer agent on June 28, 2018.</t>
  </si>
  <si>
    <t>Commitments and Contingencies</t>
  </si>
  <si>
    <t>13. Commitments and Contingencies
(a)
As of June 30, 2018, the Group had the following commitments as lessee relating to buildings under operating leases:
Period
June 30, 2018
Not later than one year
​
Later than one year and not later than three years
Later than three years and not later than five years
​
​
​
​
​
​
Total
​
​
​
​
​
​
​
​
​
​
(b)
Commitments relating to the vessels under construction (Note 5) as of June 30, 2018 payable to Samsung were as follows:
Period
June 30, 2018
Not later than one year
​
Later than one year and not later than three years
​
​
​
​
​
Total
​
​
​
​
​
​
​
​
​
​
​
Also, pursuant to a Heads of Agreement entered into by GAS-twenty two Ltd. and GAS-twenty three Ltd. with Methane Services Limited ("MSL"), a subsidiary of Shell, on March 8, 2016, the GasLog entities declared their options with Samsung to install reliquefaction plants on board the vessels. MSL agreed to reimburse 50% of such cost per vessel, resulting in an aggregate commitment to pay $3,200 per vessel to GasLog after the installation has been completed. In the event the reliquefaction plants do not meet certain specified performance criteria during operation, GasLog will have an obligation to pay to MSL a daily compensation amount per vessel, which obligation will in whole or in part be satisfied by certain obligations of the manufacturers incurred for failure to meet the specified performance criteria. The amount of $3,200 relating to GAS-twenty two Ltd. was included in Trade and other receivables since the reliquefaction plant installation has been completed.
(c)
Future gross minimum lease payments receivable in relation to non-cancellable time charter agreements for vessels in operation, including a vessel under a finance lease (Note 6), as of June 30, 2018 are as follows (30 off-hire days are assumed when each vessel will undergo scheduled dry-docking and ten additional days per vessel after the dry-docking for the vessel enhancements mentioned further below; in addition, early delivery of the vessels by the charterers or any exercise of the charterers' options to extend the terms of the charters are not accounted for):
Period
June 30, 2018
Not later than one year
​
Later than one year and not later than three years
Later than three years and not later than five years
​
More than five years
​
​
​
​
​
Total
​
​
​
​
​
​
​
​
​
​
​
Future gross minimum lease payments disclosed in the above table excludes the lease payments of the vessels that are under construction.
(d)
In April and May 2017, GasLog LNG Services Ltd. entered into agreements in relation to some of the Group's vessels, with the aim of enhancing their operational performance. Commitments relating to these agreements, without including additional estimated costs for which no agreement had been signed as of June 30, 2018, are as follows:
Period
June 30, 2018
Not later than one year
​
​
​
​
​
​
Total
​
​
​
​
​
​
​
​
​
​
(e)
Related to the acquisition of six vessels from a subsidiary of MSL in 2014 and another two vessels in 2015, the Group is committed to purchase depot spares from MSL with an aggregate value of $8,000 of which depot spares with value of $660 have been purchased and paid as of June 30, 2018 and are included in Tangible fixed assets (Note 5). The remaining spares are expected to be acquired before the end of the initial term of the charter party agreements.
(f)
On November 2, 2015, a letter agreement between GasLog and MSL was signed reimbursing MSL the sum of $2,654 for value as of November 1, 2015, adjusted for future value through January 2020 up to $3,801, allowing for the future use of the reimbursement amount against the funding of specific MSL projects, such as costs associated with change orders on LNG newbuildings and or modifications of existing vessels as agreed between the parties. As of June 30, 2018, the outstanding commitment is $1,349.
(g)
On October 11, 2016, GasLog LNG Services Ltd. entered into an agreement whereby it has access to all long lead items ("LLIs") necessary for the conversion of a GasLog LNG carrier vessel into an FSRU whereby such conversion work would be undertaken by Keppel. GasLog is only obligated to pay for such LLIs if utilized for a GasLog vessel conversion or, if the same have not been utilized in a GasLog vessel conversion within three years from November 2016, the items may be put to GasLog at 110% of the original cost, or GasLog may call for the purchase of such LLIs at a discounted price of 85% of the original cost.
(h)
On July 10, 2017, GasLog entered into an agreement with Keppel for the detailed engineering in relation to an FSRU conversion of one vessel. Commitment relating to this agreement as of June 30, 2018 is as follows:
Period
June 30, 2018
Not later than one year
​
​
​
​
​
​
Total
​
​
​
​
​
​
​
​
​
​
(i)
In September 27, 2017 (and in addition to the seven existing maintenance agreements signed in 2014 in relation to GasLog vessels), GasLog LNG Services Ltd. entered into further maintenance agreements with Wartsila Greece S.A. ("Wartsila") in respect of eight GasLog LNG carriers. The agreements cover the renewal of existing maintenance agreements on four GasLog vessels and extend the servicing to four additional LNG carriers. The agreements ensure dynamic maintenance planning, technical support, security of spare parts supply, specialist technical personnel and performance monitoring.
Various claims, suits and complaints, including those involving government regulations, arise in the ordinary course of the shipping business. In addition, losses may arise from disputes with charterers, environmental claims, agents and insurers and from claims with suppliers relating to the operations of the Group's vessels. Currently, management is not aware of any such claims or contingent liabilities requiring disclosure in the unaudited condensed consolidated financial statements.</t>
  </si>
  <si>
    <t>Derivative Financial Instruments</t>
  </si>
  <si>
    <t>14. Derivative Financial Instruments
The fair value of the derivative assets is as follows:
December 31,
June 30,
Derivative assets carried at fair value through profit or loss (FVTPL)
Interest rate swaps
​
​
Forward foreign exchange contracts
Derivative assets designated and effective as hedging instruments carried at fair value
​
​
Cross currency swaps
​
​
​
​
​
​
​
​
Total
​
​
​
​
​
​
​
​
​
​
​
​
​
​
​
​
​
​
Derivative financial instruments, current assets
Derivative financial instruments, non-current assets
​
​
​
​
​
​
​
​
​
​
Total
​
​
​
​
​
​
​
​
​
​
​
​
​
​
​
​
The fair value of the derivative liabilities is as follows:
December 31,
June 30,
Derivative liabilities designated and effective as hedging instruments carried at fair value
​
​
Cross currency swaps
Derivative liabilities carried at fair value through profit or loss (FVTPL)
​
​
Interest rate swaps
Forward foreign exchange contracts
​
—
​
​
​
​
​
​
​
​
​
Total
​
​
​
​
​
​
​
​
​
​
​
​
​
​
​
​
Derivative financial instruments, current liability
​
​
Derivative financial instruments, non-current liability
—
​
​
​
​
​
​
​
​
Total
​
​
​
​
​
​
​
​
​
​
​
​
​
​
​
​
​
​
Interest rate swap agreements
The Group enters into interest rate swap agreements which convert the floating interest rate exposure into a fixed interest rate in order to economically hedge a portion of the Group's exposure to fluctuations in prevailing market interest rates. Under the interest rate swaps, the bank counterparty effects quarterly floating-rate payments to the Group for the notional amount based on the U.S. dollar LIBOR, and the Group effects quarterly payments to the bank on the notional amounts at the respective fixed rates.
Interest rate swaps held for trading
The principal terms of the interest rate swaps held for trading are as follows:
Notional Amount
Company
Counterparty
Trade
Effective
Termination
Fixed
December 31,
June 30,
GasLog
Deutsche Bank AG
July 2016
July 2016
July 2020
1.98%
​
​
GasLog
Deutsche Bank AG
July 2016
July 2016
July 2021
1.98%
GasLog
Deutsche Bank AG
July 2016
July 2016
July 2022
1.98%
​
​
GasLog
DNB Bank ASA ("DNB")
July 2016
July 2016
July 2020
1.784%
GasLog (1)
DNB
July 2016
July 2016
July 2021
1.729%
​
​
GasLog
DNB
July 2016
July 2016
July 2022
1.719%
GasLog (3)
HSBC Bank plc ("HSBC")
July 2016
July 2016
July 2020
1.896%
​
​
—
GasLog (3)
HSBC
July 2016
July 2016
July 2021
1.818%
—
GasLog
HSBC
July 2016
July 2016
July 2022
1.79%
​
​
GasLog
Nordea Bank Finland
July 2016
July 2016
July 2020
1.905%
GasLog (2)
Nordea Bank Finland
July 2016
July 2016
July 2021
1.84%
​
​
—
GasLog
Nordea Bank Finland
July 2016
July 2016
July 2022
1.815%
GasLog
Skandinavinska Enskilda Banken AB ("SEB")
July 2016
July 2016
July 2020
1.928%
​
​
GasLog
SEB
July 2016
July 2016
July 2021
1.8405%
GasLog (3)
SEB
July 2016
July 2016
July 2022
1.814%
​
​
—
GasLog
HSBC
Feb 2017
Feb 2017
Feb 2022
2.005%
GasLog
Nordea Bank Finland
Feb 2017
Feb 2017
Mar 2022
2.0145%
​
​
GasLog
ABN Amro Bank NV ("ABN")
Feb 2017
Feb 2017
Mar 2022
2.003%
GasLog (4)
Nordea Bank Finland
May 2018
July 2020
July 2026
3.070%
​
—
​
N/A
GasLog (2)
Nordea Bank Finland
May 2018
May 2018
July 2026
2.562%
—
GasLog (4)
SEB
May 2018
July 2020
July 2024
3.025%
​
—
​
N/A
GasLog (3)
SEB
May 2018
Apr 2018
July 2025
2.300%
—
GasLog (4)
DNB
May 2018
July 2020
July 2024
3.056%
​
—
​
N/A
GasLog (1)
DNB
May 2018
July 2018
July 2025
2.472%
—
N/A
GasLog (3)
HSBC
May 2018
Apr 2018
July 2024
2.475%
​
—
​
GasLog (3)
HSBC
May 2018
Apr 2018
July 2025
2.550%
—
GasLog (4)
Citibank Europe Plc. ("CITI")
May 2018
July 2020
July 2024
3.082%
​
—
​
N/A
GasLog (4)
CITI
May 2018
July 2021
July 2025
3.095%
—
N/A
​
​
​
​
​
​
​
​
​
​
​
​
​
​
​
​
​
​
​
​
​
​
​
Total
​
​
​
​
​
​
​
​
​
​
​
​
​
​
​
​
​
​
​
​
​
​
​
​
​
​
​
​
​
​
​
​
​
​
​
​
​
​
(1)
In May 2018, the Group terminated an interest rate swap originally maturing in July 2021 with an effective date of July 2018. This swap was subsequently replaced with a new swap of the same notional amount of $73,333 with an effective date of July 2018 and a new maturity date of July 2025.
(2)
Effective May 2018, the Group terminated the interest rate swap originally maturing in July 2021 and replaced with a new swap of the same notional amount of $66,667 maturing in July 2026.
(3)
Effective May 2018, the Group terminated the interest rate swap with SEB originally maturing in July 2022 and replaced with a new swap of the same notional amount of $50,000 with an effective date of April 2018 and a new maturity date of July 2025. In addition, in May 2018, the Group terminated the interest rate swap agreements with HSBC with an aggregate notional value of $66,666 and entered into new agreements of the same notional amounts with an effective date April 2018.
(4)
In May 2018, the Group entered into new interest rate swap agreements with various counterparties with an aggregate notional value of $250,000, with effective dates in July 2020 and July 2021, maturing between 2024 and 2026.
The derivative instruments listed above were not designated as cash flow hedging instruments. The change in the fair value of these contracts for the three and six months ended June 30, 2018 amounted to a net loss of $3,838 and net gain of $20,151, respectively (for the three and six months ended June 30, 2017: a net loss of $4,978 and $3,140, respectively), which was recognized against profit or loss in the period incurred and is included in Loss/gain on swaps. During the three and six months ended June 30, 2018, the net loss of $3,838 and a net gain of $20,151 derived mainly from the fact that the LIBOR yield curve, which was used to calculate the present value of the estimated future cash flows, was lower/higher than the agreed fixed interest rates resulting in an increase/decrease in derivative liabilities from interest rate swaps held for trading.
Cross currency swap agreements ("CCS")
The Group enters into CCS which convert the floating interest rate exposure and the variability of the USD functional currency equivalent cash flows into a fixed interest rate and principal on maturity, in order to hedge the Group's exposure to fluctuations deriving from its NOK 2021 Bonds.
The principal terms of the CCS designated as cash flow hedging instruments are as follows:
Notional Amount
Company
Counterparty
Trade
Effective
Termination
Fixed Interest
December 31,
June 30,
GasLog
DNB
June 2016
June 2016
May 2021
8.59%
GasLog
SEB
June 2016
June 2016
May 2021
8.59%
​
​
GasLog
Nordea Bank Finland
June 2016
June 2016
May 2021
8.59%
​
​
​
​
​
​
​
​
​
​
​
​
​
​
​
​
​
​
​
​
​
​
​
Total
​
​
​
​​
​
​​
​
​​
​
​​
​
​​
​
​​
​
​
​​
​
​
​
​
​​
​
​​
​
​​
​
​​
​
​​
​
​​
​
​
​​
​
​
​
For the three and six months ended June 30, 2018, the effective portion of changes in the fair value of CCS amounting to a loss of $4,062 and a gain of $2,128 has been recognized in Other comprehensive income (for the three and six months ended June 30, 2017: a gain of $3,342 and $3,709). For the three and six months ended June 30, 2018, a loss of $90 and $159, respectively, was recycled to profit or loss representing the realized loss on CCS in relation to the interest expenses component of the hedge (for the three and six months ended June 30, 2017: a loss of $203 and $526, respectively). Additionally, for the three and six months ended June 30, 2018, a gain of $3,676 and a loss of $1,077, was recognized in Other comprehensive income in relation to the retranslation of the NOK Bonds in U.S. dollars as of June 30, 2018 (for the three and six months ended June 30, 2017: a loss of $2,782 and $3,516, respectively).
Forward foreign exchange contracts
The Group uses forward foreign exchange contracts to mitigate foreign exchange transaction exposures in British Pounds Sterling ("GBP") and Euros ("EUR"). Under these forward foreign exchange contracts, the bank counterparty will effect fixed payments in GBP or EUR to the Group and the Group will effect fixed payments in USD to the bank counterparty on the respective settlement dates. All forward foreign exchange contracts are considered by management to be part of economic hedge arrangements but have not been formally designated as such.
The principal terms of the forward foreign exchange contracts held for trading are as follows:
Company
Counterparty
Trade Date
Number
Settlement Dates
Fixed
Total Exchange
GasLog
SEB
August 2017
6
July-December 2018
£1,800
​
​
​
​
​
​
​
​
​
​
​
​
​
​
​
​
​
​
Total
£1,800
​
​
​
​
​
​
​
​
​
​
​
​
​
​
​
​
​
​
​
​
​
​
​
​
​
​
Company
Counterparty
Trade Date
Number
Settlement Dates
Fixed
Total Exchange
GasLog
Nordea Bank Finland
August 2017
6
July-December 2018
€4,500
GasLog
SEB
August 2017
6
July-December 2018
€6,000
GasLog
DNB
October 2017
1
July 2018
€1,995
GasLog
Citibank
November 2017
1
July 2018
€2,000
GasLog
Citibank
November 2017
1
August 2018
€2,000
GasLog
Citibank
November 2017
1
September 2018
€2,000
GasLog
Citibank
November 2017
1
October 2018
€2,000
GasLog
Citibank
November 2017
1
November 2018
€2,000
GasLog
Citibank
November 2017
1
December 2018
€2,000
GasLog
Citibank
May 2018
1
July 2018
€1,000
GasLog
Citibank
May 2018
1
August 2018
€1,000
GasLog
Citibank
May 2018
1
September 2018
€1,000
GasLog
Citibank
May 2018
1
October 2018
€1,000
GasLog
Citibank
May 2018
1
November 2018
€1,000
GasLog
Citibank
May 2018
1
December 2018
€1,000
GasLog
SEB
May 2018
6
July-December 2018
€6,000
GasLog
HSBC
May 2018
6
July-December 2018
€3,000
GasLog
Citibank
May 2018
1
January 2019
€2,500
GasLog
Citibank
May 2018
1
February 2019
€2,500
GasLog
Citibank
May 2018
1
March 2019
€2,500
GasLog
SEB
May 2018
3
January-March 2019
€7,500
GasLog
ABN
June 2018
1
April 2019
€2,500
GasLog
ABN
June 2018
1
May 2019
€2,500
GasLog
ABN
June 2018
1
June 2019
€2,500
GasLog
DNB
June 2018
1
April 2019
€2,500
GasLog
DNB
June 2018
1
May 2019
€2,500
GasLog
DNB
June 2018
1
June 2019
€2,500
​
​
​
​
​
​
​
​
​
​
​
​
​
​
​
​
​
​
Total
€69,495
​
​
​
​
​
​
​
​
​
​
​
​
​
​
​
​
​
​
​
​
​
​
​
​
​
​
The derivative instruments listed above were not designated as cash flow hedging instruments as of June 30, 2018. The change in the fair value of these contracts for the three and six months ended June 30, 2018 amounted to a net loss of $3,764 and $2,916 (for the three and six months ended June 30, 2017: net gain of $1,491 and $1,968), which was recognized against profit or loss in the period incurred and is included in Loss/gain on derivatives.</t>
  </si>
  <si>
    <t>Financial Costs and ( Loss)/Gain on Derivatives</t>
  </si>
  <si>
    <t>Financial Costs and (Loss)/Gain on Derivatives</t>
  </si>
  <si>
    <t>15. Financial Costs and (Loss)/Gain on Derivatives
An analysis of financial costs and loss/(gain) on derivatives is as follows:
For the three months ended
For the six months ended
June 30, 2017
June 30, 2018
June 30, 2017
June 30, 2018
Amortization and write off of deferred loan/bond issuance costs and premium
​
)
​
)
​
)
​
)
Interest expense on loans
)
)
)
)
Interest expense on bonds and realized loss on cross-currency swaps
​
)
​
)
​
)
​
)
Finance lease charge
)
)
)
)
Loss arising on NOK bond repurchase at a premium
​
)
​
—
​
)
​
—
Other financial costs
)
)
)
)
​
​
​
​
​
​
​
​
​
​
​
​
​
​
Total financial costs
​
)
​
)
​
)
​
)
​
​
​
​
​
​
​
​
​
​
​
​
​
​
​
​
​
​
​
​
​
​
​
​
​
​
​
​
Unrealized (loss)/gain on derivative financial instruments held for trading (Note 14)
​
)
​
​
)
​
Realized (loss)/gain on interest rate swaps held for trading
)
)
Recycled loss of cash flow hedges reclassified to profit or loss
​
)
​
—
​
)
​
—
Realized gain on forward foreign exchange contracts held for trading
Ineffective portion of cash flow hedges
​
—
​
)
​
—
​
)
​
​
​
​
​
​
​
​
​
​
​
​
​
​
Total (loss)/gain on derivatives
)
)
​
​
​
​
​
​
​
​
​
​
​
​
​
​
​
​
​
​
​
​
​
​
​
​
​
​
​
​</t>
  </si>
  <si>
    <t>Cash Flow Reconciliations</t>
  </si>
  <si>
    <t>16. Cash Flow Reconciliations
The reconciliation of the Group's non-cash investing and financing activities for the period ended June 30, 2018 is presented in the tables below:
A reconciliation of borrowings arising from financing activities is as follows:
Opening balance
Cash flows
Other
Non-cash
Deferred
Total
Borrowings outstanding as of January 1, 2018
—
—
—
—
Proceeds from bank loans and bonds
—
—
—
—
Bank loan and bond repayments
—
—
—
—
Additions in deferred loan fees
—
—
Amortization of deferred loan issuance costs and premium (Note 15)
—
—
—
—
Retranslation of the NOK Bonds in U.S. dollars
—
—
—
—
Borrowings outstanding as of June 30, 2018
A reconciliation of derivatives arising from financing activities is as follows:
Opening balance
Other
Non-cash items
Total
Net derivative assets as of January 1, 2018
—
—
Unrealized gain on derivative financial instruments held for trading (Note 15)
—
—
Ineffective portion of cash flow hedges (Note 15)
—
—
Effective portion of changes in the fair value of derivatives designated as cash flow hedging instruments
—
—
Net derivative assets as of June 30, 2018
A reconciliation of tangible fixed assets, vessels under construction and vessel held under finance lease arising from investing activities is as follows:
Opening balance
Cash flows
Non-cash items
Total
Tangible fixed assets, vessels under construction and vessel held under finance lease as of January 1, 2018
—
—
Additions (Note 5)
—
Transfer under "Other non-current assets"
—
—
Depreciation expense (Note 5)
—
—
Tangible fixed assets vessels under construction and vessel held under finance lease as of June 30, 2018
A reconciliation of finance lease liabilities arising from financing activities is as follows:
Opening balance
Cash flows
Non-cash items
Total
Finance lease liabilities as of January 1, 2018
—
—
Finance lease charge (Note 15)
—
—
Payments for interest
—
—
Payments for finance lease liability
—
—
Finance lease liabilities as of June 30, 2018
A reconciliation of equity offerings arising from financing activities is as follows:
Cash flows
Non-cash items
Total
Proceeds from GasLog Partners' preference unit offerings (net of underwriting discounts and commissions)
—
Proceeds from public offerings and private placement (net of underwriting discounts and commissions)
—
Offering costs
Net proceeds from equity offerings in the period ended June 30, 2018</t>
  </si>
  <si>
    <t>Share-Based Compensation</t>
  </si>
  <si>
    <t>17. Share-Based Compensation
The terms of the 2013 Omnibus Incentive Compensation Plan (the "Plan") and the assumptions for the valuation of Restricted Stock Units ("RSUs") and Stock Appreciation Rights or Stock Options (collectively the "SARs") have been disclosed in Note 21 "Share-Based Compensation" in the annual audited consolidated financial statements for the year ended December 31, 2017.
On April 2, 2018, GasLog granted to executives, managers and certain employees of the Group 149,786 RSUs and 416,458 SARs in accordance with the Plan. The RSUs will vest on April 2, 2021 while the SARs will vest incrementally with one-third of the SARs vesting on each of April 2, 2019, 2020 and 2021. The compensation cost for the SARs is recognized on an accelerated basis as though each separately vesting portion of the SARs is a separate award.
Awards
Number
Grant date
Expiry date
Exercise
Fair value at
RSUs
149,786
April 2, 2018
n/a
n/a
$16.30
SARs
416,458
April 2, 2018
April 2, 2028
$16.30
$5.3001
In accordance with the terms of the Plan, there are only service condition requirements. The awards will be settled in cash or in shares at the sole discretion of the compensation committee of the board of directors. These awards have been treated as equity settled because the Group has no present obligation to settle in cash. The amount to be settled for each SAR exercised is computed in each case, as the excess, if any, of the fair market value (the closing price of shares) on the exercise date over the exercise price of the SAR.
The fair value of the SARs has been calculated based on the Modified Black-Scholes-Merton method. Expected volatility was based on historical share price volatility for the period since GasLog's initial public offering. The significant assumptions used to estimate the fair value of the SARs are set out below:
Inputs into the model
​
​
​
​
​
Grant date share closing price
$
Exercise price
$
Expected volatility
​
%
Expected term
6 years
Risk-free interest rate for the period similar to the expected term
​
%
Fair value
The fair value of the RSUs was determined by using the grant date closing price of $16.30 per common unit and was not further adjusted since the holders are entitled to dividends.
Movement in RSUs and SARs during the period
The summary of RSUs and SARs is presented below:
Number of
Weighted
Weighted
Weighted average
Aggregate fair
RSUs
​
​
​
​
​
Outstanding as of January 1, 2018
—
—
Granted during the period
​
​
—
​
—
​
—
​
Forfeited during the period
)
—
—
—
)
Vested during the period
​
)
​
—
​
—
​
—
​
)
​
​
​
​
​
​
​
​
​
​
​
​
​
​
​
​
​
Outstanding as of June 30, 2018
—
—
​
​
​
​
​
​
​
​
​
​
​
​
​
​
​
​
​
​
​
​
​
​
​
​
​
​
​
​
​
​
​
​
​
​
SARs
​
​
​
​
​
Outstanding as of January 1, 2018
—
Granted during the period
​
​
—
​
—
​
—
​
Exercised during the period
)
—
—
)
Forfeited during the period
​
)
​
—
​
—
​
—
​
)
Expired during the period
)
—
—
)
​
​
​
​
​
​
​
​
​
​
​
​
​
​
​
​
​
Outstanding as of June 30, 2018
​
​
​
—
​
​
​
​​
​
​
​​
​
​
​​
​
​
​​
​
​
​​
​
​
​
​
​​
​
​
​​
​
​
​​
​
​
​​
​
​
​​
​
​
​
As of June 30, 2018, 1,406,290 SARs have vested but have not been exercised.
The terms of the GasLog Partners' 2015 Long-Term Incentive Plan (the "GasLog Partners' Plan") and the assumptions for the valuation of Restricted Common Units ("RCUs") and Performance Common Units ("PCUs") have been disclosed in Note 21 "Share-Based Compensation" in the annual audited consolidated financial statements for the year ended December 31, 2017.
On April 2, 2018, GasLog Partners granted to its executives 24,608 RCUs and 24,608 PCUs in accordance with the GasLog Partners' Plan. The RCUs and PCUs will vest on April 2, 2021. The holders are entitled to cash distributions that will be accrued and settled on vesting.
Awards
Number
Grant date
Expiry date
Fair value at
RCUs
April 2, 2018
n/a
$
PCUs
April 2, 2018
n/a
$
In accordance with the terms of the GasLog Partners' Plan, the awards will be settled in cash or in common units at the sole discretion of the board of directors or such committee as may be designated by the board to administer the GasLog Partners' Plan. These awards have been treated as equity settled because the Partnership has no present obligation to settle them in cash.
Fair value
The fair value of the RCUs and PCUs in accordance with the GasLog Partners' Plan was determined by using the grant date closing price of $23.40 per common unit and was not further adjusted since the holders are entitled to cash distributions.
Movement in RCUs and PCUs during the period
The summary of RCUs and PCUs is presented below:
Number of
Weighted
Aggregate
RCUs
​
​
​
Outstanding as of January 1, 2018
Granted during the period
​
​
—
​
Vested during the period
)
—
)
​
​
​
​
​
​
​
​
​
​
​
Outstanding as of June 30, 2018
​
​
​
​
​
​
​
​
​
​
​
​
​
​
​
​
​
​
​
​
​
​
​
​
​
PCUs
Outstanding as of January 1, 2018
​
​
​
Granted during the period
—
Vested during the period
​
)
​
—
​
)
​
​
​
​
​
​
​
​
​
​
​
Outstanding as of June 30, 2018
​
​
​
​
​
​
​
​
​
​
​
​
​
​
​
​
​
​
​
​
​
​
On April 3, 2018, 16,999 RCUs and 16,999 PCUs vested under the GasLog Partners' Plan.
The total expense recognized in respect of share-based compensation for the three and six months ended June 30, 2018 was $1,329 and $2,515 (for the three and six months ended June 30, 2017: $1,223 and $2,235). The total accrued cash distribution as of June 30, 2018 is $764 (December 31, 2017: $814).</t>
  </si>
  <si>
    <t>Earnings/(losses) per share ("EPS")</t>
  </si>
  <si>
    <t>18. Earnings/(losses) per Share ("EPS")
Basic earnings/(losses) per share was calculated by dividing the profit for the period attributable to the owners of the common shares by the weighted average number of common shares issued and outstanding during the period.
Diluted earnings/(losses) per share is calculated by dividing the profit for the period attributable to the owners of the Group by the weighted average number of all potential ordinary shares assumed to have been converted into common shares, unless such potential ordinary shares have an antidilutive effect.
The following reflects the earnings/(losses) and share data used in the basic and diluted earnings/(losses) per share computations:
For the three months ended
June 30, 2017
June 30, 2018
Basic loss per share
Loss for the period attributable to owners of the Group
)
)
Plus:
Dividend on preference shares
)
)
Loss for the period available to owners of the Group
)
)
Weighted average number of shares outstanding, basic
Basic loss per share
)
)
Diluted loss per share
Loss for the period available to owners of the Group used in the calculation of diluted loss per share
)
)
Weighted average number of shares outstanding, basic
Dilutive potential ordinary shares
—
—
Weighted average number of shares used in the calculation of diluted loss per share
Diluted loss per share
)
)
The Group excluded the dilutive effect of 971,911 SARs in calculating diluted EPS for the three months ended June 30, 2018, as they were anti-dilutive (June 30, 2017: 2,153,024 SARs and 438,595 RSUs).
For the six months ended
June 30, 2017
June 30, 2018
Basic (loss)/earnings per share
Profit for the period attributable to owners of the Group
Less:
Dividend on preference shares
)
)
(Loss)/profit for the period available to owners of the Group
)
Weighted average number of shares outstanding, basic
Basic (loss)/earnings per share
)
Diluted (loss)/earnings per share
(Loss)/profit for the period available to owners of the Group used in the calculation of diluted (loss)/earnings per share
)
Weighted average number of shares outstanding, basic
Dilutive potential ordinary shares
—
Weighted average number of shares used in the calculation of diluted (loss)/earnings per share
Diluted (loss)/earnings per share
)
The Group excluded the dilutive effect of 971,911 SARs in calculating diluted EPS for the six months ended June 30, 2018, as they were anti-dilutive (June 30, 2017: 2,153,024 SARs and 438,595 RSUs).</t>
  </si>
  <si>
    <t>Subsequent Events</t>
  </si>
  <si>
    <t>19. Subsequent Events
On August 1, 2018, the board of directors declared a quarterly cash dividend of $0.15 per common share payable on August 23, 2018 to shareholders of record as of August 13, 2018.</t>
  </si>
  <si>
    <t>Basis of Presentation (Policies)</t>
  </si>
  <si>
    <t>Adoption of new and revised IFRS</t>
  </si>
  <si>
    <t>Adoption of new and revised IFRS
(a) Standards and interpretations adopted in the current period
In May 2014, the IASB issued IFRS 15 Revenue from Contracts with Customers which applies to all contracts with customers: the main exceptions are leases, financial instruments and insurance contracts. IFRS 15 specifies how and when an IFRS reporter will recognize revenue as well as requiring such entities to provide users of financial statements with more informative, relevant disclosures. The standard supersedes IAS 18 Revenue , IAS 11 Construction Contracts and a number of revenue-related interpretations. The standard was effective for annual periods beginning on or after January 1, 2018 and was applied by the Group using the modified retrospective approach. The adoption of the standard as of January 1, 2018 resulted in an increase of $246 on the Group's Accumulated deficit and an increase of the same amount on the Group's Other payables and accruals under the modified retrospective approach, as a result of the reassessment of the timing of the performance obligations in relation to positioning and repositioning fees and associated expenses.
The Group assessed that under a time charter arrangement, the hire rate per the charter agreement has two components: the lease component and the service component relating to the vessel operating costs. The revenue in relation to the lease component of the agreements is accounted for under the leases standard. The revenue in relation to the service component relates to vessel operating expenses which include expenses that are paid by the vessel owner such as management fees, crew wages, provisions and stores, technical maintenance and insurance expenses. These costs are essential to operating a charter and the charterers receive the benefit of these when the vessel is used during the contracted time and, therefore, these costs will be accounted for in accordance with the requirements of IFRS 15 Revenue from Contracts with Customers .
In relation to short-term charters under the Cool Pool, management believes mobilization of a vessel from a previous port of discharge to a subsequent port of loading does not result in a separate benefit for charterers and that the activity is thus incapable of being distinct. This activity is considered to be a required set-up activity to fulfil the contract. On that basis, it was concluded that positioning and repositioning fees and associated expenses should be recognized over the period of the contract, and not at a certain point in time.
In July 2014, the IASB issued the complete version of IFRS 9 Financial Instruments . IFRS 9 specifies how an entity should classify and measure financial assets and financial liabilities. The new standard requires all financial assets to be subsequently measured at amortized cost or fair value depending on the business model of the legal entity in relation to the management of the financial assets and the contractual cash flows of the financial assets. The standard also requires a financial liability to be classified as either at fair value through profit or loss or at amortized cost. In addition, a new hedge accounting model was introduced, that is designed to be more closely aligned with how entities undertake risk management activities when hedging financial and non-financial risk exposures.
When an entity first applies IFRS 9 Financial Instruments , it may choose as its accounting policy to continue to apply the hedge accounting requirements of IAS 39 Financial Instruments, Recognition and Measurement , instead of the requirements in Chapter 6 of IFRS 9 Financial Instruments . An entity shall apply that policy to all of its hedging relationships. The Group has selected to apply hedge accounting under IFRS 9 Financial Instruments .
The Group has elected to take the transition relief as provided by IFRS 9.7.2.15 which permits an entity not to restate prior periods on initial application of IFRS 9 Financial Instruments and any adjustments to be made in the current year. The adoption of this standard as of January 1, 2018 resulted in a decrease of $436 on the Group's Accumulated deficit and an equal decrease on the Group's Reserves, as a result of the change in the accounting for the currency basis element of the cross-currency swaps ("CCS") to flow directly to the statement of profit or loss.
(b) Standards and amendments in issue not yet adopted
At the date of authorization of these unaudited condensed consolidated financial statements, the following standards and amendments relevant to the Group were in issue but not yet effective:
In January 2016, the IASB issued IFRS 16 Leases , which sets out the principles for the recognition, measurement, presentation and disclosure of leases for both parties to a contract, i.e., the customer ("lessee") and the supplier ("lessor"). IFRS 16 eliminates the classification of leases by lessees as either operating leases or finance leases and, instead, introduces a single lessee accounting model. Applying that model, a lessee is required to recognise: (a) assets and liabilities for all leases with a term of more than 12 months, unless the underlying asset is of low value; and (b) depreciation of lease assets separately from interest on lease liabilities in the statement of profit or loss. Lessors continue to classify their leases as operating leases or finance leases, and to account for those two types of leases differently. IFRS 16 supersedes the previous leases Standard, IAS 17 Leases , and related Interpretations. The standard is effective from January 1, 2019, with early adoption permitted only with concurrent adoption of IFRS 15 Revenue from Contracts with Customers . Management has elected not to adopt early, and it anticipates that the implementation of this standard will not have a material impact on the Group's consolidated financial statements, since the changes for lessors are fairly minor and the Group's lessee obligations are not significant.
The impact of all other IFRS standards and amendments issued but not yet adopted is not expected to be material on the Group's unaudited condensed consolidated financial statements.</t>
  </si>
  <si>
    <t>Organization and Operations (Tables)</t>
  </si>
  <si>
    <t>Schedule of composition of the group's structure</t>
  </si>
  <si>
    <t>As of June 30, 2018, the Group's structure is as follows:
Name
Place of
Date of
Principal
Cargo
Vessel
Delivery
Subsidiaries:
GasLog Investments Ltd.
BVI
July 2003
Holding company
—
—
—
GasLog Carriers Ltd. ("GasLog Carriers")
Bermuda
February 2008
Holding company
—
—
—
GasLog Shipping Company Ltd.
Bermuda
January 2006
Holding company
—
—
—
GasLog Partners GP LLC
Marshall Islands
January 2014
Holding company
—
—
—
GasLog Cyprus Investments Ltd.
Cyprus
December 2016
Holding company
—
—
—
GasLog Services UK Ltd.
England and Wales
May 2014
Service company
—
—
—
GasLog Services US Inc.
Delaware
May 2014
Service company
—
—
—
GasLog Asia Pte Ltd.
Singapore
May 2015
Service company
—
—
—
GasLog LNG Services Ltd.
Bermuda
August 2004
Vessel management services
—
—
—
GasLog Monaco S.A.M.
Monaco
February 2010
Service company
—
—
—
GAS-one Ltd.
Bermuda
February 2008
Vessel-owning company
155,000
GasLog Savannah
May 2010
GAS-two Ltd.
Bermuda
February 2008
Vessel-owning company
155,000
GasLog Singapore
July 2010
GAS-six Ltd.
Bermuda
February 2011
Vessel-owning company
155,000
GasLog Skagen
July 2013
GAS-nine Ltd.
Bermuda
June 2011
Vessel-owning company
155,000
GasLog Saratoga
December 2014
GAS-ten Ltd.
Bermuda
June 2011
Vessel-owning company
155,000
GasLog Salem
April 2015
GAS-twelve Ltd.
Bermuda
December 2012
Vessel-owning company
174,000
GasLog Glasgow
June 2016
GAS-fifteen Ltd.
Bermuda
August 2013
Vessel-owning company
153,600
GasLog Chelsea
October 2013
GAS-eighteen Ltd.
Bermuda
January 2014
Vessel-owning company
145,000
Methane Lydon Volney
April 2014
GAS-twenty two Ltd.
Bermuda
May 2014
Vessel-owning company
174,000
GasLog Genoa
March 2018
GAS-twenty three Ltd.
Bermuda
May 2014
Vessel-owning company
174,000
Hull No. 2131
Q1 2019 (1)
GAS-twenty four Ltd.
Bermuda
June 2014
Vessel-owning company
174,000
GasLog Houston
January 2018
GAS-twenty five Ltd.
Bermuda
June 2014
Vessel-owning company
174,000
GasLog Hong Kong
March 2018
GAS-twenty six Ltd.
Bermuda
January 2015
Finance lease asset company (2)
170,000
Methane Julia Louise
March 2015
GAS-twenty seven Ltd.
Bermuda
January 2015
Vessel-owning company
170,000
Methane Becki Anne
March 2015
GAS-twenty eight Ltd.
Bermuda
September 2016
Vessel-owning company
180,000
Hull No. 2213 (4)
Q2 2020 (1)
GAS-twenty nine Ltd.
Bermuda
September 2016
Vessel-owning company
180,000
Hull No. 2212
Q3 2019 (1)
GAS-thirty Ltd.
Bermuda
December 2017
Vessel-owning company
180,000
Hull No. 2262
Q3 2020 (1)
GAS-thirty one Ltd.
Bermuda
December 2017
Vessel-owning company
180,000
Hull No. 2274
Q2 2020 (1)
GAS-thirty two Ltd.
Bermuda
December 2017
Dormant
—
—
—
GAS-thirty three Ltd.
Bermuda
May 2018
Dormant
—
—
—
GAS-thirty four Ltd.
Bermuda
May 2018
Dormant
—
—
—
GasLog Shipping Limited
BVI
July 2003
Dormant
—
—
—
29.1% interest subsidiaries:
GasLog Partners LP
Marshall Islands
January 2014
Holding company
—
—
—
GasLog Partners Holdings LLC
Marshall Islands
April 2014
Holding company
—
—
—
GAS-three Ltd.
Bermuda
April 2010
Vessel-owning company
155,000
GasLog Shanghai
January 2013
GAS-four Ltd.
Bermuda
April 2010
Vessel-owning company
155,000
GasLog Santiago
March 2013
GAS-five Ltd.
Bermuda
February 2011
Vessel-owning company
155,000
GasLog Sydney
May 2013
GAS-seven Ltd.
Bermuda
March 2011
Vessel-owning company
155,000
GasLog Seattle
December 2013
GAS-eight Ltd.
Bermuda
March 2011
Vessel-owning company
155,000
Solaris
June 2014
GAS-eleven Ltd.
Bermuda
December 2012
Vessel-owning company
174,000
GasLog Greece
March 2016
GAS-thirteen Ltd.
Bermuda
July 2013
Vessel-owning company
174,000
GasLog Geneva
September 2016
GAS-fourteen Ltd.
Bermuda
July 2013
Vessel-owning company
174,000
GasLog Gibraltar
October 2016
GAS-sixteen Ltd.
Bermuda
January 2014
Vessel-owning company
145,000
Methane Rita Andrea
April 2014
GAS-seventeen Ltd.
Bermuda
January 2014
Vessel-owning company
145,000
Methane Jane Elizabeth
April 2014
GAS-nineteen Ltd.
Bermuda
April 2014
Vessel-owning company
145,000
Methane Alison Victoria
June 2014
GAS-twenty Ltd.
Bermuda
April 2014
Vessel-owning company
145,000
Methane Shirley Elisabeth
June 2014
GAS-twenty one Ltd.
Bermuda
April 2014
Vessel-owning company
145,000
Methane Heather Sally
June 2014
25% interest associate:
Egypt LNG Shipping Ltd.
Bermuda
May 2010
Vessel-owning company
145,000
Methane Nile Eagle
December 2007
20% interest associate:
Gastrade S.A. ("Gastrade")
Greece
June 2010
Service company
—
—
—
33.33% joint venture:
The Cool Pool Limited (the "Cool Pool") (3)
Marshall Islands
September 2015
Service company
—
—
—
(1)
For newbuildings, expected delivery quarters as of June 30, 2018 are presented.
(2)
On February 24, 2016, GAS-twenty six Ltd. completed the sale and leaseback of the Methane Julia Louise with a subsidiary of Mitsui Co. Ltd. ("Mitsui"). Refer to Note 6.
(3)
On October 1, 2015, GasLog Carriers, Dynagas Ltd. ("Dynagas") and Golar LNG Limited ("Golar") ("Pool Owners") and The Cool Pool Limited signed a LNG carrier pooling agreement (the "LNG Carrier Pool" or "Pool Agreement") to market their vessels, which are currently operating in the LNG shipping spot market.
As of June 30, 2018, the LNG Carrier Pool—named the "Cool Pool"—consists of 17 modern, high quality and essentially equivalent vessels powered by fuel efficient tri-fuel diesel electric ("TFDE") propulsion technology. The participation of the Pool Owners' vessels in the Cool Pool is as follows: Dynagas: one vessel; GasLog: six vessels; and Golar: ten vessels. Each vessel owner continues to be fully responsible for the staffing and technical management of their respective vessels. For the operation of the Cool Pool, a Marshall Islands service company named "The Cool Pool Limited" or the "Pool Manager", was incorporated in September 2015 acting as an agent. In June and July 2018, Dynagas Ltd. removed its three vessels from the Cool Pool.
(4)
On January 12, 2018, GasLog entered into a shipbuilding contract with Samsung Heavy Industries Co. Ltd (“Samsung”) for the construction of a 180,000 cbm GTT Mark III Flex LNG Carrier with LP-2S propulsion (Hull No. 2213) that is scheduled to be delivered in the second quarter of 2020. This vessel will be the vessel to be chartered to Centrica for an initial period of approximately seven years. The 180,000 cbm GTT Mark III Flex Plus LNG Carrier with LP-2S propulsion (Hull No. 2212) to be delivered in the third quarter of 2019 is currently without charter.</t>
  </si>
  <si>
    <t>Non-controlling Interest in GasLog Partners (Tables)</t>
  </si>
  <si>
    <t>Schedule of distribution policy and profit allocation</t>
  </si>
  <si>
    <t>Marginal Percentage Interest in Distributions
Total Quarterly
Unitholders
General
Holders of
Minimum Quarterly Distribution
$
98.0%
2.0%
0%
First Target Distribution
$0.375 up to $0.43125
98.0%
2.0%
0%
Second Target Distribution
$0.43125 up to $0.46875
85.0%
2.0%
13.0%
Third Target Distribution
$0.46875 up to $0.5625
75.0%
2.0%
23.0%
Thereafter
Above $0.5625
50.0%
2.0%
48.0%
For the three months ended
For the six months ended
Allocation of GasLog Partners' profit (*)
June 30, 2017
June 30, 2018
June 30, 2017
June 30, 2018
Partnership's profit attributable to:
Common unitholders
Subordinated unitholders
N/A
N/A
N/A
General partner
Incentive distribution rights ("IDRs")
—
Paid and accrued preference equity distributions
​
​
​
​
​
​
​
​
​
​
​
Total
​
​
​
​
​
​
​
​
​
​
​
​
​
​
​
​
​
​
​
​
​
​
Partnership's profit allocated to GasLog
Partnership's profit allocated to non-controlling interests
​
​
​
​
​
​
​
​
​
​
​
Total
​
​
​
​
​
​
​
​
​
​
​
​
​
​
​
​
​
​
​
​
​
​
*
Excludes profits of GAS-eleven Ltd., GAS-thirteen Ltd., GAS-eight Ltd. and GAS-fourteen Ltd. for the period prior to their transfers to the Partnership on May 3, 2017, July 3, 2017, October 20, 2017 and April 26, 2018, respectively.</t>
  </si>
  <si>
    <t>Investment in Associates (Tables)</t>
  </si>
  <si>
    <t>Schedule of movements in investment in associates</t>
  </si>
  <si>
    <t>June 30, 2018
As of January 1, 2018
Share of profit of associates
Dividend declared
)
​
​
​
​
As of June 30, 2018
​
​
​
​
​
​
​
​</t>
  </si>
  <si>
    <t>Tangible Fixed Assets, Vessels Under Construction and Vessel Held Under Finance Lease (Tables)</t>
  </si>
  <si>
    <t>Schedule of movements in tangible fixed assets, vessels under construction and vessel held under finance lease</t>
  </si>
  <si>
    <t>Vessels
Office
Total
Vessels under
Vessel held
Cost
As of January 1, 2018
Additions
Transfer from vessels under construction
—
)
—
Transfer under "Other non-current assets"
—
—
—
)
—
Fully amortized fixed assets
)
—
)
—
—
​
​
​
​
​
​
​
​
​
​
​
​
As of June 30, 2018
​
​
​
​
​
​
​
​
​
​
​
​
Accumulated depreciation
As of January 1, 2018
—
Depreciation expense
—
Fully amortized fixed assets
)
—
)
—
—
​
​
​
​
​
​
​
​
​
​
​
​
As of June 30, 2018
—
​
​
​
​
​
​
​
​
​
​
​
​
Net book value
As of December 31, 2017
​
​
​
​
​
​
​
​
​
​
​
​
As of June 30, 2018
​
​
​
​
​
​
​
​
​
​
​
​
​
​
​
​
​
​
​
​
​
​
​
​</t>
  </si>
  <si>
    <t>Schedule of vessels under construction</t>
  </si>
  <si>
    <t>December 31, 2017
June 30, 2018
Progress shipyard installments
Onsite supervision costs
Critical spare parts, equipment and other vessel delivery expenses
​
​
​
​
​
​
Total
​
​
​
​
​
​
​
​
​
​
​
​</t>
  </si>
  <si>
    <t>Sale and Leaseback (Tables)</t>
  </si>
  <si>
    <t>Schedule of movements in finance lease liabilities</t>
  </si>
  <si>
    <t>December 31, 2017
June 30, 2018
Finance lease liability, current portion
Finance lease liability, non-current portion
​
​
​
​
​
​
Total
​
​
​
​
​
​
​
​
​
​
​
​</t>
  </si>
  <si>
    <t>Borrowings (Tables)</t>
  </si>
  <si>
    <t>Schedule of borrowings</t>
  </si>
  <si>
    <t>December 31, 2017
June 30, 2018
Amounts due within one year
Less: unamortized deferred loan/bond issuance costs
)
)
​
​
​
​
​
​
Borrowings, current portion
​
​
​
​
​
​
Amounts due after one year
Less: unamortized deferred loan/bond issuance costs
)
)
​
​
​
​
​
​
Borrowings, non-current portion
​
​
​
​
​
​
Total
​
​
​
​
​
​
​
​
​
​
​
​</t>
  </si>
  <si>
    <t>Related Party Transactions (Tables)</t>
  </si>
  <si>
    <t>Schedule of balances with related parties</t>
  </si>
  <si>
    <t>December 31,
June 30,
Dividends receivable from associate
​
​
Due from The Cool Pool Limited
Other receivables
​
​
​
​
​
​
​
​
​
​
Total
​
​
​
​
​
​
​
​
​
​
​
​
​
​
​
​
December 31,
June 30,
Ship management creditors
​
​
Amounts due to related parties</t>
  </si>
  <si>
    <t>Revenues from Contracts with Customers (Tables)</t>
  </si>
  <si>
    <t>Schedule of revenues from Contracts with Customers</t>
  </si>
  <si>
    <t>For the three months ended
For the six months ended
June 30, 2017
June 30, 2018
June 30, 2017
June 30, 2018
Revenues from time charters
​
​
​
​
Revenues from The Cool Pool Limited (GasLog vessels)
Revenues from vessel management services
​
​
​
​
​
​
​
​
​
​
​
​
​
​
​
​
​
​
Total
​
​
​
​
​
​
​
​
​
​
​
​
​
​
​
​
​
​
​
​
​
​
​
​
​
​
​
​</t>
  </si>
  <si>
    <t>General and Administrative Expenses (Tables)</t>
  </si>
  <si>
    <t>Schedule of general and administrative expenses</t>
  </si>
  <si>
    <t>For the three months ended
For the six months ended
June 30, 2017
June 30, 2018
June 30, 2017
June 30, 2018
Employee costs
​
​
​
​
Board of directors' fees
Share-based compensation
​
​
​
​
Rent and utilities
Travel and accommodation
​
​
​
​
Legal and professional fees
Foreign exchange differences, net
​
)
​
​
)
​
)
Other expenses
​
​
​
​
​
​
​
​
​
​
​
​
​
​
Total
​
​
​
​
​
​
​
​
​
​
​
​
​
​
​
​
​
​
​
​
​
​
​
​
​
​
​
​
​
​
​
​</t>
  </si>
  <si>
    <t>Other Payables and Accruals (Tables)</t>
  </si>
  <si>
    <t>Schedule of other payables and accruals</t>
  </si>
  <si>
    <t>December 31,
June 30,
Social contributions
​
​
Unearned revenue
Accrued legal and professional fees
​
​
Accrued board of directors' fees
Accrued employee costs
​
​
Accrued off-hire
Accrued crew costs
​
​
Accrued purchases
Accrued financing costs
​
​
Accrued interest
Accrued payable to charterers
​
​
Other accruals
​
​
​
​
​
​
​
​
Total
​
​
​
​
​
​
​
​
​
​
​
​
​
​
​
​
​
​</t>
  </si>
  <si>
    <t>Share Capital and Preference Shares (Tables)</t>
  </si>
  <si>
    <t>Schedule of the movements in the number of shares, the share capital, the Preference Shares, the contributed surplus and the treasury shares</t>
  </si>
  <si>
    <t>Number of Shares
Amounts
Number of
Number of
Number of
Share
Preference
Contributed
Treasury
Outstanding as of January 1, 2018
​
​
​
​
​
​
​
)
​
​
​
​
​
​
​
​
​
​
​
​
​
​
​
​
​
​
​
​
​
​
​
Treasury shares, net
)
—
—
—
—
)
Treasury shares distributed for awards vested or exercised in the period
​
​
)
​
—
​
—
​
—
​
—
​
Dividends declared deducted from Contributed surplus due to accumulated deficit
—
—
—
—
—
)
—
​
​
​
​
​
​
​
​
​
​
​
​
​
​
​
​
​
​
​
​
​
​
​
Outstanding as of June 30, 2018
​
​
​
​
​
​
​
)
​
​
​
​
​
​
​
​
​
​
​
​
​
​
​
​
​
​
​
​
​
​
​
​
​
​
​
​
​
​
​
​
​
​
​
​
​
​
​
​
​
​
​
​
​
​</t>
  </si>
  <si>
    <t>Commitments and Contingencies (Tables)</t>
  </si>
  <si>
    <t>Schedule of commitments as lessee relating to buildings under operating leases</t>
  </si>
  <si>
    <t>Period
June 30, 2018
Not later than one year
​
Later than one year and not later than three years
Later than three years and not later than five years
​
​
​
​
​
​
Total
​
​
​
​
​
​
​
​
​
​</t>
  </si>
  <si>
    <t>Schedule of commitments relating to vessels under construction</t>
  </si>
  <si>
    <t>Period
June 30, 2018
Not later than one year
​
Later than one year and not later than three years
​
​
​
​
​
Total
​
​
​
​
​
​
​
​
​
​
​</t>
  </si>
  <si>
    <t>Schedule of future gross minimum revenues receivable upon collection of hire under non-cancellable time charter agreements</t>
  </si>
  <si>
    <t>Period
June 30, 2018
Not later than one year
​
Later than one year and not later than three years
Later than three years and not later than five years
​
More than five years
​
​
​
​
​
Total
​
​
​
​
​
​
​
​
​
​
​</t>
  </si>
  <si>
    <t>Schedule of commitments relating to group vessels agreement</t>
  </si>
  <si>
    <t>Period
June 30, 2018
Not later than one year
​
​
​
​
​
​
Total
​
​
​
​
​
​
​
​
​
​</t>
  </si>
  <si>
    <t>Schedule of commitments relating to engineering agreements for FSRU conversion of one vessel</t>
  </si>
  <si>
    <t>Derivative Financial Instruments (Tables)</t>
  </si>
  <si>
    <t>Schedule of fair value of the derivative assets</t>
  </si>
  <si>
    <t>December 31,
June 30,
Derivative assets carried at fair value through profit or loss (FVTPL)
Interest rate swaps
​
​
Forward foreign exchange contracts
Derivative assets designated and effective as hedging instruments carried at fair value
​
​
Cross currency swaps
​
​
​
​
​
​
​
​
Total
​
​
​
​
​
​
​
​
​
​
​
​
​
​
​
​
​
​
Derivative financial instruments, current assets
Derivative financial instruments, non-current assets
​
​
​
​
​
​
​
​
​
​
Total
​
​
​
​
​
​
​
​
​
​
​
​
​
​
​
​</t>
  </si>
  <si>
    <t>Schedule of fair value of the derivative liabilities</t>
  </si>
  <si>
    <t>December 31,
June 30,
Derivative liabilities designated and effective as hedging instruments carried at fair value
​
​
Cross currency swaps
Derivative liabilities carried at fair value through profit or loss (FVTPL)
​
​
Interest rate swaps
Forward foreign exchange contracts
​
—
​
​
​
​
​
​
​
​
​
Total
​
​
​
​
​
​
​
​
​
​
​
​
​
​
​
​
Derivative financial instruments, current liability
​
​
Derivative financial instruments, non-current liability
—
​
​
​
​
​
​
​
​
Total
​
​
​
​
​
​
​
​
​
​
​
​
​
​
​
​
​
​</t>
  </si>
  <si>
    <t>Schedule of principal terms of the forward foreign exchange contracts held for trading</t>
  </si>
  <si>
    <t>Company
Counterparty
Trade Date
Number
Settlement Dates
Fixed
Total Exchange
GasLog
SEB
August 2017
6
July-December 2018
£1,800
​
​
​
​
​
​
​
​
​
​
​
​
​
​
​
​
​
​
Total
£1,800
​
​
​
​
​
​
​
​
​
​
​
​
​
​
​
​
​
​
​
​
​
​
​
​
​
​
Company
Counterparty
Trade Date
Number
Settlement Dates
Fixed
Total Exchange
GasLog
Nordea Bank Finland
August 2017
6
July-December 2018
€4,500
GasLog
SEB
August 2017
6
July-December 2018
€6,000
GasLog
DNB
October 2017
1
July 2018
€1,995
GasLog
Citibank
November 2017
1
July 2018
€2,000
GasLog
Citibank
November 2017
1
August 2018
€2,000
GasLog
Citibank
November 2017
1
September 2018
€2,000
GasLog
Citibank
November 2017
1
October 2018
€2,000
GasLog
Citibank
November 2017
1
November 2018
€2,000
GasLog
Citibank
November 2017
1
December 2018
€2,000
GasLog
Citibank
May 2018
1
July 2018
€1,000
GasLog
Citibank
May 2018
1
August 2018
€1,000
GasLog
Citibank
May 2018
1
September 2018
€1,000
GasLog
Citibank
May 2018
1
October 2018
€1,000
GasLog
Citibank
May 2018
1
November 2018
€1,000
GasLog
Citibank
May 2018
1
December 2018
€1,000
GasLog
SEB
May 2018
6
July-December 2018
€6,000
GasLog
HSBC
May 2018
6
July-December 2018
€3,000
GasLog
Citibank
May 2018
1
January 2019
€2,500
GasLog
Citibank
May 2018
1
February 2019
€2,500
GasLog
Citibank
May 2018
1
March 2019
€2,500
GasLog
SEB
May 2018
3
January-March 2019
€7,500
GasLog
ABN
June 2018
1
April 2019
€2,500
GasLog
ABN
June 2018
1
May 2019
€2,500
GasLog
ABN
June 2018
1
June 2019
€2,500
GasLog
DNB
June 2018
1
April 2019
€2,500
GasLog
DNB
June 2018
1
May 2019
€2,500
GasLog
DNB
June 2018
1
June 2019
€2,500
​
​
​
​
​
​
​
​
​
​
​
​
​
​
​
​
​
​
Total
€69,495
​
​
​
​
​
​
​
​
​
​
​
​
​
​
​
​
​
​
​
​
​
​
​
​
​
​</t>
  </si>
  <si>
    <t>Interest rate swaps held for trading</t>
  </si>
  <si>
    <t>Schedule of principal terms of the hedging instruments</t>
  </si>
  <si>
    <t>Notional Amount
Company
Counterparty
Trade
Effective
Termination
Fixed
December 31,
June 30,
GasLog
Deutsche Bank AG
July 2016
July 2016
July 2020
1.98%
​
​
GasLog
Deutsche Bank AG
July 2016
July 2016
July 2021
1.98%
GasLog
Deutsche Bank AG
July 2016
July 2016
July 2022
1.98%
​
​
GasLog
DNB Bank ASA ("DNB")
July 2016
July 2016
July 2020
1.784%
GasLog (1)
DNB
July 2016
July 2016
July 2021
1.729%
​
​
GasLog
DNB
July 2016
July 2016
July 2022
1.719%
GasLog (3)
HSBC Bank plc ("HSBC")
July 2016
July 2016
July 2020
1.896%
​
​
—
GasLog (3)
HSBC
July 2016
July 2016
July 2021
1.818%
—
GasLog
HSBC
July 2016
July 2016
July 2022
1.79%
​
​
GasLog
Nordea Bank Finland
July 2016
July 2016
July 2020
1.905%
GasLog (2)
Nordea Bank Finland
July 2016
July 2016
July 2021
1.84%
​
​
—
GasLog
Nordea Bank Finland
July 2016
July 2016
July 2022
1.815%
GasLog
Skandinavinska Enskilda Banken AB ("SEB")
July 2016
July 2016
July 2020
1.928%
​
​
GasLog
SEB
July 2016
July 2016
July 2021
1.8405%
GasLog (3)
SEB
July 2016
July 2016
July 2022
1.814%
​
​
—
GasLog
HSBC
Feb 2017
Feb 2017
Feb 2022
2.005%
GasLog
Nordea Bank Finland
Feb 2017
Feb 2017
Mar 2022
2.0145%
​
​
GasLog
ABN Amro Bank NV ("ABN")
Feb 2017
Feb 2017
Mar 2022
2.003%
GasLog (4)
Nordea Bank Finland
May 2018
July 2020
July 2026
3.070%
​
—
​
N/A
GasLog (2)
Nordea Bank Finland
May 2018
May 2018
July 2026
2.562%
—
GasLog (4)
SEB
May 2018
July 2020
July 2024
3.025%
​
—
​
N/A
GasLog (3)
SEB
May 2018
Apr 2018
July 2025
2.300%
—
GasLog (4)
DNB
May 2018
July 2020
July 2024
3.056%
​
—
​
N/A
GasLog (1)
DNB
May 2018
July 2018
July 2025
2.472%
—
N/A
GasLog (3)
HSBC
May 2018
Apr 2018
July 2024
2.475%
​
—
​
GasLog (3)
HSBC
May 2018
Apr 2018
July 2025
2.550%
—
GasLog (4)
Citibank Europe Plc. ("CITI")
May 2018
July 2020
July 2024
3.082%
​
—
​
N/A
GasLog (4)
CITI
May 2018
July 2021
July 2025
3.095%
—
N/A
​
​
​
​
​
​
​
​
​
​
​
​
​
​
​
​
​
​
​
​
​
​
​
Total
​
​
​
​
​
​
​
​
​
​
​
​
​
​
​
​
​
​
​
​
​
​
​
​
​
​
​
​
​
​
​
​
​
​
​
​
​
​
(1)
In May 2018, the Group terminated an interest rate swap originally maturing in July 2021 with an effective date of July 2018. This swap was subsequently replaced with a new swap of the same notional amount of $73,333 with an effective date of July 2018 and a new maturity date of July 2025.
(2)
Effective May 2018, the Group terminated the interest rate swap originally maturing in July 2021 and replaced with a new swap of the same notional amount of $66,667 maturing in July 2026.
(3)
Effective May 2018, the Group terminated the interest rate swap with SEB originally maturing in July 2022 and replaced with a new swap of the same notional amount of $50,000 with an effective date of April 2018 and a new maturity date of July 2025. In addition, in May 2018, the Group terminated the interest rate swap agreements with HSBC with an aggregate notional value of $66,666 and entered into new agreements of the same notional amounts with an effective date April 2018.
(4)
In May 2018, the Group entered into new interest rate swap agreements with various counterparties with an aggregate notional value of $250,000, with effective dates in July 2020 and July 2021, maturing between 2024 and 2026.</t>
  </si>
  <si>
    <t>Cross currency swaps qualified as cash flow hedging instruments</t>
  </si>
  <si>
    <t>Notional Amount
Company
Counterparty
Trade
Effective
Termination
Fixed Interest
December 31,
June 30,
GasLog
DNB
June 2016
June 2016
May 2021
8.59%
GasLog
SEB
June 2016
June 2016
May 2021
8.59%
​
​
GasLog
Nordea Bank Finland
June 2016
June 2016
May 2021
8.59%
​
​
​
​
​
​
​
​
​
​
​
​
​
​
​
​
​
​
​
​
​
​
​
Total
​
​
​
​​
​
​​
​
​​
​
​​
​
​​
​
​​
​
​
​​
​
​
​
​
​​
​
​​
​
​​
​
​​
​
​​
​
​​
​
​
​​
​
​
​</t>
  </si>
  <si>
    <t>Financial Costs and (Loss)/Gain on Derivatives (Tables)</t>
  </si>
  <si>
    <t>Schedule of financial costs and (loss)/gain on derivatives</t>
  </si>
  <si>
    <t>For the three months ended
For the six months ended
June 30, 2017
June 30, 2018
June 30, 2017
June 30, 2018
Amortization and write off of deferred loan/bond issuance costs and premium
​
)
​
)
​
)
​
)
Interest expense on loans
)
)
)
)
Interest expense on bonds and realized loss on cross-currency swaps
​
)
​
)
​
)
​
)
Finance lease charge
)
)
)
)
Loss arising on NOK bond repurchase at a premium
​
)
​
—
​
)
​
—
Other financial costs
)
)
)
)
​
​
​
​
​
​
​
​
​
​
​
​
​
​
Total financial costs
​
)
​
)
​
)
​
)
​
​
​
​
​
​
​
​
​
​
​
​
​
​
​
​
​
​
​
​
​
​
​
​
​
​
​
​
Unrealized (loss)/gain on derivative financial instruments held for trading (Note 14)
​
)
​
​
)
​
Realized (loss)/gain on interest rate swaps held for trading
)
)
Recycled loss of cash flow hedges reclassified to profit or loss
​
)
​
—
​
)
​
—
Realized gain on forward foreign exchange contracts held for trading
Ineffective portion of cash flow hedges
​
—
​
)
​
—
​
)
​
​
​
​
​
​
​
​
​
​
​
​
​
​
Total (loss)/gain on derivatives
)
)
​
​
​
​
​
​
​
​
​
​
​
​
​
​
​
​
​
​
​
​
​
​
​
​
​
​
​
​</t>
  </si>
  <si>
    <t>Cash Flow Reconciliations (Tables)</t>
  </si>
  <si>
    <t>Schedule of reconciliation of borrowings arising from financing activities</t>
  </si>
  <si>
    <t>Opening balance
Cash flows
Other
Non-cash
Deferred
Total
Borrowings outstanding as of January 1, 2018
​
​
—
​
—
​
—
​
—
​
Proceeds from bank loans and bonds
—
—
—
—
Bank loan and bond repayments
​
—
​
​
—
​
—
​
—
​
Additions in deferred loan fees
—
—
Amortization of deferred loan issuance costs and premium (Note 15)
​
—
​
—
​
—
​
​
—
​
Retranslation of the NOK Bonds in U.S. dollars
—
—
—
—
​
​
​
​
​
​
​
​
​
​
​
​
​
​
​
​
​
​
​
​
Borrowings outstanding as of June 30, 2018
​
​
​
​
​
​
​
​
​
​
​
​
​
​
​
​
​
​
​
​
​
​
​
​
​
​
​
​
​
​
​
​
​
​
​
​
​
​
​
​
​
​
​
​
​
​</t>
  </si>
  <si>
    <t>Schedule of reconciliation of derivatives arising from financing activities</t>
  </si>
  <si>
    <t>Opening balance
Other
Non-cash items
Total
Net derivative assets as of January 1, 2018
—
—
Unrealized gain on derivative financial instruments held for trading (Note 15)
—
—
Ineffective portion of cash flow hedges (Note 15)
—
—
Effective portion of changes in the fair value of derivatives designated as cash flow hedging instruments
—
—
Net derivative assets as of June 30, 2018</t>
  </si>
  <si>
    <t>Schedule of reconciliation of tangible fixed assets, vessels under construction and vessel held under finance lease arising from investing activities</t>
  </si>
  <si>
    <t>Opening balance
Cash flows
Non-cash items
Total
Tangible fixed assets, vessels under construction and vessel held under finance lease as of January 1, 2018
—
—
Additions (Note 5)
—
Transfer under "Other non-current assets"
—
—
Depreciation expense (Note 5)
—
—
Tangible fixed assets vessels under construction and vessel held under finance lease as of June 30, 2018</t>
  </si>
  <si>
    <t>Schedule of reconciliation of finance lease liabilities arising from financing activities</t>
  </si>
  <si>
    <t>Opening balance
Cash flows
Non-cash items
Total
Finance lease liabilities as of January 1, 2018
​
​
—
​
—
​
Finance lease charge (Note 15)
—
—
Payments for interest
​
—
​
​
—
​
Payments for finance lease liability
—
—
​
​
​
​
​
​
​
​
​
​
​
​
​
​
Finance lease liabilities as of June 30, 2018
​
​
​
​
​
​
​
​
​
​
​
​
​
​
​
​
​
​
​
​
​
​
​
​
​
​
​
​
​
​
​
​</t>
  </si>
  <si>
    <t>Schedule of reconciliation of equity offerings arising from financing activities</t>
  </si>
  <si>
    <t>Cash flows
Non-cash items
Total
Proceeds from GasLog Partners' preference unit offerings (net of underwriting discounts and commissions)
—
Proceeds from public offerings and private placement (net of underwriting discounts and commissions)
—
Offering costs
Net proceeds from equity offerings in the period ended June 30, 2018</t>
  </si>
  <si>
    <t>Share-Based Compensation (Tables)</t>
  </si>
  <si>
    <t>The Plan</t>
  </si>
  <si>
    <t>Summary of awards granted</t>
  </si>
  <si>
    <t>Awards
Number
Grant date
Expiry date
Exercise
Fair value at
RSUs
149,786
April 2, 2018
n/a
n/a
$16.30
SARs
416,458
April 2, 2018
April 2, 2028
$16.30
$5.3001</t>
  </si>
  <si>
    <t>SARs</t>
  </si>
  <si>
    <t>Summary of significant assumptions used to estimate the fair value</t>
  </si>
  <si>
    <t>Inputs into the model
​
​
​
​
​
Grant date share closing price
$
Exercise price
$
Expected volatility
​
%
Expected term
6 years
Risk-free interest rate for the period similar to the expected term
​
%</t>
  </si>
  <si>
    <t>Summary of activity</t>
  </si>
  <si>
    <t>Number of
Weighted
Weighted
Weighted average
Aggregate fair
SARs
​
​
​
​
​
Outstanding as of January 1, 2018
—
Granted during the period
​
​
—
​
—
​
—
​
Exercised during the period
)
—
—
)
Forfeited during the period
​
)
​
—
​
—
​
—
​
)
Expired during the period
)
—
—
)
​
​
​
​
​
​
​
​
​
​
​
​
​
​
​
​
​
Outstanding as of June 30, 2018
​
​
​
—
​
​
​
​​
​
​
​​
​
​
​​
​
​
​​
​
​
​​
​
​
​
​
​​
​
​
​​
​
​
​​
​
​
​​
​
​
​​
​
​
​</t>
  </si>
  <si>
    <t>RSUs</t>
  </si>
  <si>
    <t>Number of
Weighted
Weighted
Weighted average
Aggregate fair
RSUs
​
​
​
​
​
Outstanding as of January 1, 2018
—
—
Granted during the period
​
​
—
​
—
​
—
​
Forfeited during the period
)
—
—
—
)
Vested during the period
​
)
​
—
​
—
​
—
​
)
​
​
​
​
​
​
​
​
​
​
​
​
​
​
​
​
​
Outstanding as of June 30, 2018
—
—
​
​
​
​
​
​
​
​
​
​
​
​
​
​
​
​
​
​
​
​
​
​
​
​
​
​
​
​
​
​
​
​
​
​</t>
  </si>
  <si>
    <t>GasLog Partners' Plan</t>
  </si>
  <si>
    <t>Awards
Number
Grant date
Expiry date
Fair value at
RCUs
April 2, 2018
n/a
$
PCUs
April 2, 2018
n/a
$</t>
  </si>
  <si>
    <t>RCUs</t>
  </si>
  <si>
    <t>Number of
Weighted
Aggregate
RCUs
​
​
​
Outstanding as of January 1, 2018
Granted during the period
​
​
—
​
Vested during the period
)
—
)
​
​
​
​
​
​
​
​
​
​
​
Outstanding as of June 30, 2018
​
​
​
​
​
​
​
​
​
​
​
​
​
​
​
​
​
​
​
​
​
​
​
​
​</t>
  </si>
  <si>
    <t>PCUs</t>
  </si>
  <si>
    <t>Number of
Weighted
Aggregate
PCUs
Outstanding as of January 1, 2018
​
​
​
Granted during the period
—
Vested during the period
​
)
​
—
​
)
​
​
​
​
​
​
​
​
​
​
​
Outstanding as of June 30, 2018
​
​
​
​
​
​
​
​
​
​
​
​
​
​
​
​
​
​
​
​
​
​</t>
  </si>
  <si>
    <t>Earnings/(losses) per share ("EPS") (Tables)</t>
  </si>
  <si>
    <t>Schedule of earnings/(losses) per share</t>
  </si>
  <si>
    <t>For the three months ended
June 30, 2017
June 30, 2018
Basic loss per share
​
​
Loss for the period attributable to owners of the Group
)
)
Plus:
​
​
Dividend on preference shares
)
)
​
​
​
​
​
​
​
​
Loss for the period available to owners of the Group
​
)
​
)
​
​
​
​
​
​
​
​
Weighted average number of shares outstanding, basic
​
​
​
​
​
​
​
​
Basic loss per share
​
)
​
)
​
​
​
​
​
​
​
​
Diluted loss per share
Loss for the period available to owners of the Group used in the calculation of diluted loss per share
​
)
​
)
​
​
​
​
​
​
​
​
Weighted average number of shares outstanding, basic
Dilutive potential ordinary shares
​
—
​
—
​
​
​
​
​
​
​
​
Weighted average number of shares used in the calculation of diluted loss per share
​
​
​
​
​
​
​
​
Diluted loss per share
​
)
​
)
​
​
​
​
​
​
​
​
For the six months ended
June 30, 2017
June 30, 2018
Basic (loss)/earnings per share
Profit for the period attributable to owners of the Group
Less:
Dividend on preference shares
)
)
(Loss)/profit for the period available to owners of the Group
)
Weighted average number of shares outstanding, basic
Basic (loss)/earnings per share
)
Diluted (loss)/earnings per share
(Loss)/profit for the period available to owners of the Group used in the calculation of diluted (loss)/earnings per share
)
Weighted average number of shares outstanding, basic
Dilutive potential ordinary shares
—
Weighted average number of shares used in the calculation of diluted (loss)/earnings per share
Diluted (loss)/earnings per share
)</t>
  </si>
  <si>
    <t>Organization and Operations - General information (Details)</t>
  </si>
  <si>
    <t>Beneficial interest owned by chairman (in percent)</t>
  </si>
  <si>
    <t>40.11%</t>
  </si>
  <si>
    <t>GasLog Partners LP</t>
  </si>
  <si>
    <t>GasLog's ownership interest in GasLog Partners (in percent)</t>
  </si>
  <si>
    <t>29.10%</t>
  </si>
  <si>
    <t>General partner interest in GasLog Partners</t>
  </si>
  <si>
    <t>2.00%</t>
  </si>
  <si>
    <t>Organization and Operations - Composition of the group (Details)</t>
  </si>
  <si>
    <t>Feb. 09, 2017</t>
  </si>
  <si>
    <t>Jun. 30, 2018itemm³</t>
  </si>
  <si>
    <t>Ownership interest in subsidiary (in percent)</t>
  </si>
  <si>
    <t>100.00%</t>
  </si>
  <si>
    <t>Number of owned LNG carriers operating in the Cool Pool | item</t>
  </si>
  <si>
    <t>The Cool Pool Limited / Joint venture</t>
  </si>
  <si>
    <t>Ownership interest in joint venture (in percent)</t>
  </si>
  <si>
    <t>33.33%</t>
  </si>
  <si>
    <t>LNG Cargo capacity (in cbm) per vessel</t>
  </si>
  <si>
    <t>Number of LNG carriers operating in the Cool Pool | item</t>
  </si>
  <si>
    <t>Dynagas - Cool Pool participant</t>
  </si>
  <si>
    <t>Number of vessels removed from Cool Pool | item</t>
  </si>
  <si>
    <t>Golar - Cool Pool participant</t>
  </si>
  <si>
    <t>Egypt LNG Shipping Ltd / Associate</t>
  </si>
  <si>
    <t>Ownership interest in associate (in percent)</t>
  </si>
  <si>
    <t>25.00%</t>
  </si>
  <si>
    <t>Gastrade</t>
  </si>
  <si>
    <t>20.00%</t>
  </si>
  <si>
    <t>GAS-one Ltd</t>
  </si>
  <si>
    <t>GAS-two Ltd</t>
  </si>
  <si>
    <t>GAS-six Ltd</t>
  </si>
  <si>
    <t>GAS-nine Ltd</t>
  </si>
  <si>
    <t>GAS-ten Ltd</t>
  </si>
  <si>
    <t>GAS-twelve Ltd</t>
  </si>
  <si>
    <t>GAS-fifteen Ltd</t>
  </si>
  <si>
    <t>GAS-eighteen Ltd</t>
  </si>
  <si>
    <t>GAS-twenty two Ltd</t>
  </si>
  <si>
    <t>GAS-twenty three Ltd</t>
  </si>
  <si>
    <t>[2]</t>
  </si>
  <si>
    <t>GAS-twenty four Ltd.</t>
  </si>
  <si>
    <t>GAS-twenty five Ltd.</t>
  </si>
  <si>
    <t>GAS-twenty six Ltd</t>
  </si>
  <si>
    <t>[3]</t>
  </si>
  <si>
    <t>GAS-twenty seven Ltd</t>
  </si>
  <si>
    <t>GAS-twenty eight Ltd.</t>
  </si>
  <si>
    <t>[2],[4]</t>
  </si>
  <si>
    <t>Number years the vessel is to be chartered</t>
  </si>
  <si>
    <t>7 years</t>
  </si>
  <si>
    <t>GAS-twenty nine Ltd</t>
  </si>
  <si>
    <t>GAS-thirty Ltd.</t>
  </si>
  <si>
    <t>GAS-thirty one Ltd.</t>
  </si>
  <si>
    <t>29.1% interest subsidiaries</t>
  </si>
  <si>
    <t>GAS-three Ltd</t>
  </si>
  <si>
    <t>GAS-four Ltd</t>
  </si>
  <si>
    <t>GAS-five Ltd</t>
  </si>
  <si>
    <t>GAS-seven Ltd</t>
  </si>
  <si>
    <t>GAS-eight Ltd</t>
  </si>
  <si>
    <t>GAS-eleven Ltd</t>
  </si>
  <si>
    <t>GAS-thirteen Ltd</t>
  </si>
  <si>
    <t>GAS-fourteen Ltd</t>
  </si>
  <si>
    <t>GAS-sixteen Ltd</t>
  </si>
  <si>
    <t>GAS-seventeen Ltd</t>
  </si>
  <si>
    <t>GAS-nineteen Ltd</t>
  </si>
  <si>
    <t>GAS-twenty Ltd</t>
  </si>
  <si>
    <t>GAS-twenty one Ltd</t>
  </si>
  <si>
    <t>On October 1, 2015, GasLog Carriers, Dynagas Ltd. (“Dynagas”) and Golar LNG Limited (“Golar”) ("Pool Owners") and The Cool Pool Limited signed a LNG carrier pooling agreement (the “LNG Carrier Pool” or “Pool Agreement”) to market their vessels, which are currently operating in the LNG shipping spot market. As of June 30, 2018, the LNG Carrier Pool - named the “Cool Pool” - consists of 17 modern, high quality and essentially equivalent vessels powered by fuel efficient tri-fuel diesel electric (“TFDE”) propulsion technology. The participation of the Pool Owners’ vessels in the Cool Pool is as follows: Dynagas: one vessel; GasLog: six vessels; and Golar: ten vessels.</t>
  </si>
  <si>
    <t>For newbuildings, expected delivery quarters as of June 30, 2018 are presented.</t>
  </si>
  <si>
    <t>On February 24, 2016, GAS-twenty six Ltd. completed the sale and leaseback of the Methane Julia Louise with a subsidiary of Mitsui Co. Ltd. (“Mitsui”). Refer to Note 6.</t>
  </si>
  <si>
    <t>[4]</t>
  </si>
  <si>
    <t>On January 12, 2018, GasLog entered into a shipbuilding contract with Samsung Heavy Industries Co. Ltd (“Samsung”) for the construction of a 180,000 cbm GTT Mark III Flex LNG Carrier with LP-2S propulsion (Hull No. 2213) that is scheduled to be delivered in the second quarter of 2020. This vessel will be the vessel to be chartered to Centrica for an initial period of approximately seven years. The 180,000 cbm GTT Mark III Flex Plus LNG Carrier with LP-2S propulsion (Hull No. 2212) to be delivered in the third quarter of 2019 is currently without charter</t>
  </si>
  <si>
    <t>Basis of Presentation (Details) $ in Thousands</t>
  </si>
  <si>
    <t>Increase (decrease) of accumulated deficit due to adoption of new IFRS</t>
  </si>
  <si>
    <t>Increase (decrease) due to application of IFRS 15</t>
  </si>
  <si>
    <t>Increase (decrease) due to application of IFRS 9</t>
  </si>
  <si>
    <t>Non-controlling Interest in GasLog Partners - Issuances (Details) - GasLog Partners LP - USD ($) $ / shares in Units, $ in Thousands</t>
  </si>
  <si>
    <t>Jan. 17, 2018</t>
  </si>
  <si>
    <t>Equity Transactions</t>
  </si>
  <si>
    <t>General partners interest (in percent)</t>
  </si>
  <si>
    <t>Units/Shares issued to underwriters</t>
  </si>
  <si>
    <t>Net proceeds after deducting underwriting discounts, commissions and other offering expenses</t>
  </si>
  <si>
    <t>Distribution rate</t>
  </si>
  <si>
    <t>8.20%</t>
  </si>
  <si>
    <t>Liquidation preference per share/unit (in dollars per share/unit)</t>
  </si>
  <si>
    <t>Over allotment | Preference Units/Shares</t>
  </si>
  <si>
    <t>Non-controlling Interest in GasLog Partners - Distribution Policy (Details) - Non-controlling interests</t>
  </si>
  <si>
    <t>Jun. 30, 2018$ / shares</t>
  </si>
  <si>
    <t>Minimum Quarterly Distribution</t>
  </si>
  <si>
    <t>Total quarterly distribution target amount (in dollars per share)</t>
  </si>
  <si>
    <t>Minimum Quarterly Distribution | Common units</t>
  </si>
  <si>
    <t>The percentage allocations of the quarterly distribution(as a percent)</t>
  </si>
  <si>
    <t>98.00%</t>
  </si>
  <si>
    <t>Minimum Quarterly Distribution | General partner units</t>
  </si>
  <si>
    <t>Minimum Quarterly Distribution | Incentive distribution rights ("IDRs")</t>
  </si>
  <si>
    <t>0.00%</t>
  </si>
  <si>
    <t>First Target Distribution | Minimum</t>
  </si>
  <si>
    <t>First Target Distribution | Maximum</t>
  </si>
  <si>
    <t>First Target Distribution | Common units</t>
  </si>
  <si>
    <t>First Target Distribution | General partner units</t>
  </si>
  <si>
    <t>First Target Distribution | Incentive distribution rights ("IDRs")</t>
  </si>
  <si>
    <t>Second Target Distribution | Minimum</t>
  </si>
  <si>
    <t>Second Target Distribution | Maximum</t>
  </si>
  <si>
    <t>Second Target Distribution | Common units</t>
  </si>
  <si>
    <t>85.00%</t>
  </si>
  <si>
    <t>Second Target Distribution | General partner units</t>
  </si>
  <si>
    <t>Second Target Distribution | Incentive distribution rights ("IDRs")</t>
  </si>
  <si>
    <t>13.00%</t>
  </si>
  <si>
    <t>Third Target Distribution | Minimum</t>
  </si>
  <si>
    <t>Third Target Distribution | Maximum</t>
  </si>
  <si>
    <t>Third Target Distribution | Common units</t>
  </si>
  <si>
    <t>75.00%</t>
  </si>
  <si>
    <t>Third Target Distribution | General partner units</t>
  </si>
  <si>
    <t>Third Target Distribution | Incentive distribution rights ("IDRs")</t>
  </si>
  <si>
    <t>23.00%</t>
  </si>
  <si>
    <t>Thereafter | Minimum</t>
  </si>
  <si>
    <t>Thereafter | Common units</t>
  </si>
  <si>
    <t>50.00%</t>
  </si>
  <si>
    <t>Thereafter | General partner units</t>
  </si>
  <si>
    <t>Thereafter | Incentive distribution rights ("IDRs")</t>
  </si>
  <si>
    <t>48.00%</t>
  </si>
  <si>
    <t>Non-controlling Interest in GasLog Partners - Allocation of GasLog Partners' Profit (Details) - USD ($) $ in Thousands</t>
  </si>
  <si>
    <t>Allocation of GasLog Partners' profit</t>
  </si>
  <si>
    <t>Profit/(loss) for the period available to owners of the Group</t>
  </si>
  <si>
    <t>Profit for the period allocated to non-controlling interests</t>
  </si>
  <si>
    <t>GasLog Partners LP | Common units</t>
  </si>
  <si>
    <t>GasLog Partners LP | Subordinated units</t>
  </si>
  <si>
    <t>GasLog Partners LP | General partner units</t>
  </si>
  <si>
    <t>GasLog Partners LP | Incentive distribution rights ("IDRs")</t>
  </si>
  <si>
    <t>GasLog Partners LP | Paid and accrued preference equity distributions</t>
  </si>
  <si>
    <t>Investment in Associates (Details) - USD ($) $ in Thousands</t>
  </si>
  <si>
    <t>Rollforward of investment in associate and joint venture</t>
  </si>
  <si>
    <t>Beginning balance</t>
  </si>
  <si>
    <t>Ending balance</t>
  </si>
  <si>
    <t>Associates</t>
  </si>
  <si>
    <t>Dividend declared</t>
  </si>
  <si>
    <t>Equity interest in Associate (as a percent)</t>
  </si>
  <si>
    <t>Tangible Fixed Assets, Vessels Under Construction and Vessel Held Under Finance Lease (Details) $ in Thousands</t>
  </si>
  <si>
    <t>Jul. 10, 2017item</t>
  </si>
  <si>
    <t>Mar. 21, 2017item</t>
  </si>
  <si>
    <t>May 31, 2018itemm³</t>
  </si>
  <si>
    <t>Mar. 31, 2018itemm³</t>
  </si>
  <si>
    <t>Jan. 31, 2018USD ($)itemm³</t>
  </si>
  <si>
    <t>Sep. 30, 2016itemm³</t>
  </si>
  <si>
    <t>Jun. 30, 2014itemm³</t>
  </si>
  <si>
    <t>May 31, 2014itemm³</t>
  </si>
  <si>
    <t>Dec. 31, 2017USD ($)</t>
  </si>
  <si>
    <t>Balance, at the beginning of the period</t>
  </si>
  <si>
    <t>Balance, at the end of the period</t>
  </si>
  <si>
    <t>Vessels pledged as collateral</t>
  </si>
  <si>
    <t>Advance payments made to shipyard for vessels under construction</t>
  </si>
  <si>
    <t>Progress shipyard installments</t>
  </si>
  <si>
    <t>Onsite supervision costs</t>
  </si>
  <si>
    <t>Critical spare parts, equipment and other vessel delivery expenses</t>
  </si>
  <si>
    <t>HOA with Samsung</t>
  </si>
  <si>
    <t>Number of vessels under FSRU conversion | item</t>
  </si>
  <si>
    <t>Amount paid for potential conversion of existing vessel</t>
  </si>
  <si>
    <t>Agreement with Keppel</t>
  </si>
  <si>
    <t>GAS-twenty two Ltd. | Ship building contracts with Samsung</t>
  </si>
  <si>
    <t>LNG Cargo capacity (in cbm) per vessel | m³</t>
  </si>
  <si>
    <t>GAS-twenty four Ltd. and GAS-twenty five Ltd | Ship building contracts with Hyundai</t>
  </si>
  <si>
    <t>Number of LNG carriers per the shipbuilding contract | item</t>
  </si>
  <si>
    <t>GAS-twenty three Ltd | Ship building contracts with Samsung</t>
  </si>
  <si>
    <t>GAS-twenty nine Ltd | Ship building contracts with Samsung</t>
  </si>
  <si>
    <t>GAS-twenty eight Ltd. | Ship building contracts with Samsung</t>
  </si>
  <si>
    <t>GAS-thirty one Ltd. | Ship building contracts with Samsung</t>
  </si>
  <si>
    <t>GAS-thirty Ltd. | Ship building contracts with Samsung</t>
  </si>
  <si>
    <t>Vessels</t>
  </si>
  <si>
    <t>Office property and other tangible assets</t>
  </si>
  <si>
    <t>Vessels held under financial lease</t>
  </si>
  <si>
    <t>Cost</t>
  </si>
  <si>
    <t>Additions</t>
  </si>
  <si>
    <t>Transfer from vessels under construction</t>
  </si>
  <si>
    <t>Fully amortized fixed assets</t>
  </si>
  <si>
    <t>Cost | Vessels</t>
  </si>
  <si>
    <t>Cost | Office property and other tangible assets</t>
  </si>
  <si>
    <t>Cost | Vessels under construction</t>
  </si>
  <si>
    <t>Transfer under "Other non-current assets"</t>
  </si>
  <si>
    <t>Cost | Vessels held under financial lease</t>
  </si>
  <si>
    <t>Accumulated depreciation</t>
  </si>
  <si>
    <t>Depreciation expense</t>
  </si>
  <si>
    <t>Accumulated depreciation | Vessels</t>
  </si>
  <si>
    <t>Accumulated depreciation | Office property and other tangible assets</t>
  </si>
  <si>
    <t>Accumulated depreciation | Vessels held under financial lease</t>
  </si>
  <si>
    <t>Sale and Leaseback (Detail) - USD ($) $ in Thousands</t>
  </si>
  <si>
    <t>Borrowings (Details) - USD ($) $ in Thousands</t>
  </si>
  <si>
    <t>Amounts due within one year</t>
  </si>
  <si>
    <t>Less: unamortized deferred loan/bond issuance costs</t>
  </si>
  <si>
    <t>Amounts due after one year</t>
  </si>
  <si>
    <t>Borrowings - Bank Loans (Details) $ in Thousands</t>
  </si>
  <si>
    <t>GAS-nineteen Ltd., GAS-twenty Ltd. and GAS-twenty one Ltd.</t>
  </si>
  <si>
    <t>Borrowings prepaid</t>
  </si>
  <si>
    <t>Borrowings - Bonds (Details) - NOK 2021 Bonds $ in Thousands</t>
  </si>
  <si>
    <t>Jun. 30, 2018USD ($)$ / kr</t>
  </si>
  <si>
    <t>Dec. 31, 2017USD ($)$ / kr</t>
  </si>
  <si>
    <t>Aggregate carrying amount, net of unamortized financing costs and unamortized premium</t>
  </si>
  <si>
    <t>Fair value of bond</t>
  </si>
  <si>
    <t>Exchange rate | $ / kr</t>
  </si>
  <si>
    <t>Related Party Transactions - Receivables and Payables (Details) - USD ($) $ in Thousands</t>
  </si>
  <si>
    <t>12 Months Ended</t>
  </si>
  <si>
    <t>Other receivables</t>
  </si>
  <si>
    <t>Reimbursement of expenses incurred, for office lease, and other operating expenses</t>
  </si>
  <si>
    <t>Associates | Dividends receivable</t>
  </si>
  <si>
    <t>The Cool Pool Limited / Joint venture | Accrued income receivable</t>
  </si>
  <si>
    <t>Revenues from Contracts with Customers (Details) - USD ($) $ in Thousands</t>
  </si>
  <si>
    <t>Disclosure of disaggregation of revenue from contracts with customers [line items]</t>
  </si>
  <si>
    <t>Time Charters</t>
  </si>
  <si>
    <t>Revenue from contracts with customers</t>
  </si>
  <si>
    <t>Cool Pool Services</t>
  </si>
  <si>
    <t>Vessel Management Services</t>
  </si>
  <si>
    <t>General and Administrative Expenses (Details) - USD ($) $ in Thousands</t>
  </si>
  <si>
    <t>Employee costs</t>
  </si>
  <si>
    <t>Board of directors' fees</t>
  </si>
  <si>
    <t>Share-based compensation</t>
  </si>
  <si>
    <t>Rent and utilities</t>
  </si>
  <si>
    <t>Travel and accommodation</t>
  </si>
  <si>
    <t>Legal and professional fees</t>
  </si>
  <si>
    <t>Foreign exchange differences, net</t>
  </si>
  <si>
    <t>Other expenses</t>
  </si>
  <si>
    <t>Other Payables and Accruals (Details) - USD ($) $ in Thousands</t>
  </si>
  <si>
    <t>Social contributions</t>
  </si>
  <si>
    <t>Unearned revenue</t>
  </si>
  <si>
    <t>Accrued legal and professional fees</t>
  </si>
  <si>
    <t>Accrued board of directors' fees</t>
  </si>
  <si>
    <t>Accrued employee costs</t>
  </si>
  <si>
    <t>Accrued off-hire</t>
  </si>
  <si>
    <t>Accrued crew costs</t>
  </si>
  <si>
    <t>Accrued purchases</t>
  </si>
  <si>
    <t>Accrued financing cost</t>
  </si>
  <si>
    <t>Accrued interest</t>
  </si>
  <si>
    <t>Accrued payable to charterers</t>
  </si>
  <si>
    <t>Other accruals</t>
  </si>
  <si>
    <t>Share Capital and Preference Shares (Details) - USD ($) $ / shares in Units, $ in Thousands</t>
  </si>
  <si>
    <t>Movements in number of shares, share capital, Preference Shares, contributed surplus and treasury shares</t>
  </si>
  <si>
    <t>Balance at beginning of period</t>
  </si>
  <si>
    <t>Treasury shares distributed for awards vested or exercised in the period</t>
  </si>
  <si>
    <t>Dividend declared deducted from Contributed surplus due to accumulated deficit</t>
  </si>
  <si>
    <t>Balance at the end of the period</t>
  </si>
  <si>
    <t>Share Capital</t>
  </si>
  <si>
    <t>Shares authorized (in shares)</t>
  </si>
  <si>
    <t>Par value per share (in dollar per share)</t>
  </si>
  <si>
    <t>Number of shares outstanding at beginning of period</t>
  </si>
  <si>
    <t>Treasury shares, net (in shares)</t>
  </si>
  <si>
    <t>Treasury shares distributed for awards vested or exercised in the period (in shares)</t>
  </si>
  <si>
    <t>Number of shares outstanding at end of period</t>
  </si>
  <si>
    <t>Common Units/Shares</t>
  </si>
  <si>
    <t>Common Units/Shares | Share capital</t>
  </si>
  <si>
    <t>Share Capital and Preference Shares - Dividend Distribution (Details) - USD ($) $ / shares in Units, $ in Thousands</t>
  </si>
  <si>
    <t>Jul. 02, 2018</t>
  </si>
  <si>
    <t>May 24, 2018</t>
  </si>
  <si>
    <t>May 11, 2018</t>
  </si>
  <si>
    <t>Apr. 02, 2018</t>
  </si>
  <si>
    <t>Mar. 15, 2018</t>
  </si>
  <si>
    <t>Mar. 08, 2018</t>
  </si>
  <si>
    <t>Mar. 03, 2018</t>
  </si>
  <si>
    <t>Feb. 15, 2018</t>
  </si>
  <si>
    <t>Dividend per share (in dollars per share)</t>
  </si>
  <si>
    <t>Dividend amount paid</t>
  </si>
  <si>
    <t>Series A Preference Shares</t>
  </si>
  <si>
    <t>Commitments and Contingencies - Operating Lease Commitments (Details) $ in Thousands</t>
  </si>
  <si>
    <t>Commitments as lessee relating to buildings under operating leases</t>
  </si>
  <si>
    <t>Operating lease commitment</t>
  </si>
  <si>
    <t>Not later than one year</t>
  </si>
  <si>
    <t>Later than one year and not later than three years</t>
  </si>
  <si>
    <t>Later than three years and not later than five years</t>
  </si>
  <si>
    <t>Commitments and Contingencies - Related To Vessels Under Construction (Details) - USD ($) $ in Thousands</t>
  </si>
  <si>
    <t>Mar. 08, 2016</t>
  </si>
  <si>
    <t>Samsung | Vessels under construction</t>
  </si>
  <si>
    <t>Commitments related to vessels under construction</t>
  </si>
  <si>
    <t>Capital commitment</t>
  </si>
  <si>
    <t>GAS-twenty two Ltd. and GAS-twenty three Ltd. | MSL</t>
  </si>
  <si>
    <t>Amount to be reimbursed for installation of reliquefaction plants on vessels, as a percent</t>
  </si>
  <si>
    <t>Aggregate commitment to be reimbursed per vessel</t>
  </si>
  <si>
    <t>GAS-twenty two Ltd.</t>
  </si>
  <si>
    <t>Commitment amount receivable on completion of reliquefaction plant installation included in trade and other receivables</t>
  </si>
  <si>
    <t>Not later than one year | Samsung | Vessels under construction</t>
  </si>
  <si>
    <t>Later than one year and not later than three years | Samsung | Vessels under construction</t>
  </si>
  <si>
    <t>Commitments and Contingencies - Revenues From Non-cancellable Charter Agreements (Details) $ in Thousands</t>
  </si>
  <si>
    <t>Time Charter Agreements</t>
  </si>
  <si>
    <t>Number of assumed off-hire days when each vessel will undergo scheduled dry-docking</t>
  </si>
  <si>
    <t>30 days</t>
  </si>
  <si>
    <t>Future gross minimum lease revenues receivable upon collection of hire under non-cancellable time charter agreements</t>
  </si>
  <si>
    <t>More than five years</t>
  </si>
  <si>
    <t>Commitments and Contingencies - Other commitments and guarantees (Details) $ in Thousands</t>
  </si>
  <si>
    <t>Sep. 27, 2017item</t>
  </si>
  <si>
    <t>Oct. 11, 2016</t>
  </si>
  <si>
    <t>Dec. 31, 2014item</t>
  </si>
  <si>
    <t>Dec. 31, 2015item</t>
  </si>
  <si>
    <t>Nov. 02, 2015USD ($)</t>
  </si>
  <si>
    <t>GasLog LNG Services Ltd.</t>
  </si>
  <si>
    <t>Commitments</t>
  </si>
  <si>
    <t>Commitments for enhancing operational performance without including additional estimated costs</t>
  </si>
  <si>
    <t>Number of maintenance agreements related to vessels | item</t>
  </si>
  <si>
    <t>GasLog LNG Services Ltd. | Keppel Shipyard Limited</t>
  </si>
  <si>
    <t>Threshold period after which if LLI has not been utilized in a vessel conversion for items will be charged at a percentage of the original cost, in years</t>
  </si>
  <si>
    <t>3 years</t>
  </si>
  <si>
    <t>LLI cost, expressed as a percentage of original cost</t>
  </si>
  <si>
    <t>110.00%</t>
  </si>
  <si>
    <t>LLI discounted purchase price, expressed as a percentage of the original cost</t>
  </si>
  <si>
    <t>GasLog LNG Services Ltd. | Wartsila</t>
  </si>
  <si>
    <t>Number of maintenance agreements related to carriers | item</t>
  </si>
  <si>
    <t>Number of maintenance agreements related to vessels, renewed | item</t>
  </si>
  <si>
    <t>Number of service agreements related to carriers | item</t>
  </si>
  <si>
    <t>Keppel Shipyard Limited</t>
  </si>
  <si>
    <t>Commitments for engineering related agreement</t>
  </si>
  <si>
    <t>Purchase of depot spares | MSL</t>
  </si>
  <si>
    <t>Number of vessels acquired | item</t>
  </si>
  <si>
    <t>Depot spares purchased and paid</t>
  </si>
  <si>
    <t>Newbuildings and/or modifications to existing vessels | MSL</t>
  </si>
  <si>
    <t>Outstanding commitment - MSL letter of agreement</t>
  </si>
  <si>
    <t>Newbuildings and/or modifications to existing vessels | MSL | Maximum</t>
  </si>
  <si>
    <t>Not later than one year | GasLog LNG Services Ltd.</t>
  </si>
  <si>
    <t>Not later than one year | Keppel Shipyard Limited</t>
  </si>
  <si>
    <t>Derivative Financial Instruments - Fair value of the derivative assets and liabilities (Details) - USD ($) $ in Thousands</t>
  </si>
  <si>
    <t>Derivative financial instruments, current assets</t>
  </si>
  <si>
    <t>Derivative financial instruments, non-current assets</t>
  </si>
  <si>
    <t>Derivative financial instruments, current liability</t>
  </si>
  <si>
    <t>Derivative financial instruments, non-current liability</t>
  </si>
  <si>
    <t>Derivative assets designated and effective as hedging instruments carried at fair value | Cross currency swaps</t>
  </si>
  <si>
    <t>Derivative assets carried at fair value through profit or loss (FVTPL) | Interest rate swaps</t>
  </si>
  <si>
    <t>Derivative assets carried at fair value through profit or loss (FVTPL) | Forward foreign exchange contracts</t>
  </si>
  <si>
    <t>Derivative liabilities designated and effective as hedging instruments carried at fair value | Cross currency swaps</t>
  </si>
  <si>
    <t>Derivative liabilities carried at fair value through profit or loss (FVTPL) | Interest rate swaps</t>
  </si>
  <si>
    <t>Derivative liabilities carried at fair value through profit or loss (FVTPL) | Forward foreign exchange contracts</t>
  </si>
  <si>
    <t>Derivative Financial Instruments - Interest rate swaps held for trading (Details) - USD ($) $ in Thousands</t>
  </si>
  <si>
    <t>May 31, 2018</t>
  </si>
  <si>
    <t>Interest rate swaps</t>
  </si>
  <si>
    <t>Notional Amount</t>
  </si>
  <si>
    <t>Unrealized gain (loss) on interest rate swaps held for trading</t>
  </si>
  <si>
    <t>GasLog with counterparty Deutsche Bank AG, termination in July 2020</t>
  </si>
  <si>
    <t>Fixed Interest Rate</t>
  </si>
  <si>
    <t>1.98%</t>
  </si>
  <si>
    <t>GasLog with counterparty Deutsche Bank AG, termination in July 2021</t>
  </si>
  <si>
    <t>GasLog with counterparty Deutsche Bank AG, termination in July 2022</t>
  </si>
  <si>
    <t>GasLog with counterparty DNB Bank ASA, termination in July 2020</t>
  </si>
  <si>
    <t>1.784%</t>
  </si>
  <si>
    <t>GasLog with counterparty DNB Bank ASA, termination in July 2021</t>
  </si>
  <si>
    <t>1.729%</t>
  </si>
  <si>
    <t>GasLog with counterparty DNB Bank ASA, termination in July 2022</t>
  </si>
  <si>
    <t>1.719%</t>
  </si>
  <si>
    <t>GasLog with counterparty HSBC Bank, plc, termination in July 2020</t>
  </si>
  <si>
    <t>1.896%</t>
  </si>
  <si>
    <t>GasLog with counterparty HSBC Bank, plc, termination in July 2021</t>
  </si>
  <si>
    <t>1.818%</t>
  </si>
  <si>
    <t>GasLog with counterparty HSBC Bank, plc, termination in July 2022</t>
  </si>
  <si>
    <t>1.79%</t>
  </si>
  <si>
    <t>GasLog with counterparty Nordea Bank Finland, termination in July 2020</t>
  </si>
  <si>
    <t>1.905%</t>
  </si>
  <si>
    <t>GasLog with counterparty Nordea Bank Finland, termination in July 2021</t>
  </si>
  <si>
    <t>1.84%</t>
  </si>
  <si>
    <t>GasLog with counterparty Nordea Bank Finland, termination in July 2022</t>
  </si>
  <si>
    <t>1.815%</t>
  </si>
  <si>
    <t>GasLog with counterparty Skandinavinska Enskilda Banken AB (publ) ("SEB"), termination in July 2020</t>
  </si>
  <si>
    <t>1.928%</t>
  </si>
  <si>
    <t>GasLog with counterparty Skandinavinska Enskilda Banken AB (publ) ("SEB"), termination in July 2021</t>
  </si>
  <si>
    <t>1.8405%</t>
  </si>
  <si>
    <t>GasLog with counterparty Skandinavinska Enskilda Banken AB (publ) ("SEB"), termination in July 2022</t>
  </si>
  <si>
    <t>1.814%</t>
  </si>
  <si>
    <t>GasLog with counterparty HSBC Bank plc, termination in February 2022</t>
  </si>
  <si>
    <t>2.005%</t>
  </si>
  <si>
    <t>GasLog with counterparty Nordea Bank Finland, termination in March 2022</t>
  </si>
  <si>
    <t>2.0145%</t>
  </si>
  <si>
    <t>GasLog with counterparty ABN Amro Bank NV ("ABN"), termination in March 2022</t>
  </si>
  <si>
    <t>2.003%</t>
  </si>
  <si>
    <t>GasLog with counterparty Nordea Bank Finland, termination in July 2026, Interest rate of 3.070 percent</t>
  </si>
  <si>
    <t>3.07%</t>
  </si>
  <si>
    <t>GasLog with counterparty Nordea Bank Finland, termination in July 2026</t>
  </si>
  <si>
    <t>2.562%</t>
  </si>
  <si>
    <t>GasLog with counterparty Skandinavinska Enskilda Banken AB (publ) ("SEB"), termination in July 2024</t>
  </si>
  <si>
    <t>3.025%</t>
  </si>
  <si>
    <t>GasLog with counterparty Skandinavinska Enskilda Banken AB (publ) ("SEB"), termination in July 2025</t>
  </si>
  <si>
    <t>2.30%</t>
  </si>
  <si>
    <t>GasLog with counterparty DNB Bank ASA, termination in July 2024</t>
  </si>
  <si>
    <t>3.056%</t>
  </si>
  <si>
    <t>GasLog with counterparty DNB Bank ASA, termination in July 2025</t>
  </si>
  <si>
    <t>2.472%</t>
  </si>
  <si>
    <t>GasLog with counterparty HSBC Bank, plc, termination in July 2024</t>
  </si>
  <si>
    <t>2.475%</t>
  </si>
  <si>
    <t>GasLog with counterparty HSBC Bank, plc, termination in July 2025</t>
  </si>
  <si>
    <t>2.55%</t>
  </si>
  <si>
    <t>GasLog with counterparty HSBC Bank, plc, termination in July 2024 and July 2025</t>
  </si>
  <si>
    <t>GasLog with counterparty Citibank Europe Plc, termination in July 2024</t>
  </si>
  <si>
    <t>3.082%</t>
  </si>
  <si>
    <t>GasLog with counterparty Citibank Europe Plc, termination in July 2025</t>
  </si>
  <si>
    <t>3.095%</t>
  </si>
  <si>
    <t>Interest rate swaps, maturing between 2024 and 2026</t>
  </si>
  <si>
    <t>In May 2018, the Group terminated an interest rate swap originally maturing in July 2021 with an effective date of July 2018. This swap was subsequently replaced with a new swap of the same notional amount of $73,333 with an effective date of July 2018 and a new maturity date of July 2025.</t>
  </si>
  <si>
    <t>Effective May 2018, the Group terminated the interest rate swap with SEB originally maturing in July 2022 and replaced with a new swap of the same notional amount of $50,000 with an effective date of April 2018 and a new maturity date of July 2025.In addition, in May 2018, the Group terminated the interest rate swap agreements  with HSBC with an aggregate notional value of $66,666 and entered into new agreements of the same notional amounts with an effective date April 2018.</t>
  </si>
  <si>
    <t>Effective May 2018, the Group terminated the interest rate swap originally maturing in July 2021 and replaced with a new swap of the same notional amount of $66,667 maturing in July 2026.</t>
  </si>
  <si>
    <t>In May 2018, the Group entered into new interest rate swap agreements with various counterparties with an aggregate notional value of $250,000, with effective dates in July 2020 and July 2021, maturing between 2024 and 2026.</t>
  </si>
  <si>
    <t>Derivative Financial Instruments - Cross currency swap agreements (Details) - USD ($) $ in Thousands</t>
  </si>
  <si>
    <t>Cross currency swap agreements</t>
  </si>
  <si>
    <t>Effective portion of changes in fair value of cash flow hedges recognized in other comprehensive income</t>
  </si>
  <si>
    <t>Hedging loss/gain recognized in other comprehensive income due to retranslation of bonds</t>
  </si>
  <si>
    <t>Gaslog with counterparty DNB Bank ASA, traded in June 2016</t>
  </si>
  <si>
    <t>8.59%</t>
  </si>
  <si>
    <t>Gaslog with counterparty SEB, traded in June 2016</t>
  </si>
  <si>
    <t>Gaslog with counterparty Nordea Bank Finland, traded in June 2016</t>
  </si>
  <si>
    <t>Derivative Financial Instruments - Forward foreign exchange contracts (Details) € in Thousands, £ in Thousands, $ in Thousands</t>
  </si>
  <si>
    <t>Jun. 30, 2018USD ($)contract</t>
  </si>
  <si>
    <t>Jun. 30, 2018GBP (£)contract</t>
  </si>
  <si>
    <t>Jun. 30, 2018EUR (€)contract</t>
  </si>
  <si>
    <t>Jun. 30, 2018$ / £</t>
  </si>
  <si>
    <t>Jun. 30, 2018$ / €</t>
  </si>
  <si>
    <t>Forward foreign exchange contracts</t>
  </si>
  <si>
    <t>Unrealized (loss)/gain on derivative financial instruments held for trading | $</t>
  </si>
  <si>
    <t>Total Exchange Amount</t>
  </si>
  <si>
    <t>GasLog with counterparty Skandinavinska Enskilda Banken AB (publ) ("SEB"), settlement in July to December 2018</t>
  </si>
  <si>
    <t>Number of contracts</t>
  </si>
  <si>
    <t>Fixed Exchange Rate</t>
  </si>
  <si>
    <t>GasLog with counterparty Nordea Bank Finland, settlement in July to December 2018</t>
  </si>
  <si>
    <t>Fixed Exchange Rate | $ / €</t>
  </si>
  <si>
    <t>Total Exchange Amount | €</t>
  </si>
  <si>
    <t>GasLog with counterparty DNB Bank ASA ("DNB"), Settlement In July 2018</t>
  </si>
  <si>
    <t>GasLog with counterparty Citibank, settlement in July 2018</t>
  </si>
  <si>
    <t>GasLog with counterparty Citibank, settlement in August 2018</t>
  </si>
  <si>
    <t>GasLog with counterparty Citibank, settlement in September 2018</t>
  </si>
  <si>
    <t>GasLog with counterparty Citibank, settlement in October 2018</t>
  </si>
  <si>
    <t>GasLog with counterparty Citibank, settlement in November 2018</t>
  </si>
  <si>
    <t>GasLog with counterparty Citibank, settlement in December 2018</t>
  </si>
  <si>
    <t>GasLog with counterparty Citibank, traded in May 2018, settlement in July 2018</t>
  </si>
  <si>
    <t>GasLog with counterparty Citibank, traded in May 2018, settlement in August 2018</t>
  </si>
  <si>
    <t>GasLog with counterparty Citibank, traded in May 2018, settlement in September 2018</t>
  </si>
  <si>
    <t>GasLog with counterparty Citibank, traded in May 2018, settlement in October 2018</t>
  </si>
  <si>
    <t>GasLog with counterparty Citibank, traded in May 2018, settlement in November 2018</t>
  </si>
  <si>
    <t>GasLog with counterparty Citibank, traded in May 2018, settlement in December 2018</t>
  </si>
  <si>
    <t>GasLog with counterparty Skandinavinska Enskilda Banken AB (publ) ("SEB"), traded in May 2018, settlement in July to December 2018</t>
  </si>
  <si>
    <t>GasLog with counterparty HSBC Bank PLC, traded in May 2018, settlement in July to December 2018</t>
  </si>
  <si>
    <t>GasLog with counterparty Citibank, settlement in january 2019</t>
  </si>
  <si>
    <t>GasLog with counterparty Citibank, settlement in February 2019</t>
  </si>
  <si>
    <t>GasLog with counterparty Citibank, settlement in March 2019</t>
  </si>
  <si>
    <t>GasLog with counterparty Skandinavinska Enskilda Banken AB (publ) ("SEB"), settlement in January to March 2019</t>
  </si>
  <si>
    <t>GasLog with counterparty ABN Amro Bank NV ("ABN"), settlement in April 2019</t>
  </si>
  <si>
    <t>GasLog with counterparty ABN Amro Bank NV ("ABN"), settlement in May 2019</t>
  </si>
  <si>
    <t>GasLog with counterparty ABN Amro Bank NV ("ABN"), settlement in June 2019</t>
  </si>
  <si>
    <t>GasLog with counterparty Dnb Bank, settlement in April 2019</t>
  </si>
  <si>
    <t>GasLog with counterparty Dnb Bank, settlement in May 2019</t>
  </si>
  <si>
    <t>GasLog with counterparty Dnb Bank, settlement in June 2019</t>
  </si>
  <si>
    <t>Financial Costs and (Loss)/Gain on Derivatives (Details) - USD ($) $ in Thousands</t>
  </si>
  <si>
    <t>Financial Costs</t>
  </si>
  <si>
    <t>Amortization and write-off of deferred loan/bond issuance costs and premium</t>
  </si>
  <si>
    <t>Interest expense on loans</t>
  </si>
  <si>
    <t>Interest expense on bonds and realized loss on cross currency swaps</t>
  </si>
  <si>
    <t>Finance lease charge</t>
  </si>
  <si>
    <t>Loss arising on NOK bond repurchase at a premium</t>
  </si>
  <si>
    <t>Other financial costs</t>
  </si>
  <si>
    <t>Total financial costs</t>
  </si>
  <si>
    <t>(Loss)/Gain on Derivatives</t>
  </si>
  <si>
    <t>Unrealized (loss)/gain on derivative financial instruments held for trading (Note 14)</t>
  </si>
  <si>
    <t>Realized (loss)/gain on interest rate swaps held for trading</t>
  </si>
  <si>
    <t>Realized gain on forward foreign exchange contracts held for trading</t>
  </si>
  <si>
    <t>Ineffective portion of cash flow hedges</t>
  </si>
  <si>
    <t>Total (loss)/gain on derivatives</t>
  </si>
  <si>
    <t>Cash Flow Reconciliations - Reconciliation of borrowings arising from financing activities (Details) - USD ($) $ in Thousands</t>
  </si>
  <si>
    <t>Opening balance</t>
  </si>
  <si>
    <t>Borrowings outstanding at the beginning of the year</t>
  </si>
  <si>
    <t>Borrowings outstanding at the end of the year</t>
  </si>
  <si>
    <t>Cash flows</t>
  </si>
  <si>
    <t>Bank loans and bond repayments</t>
  </si>
  <si>
    <t>Additions in deferred loan fees</t>
  </si>
  <si>
    <t>Other comprehensive income</t>
  </si>
  <si>
    <t>Retranslation of the NOK Bonds in U.S. dollars</t>
  </si>
  <si>
    <t>Non-cash items</t>
  </si>
  <si>
    <t>Amortization of deferred loan/bond issuance costs and premium</t>
  </si>
  <si>
    <t>Deferred financing costs, assets</t>
  </si>
  <si>
    <t>Total borrowings</t>
  </si>
  <si>
    <t>Cash Flow Reconciliations - Reconciliation of derivatives arising from financing activities (Details) $ in Thousands</t>
  </si>
  <si>
    <t>Reconciliation of derivatives arising from financing activities, Opening balance</t>
  </si>
  <si>
    <t>Net derivative assets as of beginning of the period, Opening balance</t>
  </si>
  <si>
    <t>Net derivative assets as of end of the period, Opening balance</t>
  </si>
  <si>
    <t>Reconciliation of derivatives arising from financing activities, Other comprehensive income</t>
  </si>
  <si>
    <t>Net derivative liabilities as of beginning of the period, Other comprehensive income</t>
  </si>
  <si>
    <t>Effective portion of changes in the fair value of derivatives designated as cash flow hedging instruments, Other comprehensive income</t>
  </si>
  <si>
    <t>Net derivative assets as of end of the period, Other comprehensive income</t>
  </si>
  <si>
    <t>Reconciliation of derivatives arising from financing activities, Non-cash items</t>
  </si>
  <si>
    <t>Net derivative assets as of beginning of the period, Non-cash items</t>
  </si>
  <si>
    <t>Unrealized gain on derivative financial instruments held for trading, Non-cash items</t>
  </si>
  <si>
    <t>Ineffective portion of cash flow hedges, Non cash items</t>
  </si>
  <si>
    <t>Net derivative assets as of end of the period, Non-cash items</t>
  </si>
  <si>
    <t>Reconciliation of derivatives arising from financing activities, Total</t>
  </si>
  <si>
    <t>Net derivative assets as of beginning of the period</t>
  </si>
  <si>
    <t>Unrealized gain on derivative financial instruments held for trading</t>
  </si>
  <si>
    <t>Effective portion of changes in the fair value of derivatives designated as cash flow hedging instruments</t>
  </si>
  <si>
    <t>Net derivative assets as of end of the year</t>
  </si>
  <si>
    <t>Cash Flow Reconciliations - Reconciliation of tangible fixed assets, vessels under construction and vessel held under finance lease arising from investing activities (Details) - USD ($) $ in Thousands</t>
  </si>
  <si>
    <t>Tangible Fixed Assets and Vessels Under Construction</t>
  </si>
  <si>
    <t>Tangible fixed assets, vessels under construction and vessel held under finance lease at the beginning of the year</t>
  </si>
  <si>
    <t>Tangible fixed assets,vessels under construction and vessel held under finance lease at the end of the year</t>
  </si>
  <si>
    <t>Cash Flow Reconciliations - Reconciliation of finance lease liabilities arising from financing activities (Details) - USD ($) $ in Thousands</t>
  </si>
  <si>
    <t>Finance lease liabilities at beginning of the year</t>
  </si>
  <si>
    <t>Finance lease liabilities at end of the year</t>
  </si>
  <si>
    <t>Payments for interest, Cash flows</t>
  </si>
  <si>
    <t>Payments for finance lease liability, Cash flows</t>
  </si>
  <si>
    <t>Finance lease liabilities at end of the year, Cash flows</t>
  </si>
  <si>
    <t>Finance lease charge, Non-cash items</t>
  </si>
  <si>
    <t>Finance lease liabilities at end of the year, Non-cash items</t>
  </si>
  <si>
    <t>Financial lease liabilities, beginning of year</t>
  </si>
  <si>
    <t>Payments for interest</t>
  </si>
  <si>
    <t>Financial lease liabilities, end of year</t>
  </si>
  <si>
    <t>Cash Flow Reconciliations - Reconciliation of equity offerings arising from financing activities (Details) - USD ($) $ in Thousands</t>
  </si>
  <si>
    <t>Proceeds from public offerings and private placement (net of underwriting discounts and commissions)</t>
  </si>
  <si>
    <t>Offering costs</t>
  </si>
  <si>
    <t>Net proceeds from equity offerings at the end of the year</t>
  </si>
  <si>
    <t>Share-Based Compensation - Omnibus Incentive Compensation Plan (Details)</t>
  </si>
  <si>
    <t>Apr. 02, 2018USD ($)EquityInstruments</t>
  </si>
  <si>
    <t>Jun. 30, 2018EquityInstruments</t>
  </si>
  <si>
    <t>Number of awards granted | EquityInstruments</t>
  </si>
  <si>
    <t>Fair value at grant date</t>
  </si>
  <si>
    <t>Awards that vest on each anniversary (as a percent)</t>
  </si>
  <si>
    <t>Exercise price</t>
  </si>
  <si>
    <t>Share-Based Compensation - SARs fair value (Details) - SARs</t>
  </si>
  <si>
    <t>Apr. 02, 2018USD ($)Y</t>
  </si>
  <si>
    <t>Grant date share closing price</t>
  </si>
  <si>
    <t>Expected volatility (as a percent)</t>
  </si>
  <si>
    <t>44.50%</t>
  </si>
  <si>
    <t>Expected term (Years) | Y</t>
  </si>
  <si>
    <t>Risk-free interest rate for the period similar to the expected term</t>
  </si>
  <si>
    <t>2.61%</t>
  </si>
  <si>
    <t>Share-Based Compensation - RSUs fair value (Details)</t>
  </si>
  <si>
    <t>Apr. 02, 2018USD ($)</t>
  </si>
  <si>
    <t>Share-Based Compensation - RSUs movement (Details) - RSUs $ in Thousands</t>
  </si>
  <si>
    <t>Apr. 02, 2018EquityInstruments</t>
  </si>
  <si>
    <t>Jun. 30, 2018USD ($)EquityInstruments</t>
  </si>
  <si>
    <t>Dec. 31, 2017USD ($)EquityInstruments</t>
  </si>
  <si>
    <t>Number of awards</t>
  </si>
  <si>
    <t>Outstanding at the beginning of the period | EquityInstruments</t>
  </si>
  <si>
    <t>Granted during the period | EquityInstruments</t>
  </si>
  <si>
    <t>Forfeited during the period | EquityInstruments</t>
  </si>
  <si>
    <t>Vested during the period | EquityInstruments</t>
  </si>
  <si>
    <t>Outstanding at end of the period | EquityInstruments</t>
  </si>
  <si>
    <t>Weighted average contractual life</t>
  </si>
  <si>
    <t>Outstanding</t>
  </si>
  <si>
    <t>1 year 7 months 17 days</t>
  </si>
  <si>
    <t>1 year 4 months 21 days</t>
  </si>
  <si>
    <t>Aggregate fair value</t>
  </si>
  <si>
    <t>Outstanding at the beginning of the period | $</t>
  </si>
  <si>
    <t>Granted during the period | $</t>
  </si>
  <si>
    <t>Forfeited during the period | $</t>
  </si>
  <si>
    <t>Vested during the period | $</t>
  </si>
  <si>
    <t>Outstanding at the end of the period | $</t>
  </si>
  <si>
    <t>Share-Based Compensation - SARs movement (Details) - SARs</t>
  </si>
  <si>
    <t>Outstanding at beginning of the period | EquityInstruments</t>
  </si>
  <si>
    <t>Exercised during the period | EquityInstruments</t>
  </si>
  <si>
    <t>Expired during the year | EquityInstruments</t>
  </si>
  <si>
    <t>Vested but not been exercised | EquityInstruments</t>
  </si>
  <si>
    <t>Weighted average exercise price per share</t>
  </si>
  <si>
    <t>Outstanding at the beginning of the period</t>
  </si>
  <si>
    <t>Granted during the period</t>
  </si>
  <si>
    <t>Outstanding at end of the period</t>
  </si>
  <si>
    <t>Weighted average share price at the date of exercise</t>
  </si>
  <si>
    <t>Exercised during the period</t>
  </si>
  <si>
    <t>7 years 7 months 17 days</t>
  </si>
  <si>
    <t>7 years 8 months 5 days</t>
  </si>
  <si>
    <t>Forfeited during the period</t>
  </si>
  <si>
    <t>Expired during the year</t>
  </si>
  <si>
    <t>Outstanding at the end of the period</t>
  </si>
  <si>
    <t>Share-Based Compensation - GasLog Partners' Plan (Details)</t>
  </si>
  <si>
    <t>Fair value at grant date | $</t>
  </si>
  <si>
    <t>Share-Based Compensation - RCUs and PCUs fair value (Details)</t>
  </si>
  <si>
    <t>Grant date share closing price used to determine fair value of awards</t>
  </si>
  <si>
    <t>Share-Based Compensation - RCUs movement (Details) - RCUs $ in Thousands</t>
  </si>
  <si>
    <t>1 year 9 months</t>
  </si>
  <si>
    <t>1 year 4 months 17 days</t>
  </si>
  <si>
    <t>Share-Based Compensation - PCUs movement (Details) - PCUs $ in Thousands</t>
  </si>
  <si>
    <t>Share-Based Compensation - Expense and liability (Details) - USD ($) $ in Thousands</t>
  </si>
  <si>
    <t>Total expense recognized</t>
  </si>
  <si>
    <t>Other Noncurrent Liabilities</t>
  </si>
  <si>
    <t>Total accrued cash distribution</t>
  </si>
  <si>
    <t>Earnings/(losses) per share ("EPS") (Details) - USD ($) $ / shares in Units, $ in Thousands</t>
  </si>
  <si>
    <t>Basic (loss)/earnings per share</t>
  </si>
  <si>
    <t>(Loss)/profit for the period attributable to owners of the Group</t>
  </si>
  <si>
    <t>Plus/(Less): Dividends on Preference Shares</t>
  </si>
  <si>
    <t>(Loss)/profit for the period available to owners of the Group</t>
  </si>
  <si>
    <t>Weighted average number of shares outstanding, basic</t>
  </si>
  <si>
    <t>Diluted loss per share</t>
  </si>
  <si>
    <t>(Loss)/profit for the period available to owners of the Group used in the calculation of diluted loss per share</t>
  </si>
  <si>
    <t>Dilutive potential ordinary shares</t>
  </si>
  <si>
    <t>Weighted average number of shares used in the calculation of diluted loss per share</t>
  </si>
  <si>
    <t>Diluted (loss)/earnings per share</t>
  </si>
  <si>
    <t>Anti-dilutive Potential Ordinary shares</t>
  </si>
  <si>
    <t>Subsequent Events (Details)</t>
  </si>
  <si>
    <t>Aug. 01, 2018$ / shares</t>
  </si>
  <si>
    <t>Declaration of quarterly cash dividend (per share)</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_);_(&quot;$ &quot;(#,##0.000)" numFmtId="166"/>
    <numFmt formatCode="_(&quot;$ &quot;#,##0.00000_);_(&quot;$ &quot;(#,##0.00000)" numFmtId="167"/>
    <numFmt formatCode="_(&quot;$ &quot;#,##0.0000_);_(&quot;$ &quot;(#,##0.0000)" numFmtId="168"/>
    <numFmt formatCode="#,##0.0000_);(#,##0.0000)" numFmtId="169"/>
    <numFmt formatCode="_(&quot;$ &quot;#,##0.000000_);_(&quot;$ &quot;(#,##0.000000)" numFmtId="170"/>
    <numFmt formatCode="_(&quot;£ &quot;#,##0_);_(&quot;£ &quot;(#,##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2"/>
    <col customWidth="1" max="2" min="2" width="18"/>
  </cols>
  <sheetData>
    <row r="1" spans="1:2">
      <c r="A1" s="1" t="s">
        <v>0</v>
      </c>
      <c r="B1" s="2" t="s">
        <v>1</v>
      </c>
    </row>
    <row r="2" spans="1:2">
      <c r="B2" s="2" t="s">
        <v>2</v>
      </c>
    </row>
    <row r="3" spans="1:2">
      <c r="A3" s="3" t="s">
        <v>3</v>
      </c>
    </row>
    <row r="4" spans="1:2">
      <c r="A4" s="4" t="s">
        <v>4</v>
      </c>
      <c r="B4" s="4" t="s">
        <v>5</v>
      </c>
    </row>
    <row r="5" spans="1:2">
      <c r="A5" s="4" t="s">
        <v>6</v>
      </c>
      <c r="B5" s="5" t="n">
        <v>153412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5" t="n">
        <v>2018</v>
      </c>
    </row>
    <row r="14" spans="1:2">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511</v>
      </c>
      <c r="C3" s="7" t="n">
        <v>9511</v>
      </c>
    </row>
    <row r="4" spans="1:3">
      <c r="A4" s="4" t="s">
        <v>28</v>
      </c>
      <c r="B4" s="5" t="n">
        <v>20489</v>
      </c>
      <c r="C4" s="5" t="n">
        <v>20800</v>
      </c>
    </row>
    <row r="5" spans="1:3">
      <c r="A5" s="4" t="s">
        <v>29</v>
      </c>
      <c r="B5" s="5" t="n">
        <v>4134</v>
      </c>
      <c r="C5" s="5" t="n">
        <v>17519</v>
      </c>
    </row>
    <row r="6" spans="1:3">
      <c r="A6" s="4" t="s">
        <v>30</v>
      </c>
      <c r="B6" s="5" t="n">
        <v>1820</v>
      </c>
      <c r="C6" s="5" t="n">
        <v>428</v>
      </c>
    </row>
    <row r="7" spans="1:3">
      <c r="A7" s="4" t="s">
        <v>31</v>
      </c>
      <c r="B7" s="5" t="n">
        <v>31440</v>
      </c>
      <c r="C7" s="5" t="n">
        <v>16012</v>
      </c>
    </row>
    <row r="8" spans="1:3">
      <c r="A8" s="4" t="s">
        <v>32</v>
      </c>
      <c r="B8" s="5" t="n">
        <v>4378295</v>
      </c>
      <c r="C8" s="5" t="n">
        <v>3772566</v>
      </c>
    </row>
    <row r="9" spans="1:3">
      <c r="A9" s="4" t="s">
        <v>33</v>
      </c>
      <c r="B9" s="5" t="n">
        <v>89956</v>
      </c>
      <c r="C9" s="5" t="n">
        <v>166655</v>
      </c>
    </row>
    <row r="10" spans="1:3">
      <c r="A10" s="4" t="s">
        <v>34</v>
      </c>
      <c r="B10" s="5" t="n">
        <v>210646</v>
      </c>
      <c r="C10" s="5" t="n">
        <v>214329</v>
      </c>
    </row>
    <row r="11" spans="1:3">
      <c r="A11" s="4" t="s">
        <v>35</v>
      </c>
      <c r="B11" s="5" t="n">
        <v>4746291</v>
      </c>
      <c r="C11" s="5" t="n">
        <v>4217820</v>
      </c>
    </row>
    <row r="12" spans="1:3">
      <c r="A12" s="3" t="s">
        <v>36</v>
      </c>
    </row>
    <row r="13" spans="1:3">
      <c r="A13" s="4" t="s">
        <v>37</v>
      </c>
      <c r="B13" s="5" t="n">
        <v>18817</v>
      </c>
      <c r="C13" s="5" t="n">
        <v>10706</v>
      </c>
    </row>
    <row r="14" spans="1:3">
      <c r="A14" s="4" t="s">
        <v>38</v>
      </c>
      <c r="B14" s="5" t="n">
        <v>8075</v>
      </c>
      <c r="C14" s="5" t="n">
        <v>8666</v>
      </c>
    </row>
    <row r="15" spans="1:3">
      <c r="A15" s="4" t="s">
        <v>31</v>
      </c>
      <c r="B15" s="5" t="n">
        <v>6206</v>
      </c>
      <c r="C15" s="5" t="n">
        <v>2199</v>
      </c>
    </row>
    <row r="16" spans="1:3">
      <c r="A16" s="4" t="s">
        <v>39</v>
      </c>
      <c r="B16" s="5" t="n">
        <v>9722</v>
      </c>
      <c r="C16" s="5" t="n">
        <v>6839</v>
      </c>
    </row>
    <row r="17" spans="1:3">
      <c r="A17" s="4" t="s">
        <v>40</v>
      </c>
      <c r="B17" s="5" t="n">
        <v>4132</v>
      </c>
      <c r="C17" s="5" t="n">
        <v>4569</v>
      </c>
    </row>
    <row r="18" spans="1:3">
      <c r="A18" s="4" t="s">
        <v>41</v>
      </c>
      <c r="B18" s="5" t="n">
        <v>26000</v>
      </c>
    </row>
    <row r="19" spans="1:3">
      <c r="A19" s="4" t="s">
        <v>42</v>
      </c>
      <c r="B19" s="5" t="n">
        <v>2321</v>
      </c>
    </row>
    <row r="20" spans="1:3">
      <c r="A20" s="4" t="s">
        <v>43</v>
      </c>
      <c r="B20" s="5" t="n">
        <v>314369</v>
      </c>
      <c r="C20" s="5" t="n">
        <v>384092</v>
      </c>
    </row>
    <row r="21" spans="1:3">
      <c r="A21" s="4" t="s">
        <v>44</v>
      </c>
      <c r="B21" s="5" t="n">
        <v>389642</v>
      </c>
      <c r="C21" s="5" t="n">
        <v>417071</v>
      </c>
    </row>
    <row r="22" spans="1:3">
      <c r="A22" s="4" t="s">
        <v>45</v>
      </c>
      <c r="B22" s="5" t="n">
        <v>5135933</v>
      </c>
      <c r="C22" s="5" t="n">
        <v>4634891</v>
      </c>
    </row>
    <row r="23" spans="1:3">
      <c r="A23" s="3" t="s">
        <v>46</v>
      </c>
    </row>
    <row r="24" spans="1:3">
      <c r="A24" s="4" t="s">
        <v>47</v>
      </c>
      <c r="B24" s="5" t="n">
        <v>46</v>
      </c>
      <c r="C24" s="5" t="n">
        <v>46</v>
      </c>
    </row>
    <row r="25" spans="1:3">
      <c r="A25" s="4" t="s">
        <v>48</v>
      </c>
      <c r="B25" s="5" t="n">
        <v>810</v>
      </c>
      <c r="C25" s="5" t="n">
        <v>810</v>
      </c>
    </row>
    <row r="26" spans="1:3">
      <c r="A26" s="4" t="s">
        <v>49</v>
      </c>
      <c r="B26" s="5" t="n">
        <v>883314</v>
      </c>
      <c r="C26" s="5" t="n">
        <v>911766</v>
      </c>
    </row>
    <row r="27" spans="1:3">
      <c r="A27" s="4" t="s">
        <v>50</v>
      </c>
      <c r="B27" s="5" t="n">
        <v>18890</v>
      </c>
      <c r="C27" s="5" t="n">
        <v>18347</v>
      </c>
    </row>
    <row r="28" spans="1:3">
      <c r="A28" s="4" t="s">
        <v>51</v>
      </c>
      <c r="B28" s="5" t="n">
        <v>-4472</v>
      </c>
      <c r="C28" s="5" t="n">
        <v>-6960</v>
      </c>
    </row>
    <row r="29" spans="1:3">
      <c r="A29" s="4" t="s">
        <v>52</v>
      </c>
      <c r="B29" s="5" t="n">
        <v>9894</v>
      </c>
      <c r="C29" s="5" t="n">
        <v>-5980</v>
      </c>
    </row>
    <row r="30" spans="1:3">
      <c r="A30" s="4" t="s">
        <v>53</v>
      </c>
      <c r="B30" s="5" t="n">
        <v>908482</v>
      </c>
      <c r="C30" s="5" t="n">
        <v>918029</v>
      </c>
    </row>
    <row r="31" spans="1:3">
      <c r="A31" s="4" t="s">
        <v>54</v>
      </c>
      <c r="B31" s="5" t="n">
        <v>954587</v>
      </c>
      <c r="C31" s="5" t="n">
        <v>845105</v>
      </c>
    </row>
    <row r="32" spans="1:3">
      <c r="A32" s="4" t="s">
        <v>55</v>
      </c>
      <c r="B32" s="5" t="n">
        <v>1863069</v>
      </c>
      <c r="C32" s="5" t="n">
        <v>1763134</v>
      </c>
    </row>
    <row r="33" spans="1:3">
      <c r="A33" s="3" t="s">
        <v>56</v>
      </c>
    </row>
    <row r="34" spans="1:3">
      <c r="A34" s="4" t="s">
        <v>57</v>
      </c>
      <c r="B34" s="5" t="n">
        <v>12098</v>
      </c>
      <c r="C34" s="5" t="n">
        <v>11526</v>
      </c>
    </row>
    <row r="35" spans="1:3">
      <c r="A35" s="4" t="s">
        <v>58</v>
      </c>
      <c r="B35" s="5" t="n">
        <v>1847</v>
      </c>
      <c r="C35" s="5" t="n">
        <v>2394</v>
      </c>
    </row>
    <row r="36" spans="1:3">
      <c r="A36" s="4" t="s">
        <v>59</v>
      </c>
      <c r="B36" s="5" t="n">
        <v>72</v>
      </c>
      <c r="C36" s="5" t="n">
        <v>35</v>
      </c>
    </row>
    <row r="37" spans="1:3">
      <c r="A37" s="4" t="s">
        <v>31</v>
      </c>
      <c r="B37" s="5" t="n">
        <v>1109</v>
      </c>
      <c r="C37" s="5" t="n">
        <v>1815</v>
      </c>
    </row>
    <row r="38" spans="1:3">
      <c r="A38" s="4" t="s">
        <v>60</v>
      </c>
      <c r="B38" s="5" t="n">
        <v>120565</v>
      </c>
      <c r="C38" s="5" t="n">
        <v>93418</v>
      </c>
    </row>
    <row r="39" spans="1:3">
      <c r="A39" s="4" t="s">
        <v>61</v>
      </c>
      <c r="B39" s="5" t="n">
        <v>182556</v>
      </c>
      <c r="C39" s="5" t="n">
        <v>179367</v>
      </c>
    </row>
    <row r="40" spans="1:3">
      <c r="A40" s="4" t="s">
        <v>62</v>
      </c>
      <c r="B40" s="5" t="n">
        <v>6485</v>
      </c>
      <c r="C40" s="5" t="n">
        <v>6302</v>
      </c>
    </row>
    <row r="41" spans="1:3">
      <c r="A41" s="4" t="s">
        <v>63</v>
      </c>
      <c r="B41" s="5" t="n">
        <v>324732</v>
      </c>
      <c r="C41" s="5" t="n">
        <v>294857</v>
      </c>
    </row>
    <row r="42" spans="1:3">
      <c r="A42" s="3" t="s">
        <v>64</v>
      </c>
    </row>
    <row r="43" spans="1:3">
      <c r="A43" s="4" t="s">
        <v>31</v>
      </c>
      <c r="B43" s="5" t="n">
        <v>1149</v>
      </c>
    </row>
    <row r="44" spans="1:3">
      <c r="A44" s="4" t="s">
        <v>65</v>
      </c>
      <c r="B44" s="5" t="n">
        <v>2742255</v>
      </c>
      <c r="C44" s="5" t="n">
        <v>2368189</v>
      </c>
    </row>
    <row r="45" spans="1:3">
      <c r="A45" s="4" t="s">
        <v>66</v>
      </c>
      <c r="B45" s="5" t="n">
        <v>203355</v>
      </c>
      <c r="C45" s="5" t="n">
        <v>207126</v>
      </c>
    </row>
    <row r="46" spans="1:3">
      <c r="A46" s="4" t="s">
        <v>67</v>
      </c>
      <c r="B46" s="5" t="n">
        <v>1373</v>
      </c>
      <c r="C46" s="5" t="n">
        <v>1585</v>
      </c>
    </row>
    <row r="47" spans="1:3">
      <c r="A47" s="4" t="s">
        <v>68</v>
      </c>
      <c r="B47" s="5" t="n">
        <v>2948132</v>
      </c>
      <c r="C47" s="5" t="n">
        <v>2576900</v>
      </c>
    </row>
    <row r="48" spans="1:3">
      <c r="A48" s="4" t="s">
        <v>69</v>
      </c>
      <c r="B48" s="7" t="n">
        <v>5135933</v>
      </c>
      <c r="C48" s="7" t="n">
        <v>46348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162</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3" t="s">
        <v>160</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64</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166</v>
      </c>
    </row>
    <row r="4" spans="1:2">
      <c r="A4" s="4" t="s">
        <v>209</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32824</v>
      </c>
      <c r="C4" s="7" t="n">
        <v>129930</v>
      </c>
      <c r="D4" s="7" t="n">
        <v>271302</v>
      </c>
      <c r="E4" s="7" t="n">
        <v>258215</v>
      </c>
    </row>
    <row r="5" spans="1:5">
      <c r="A5" s="4" t="s">
        <v>75</v>
      </c>
      <c r="B5" s="5" t="n">
        <v>6958</v>
      </c>
      <c r="C5" s="5" t="n">
        <v>492</v>
      </c>
      <c r="D5" s="5" t="n">
        <v>15611</v>
      </c>
      <c r="E5" s="5" t="n">
        <v>1320</v>
      </c>
    </row>
    <row r="6" spans="1:5">
      <c r="A6" s="4" t="s">
        <v>76</v>
      </c>
      <c r="B6" s="5" t="n">
        <v>-4634</v>
      </c>
      <c r="C6" s="5" t="n">
        <v>-3319</v>
      </c>
      <c r="D6" s="5" t="n">
        <v>-9915</v>
      </c>
      <c r="E6" s="5" t="n">
        <v>-6191</v>
      </c>
    </row>
    <row r="7" spans="1:5">
      <c r="A7" s="4" t="s">
        <v>77</v>
      </c>
      <c r="B7" s="5" t="n">
        <v>-32703</v>
      </c>
      <c r="C7" s="5" t="n">
        <v>-29833</v>
      </c>
      <c r="D7" s="5" t="n">
        <v>-67016</v>
      </c>
      <c r="E7" s="5" t="n">
        <v>-57322</v>
      </c>
    </row>
    <row r="8" spans="1:5">
      <c r="A8" s="4" t="s">
        <v>78</v>
      </c>
      <c r="B8" s="5" t="n">
        <v>-38813</v>
      </c>
      <c r="C8" s="5" t="n">
        <v>-34451</v>
      </c>
      <c r="D8" s="5" t="n">
        <v>-74342</v>
      </c>
      <c r="E8" s="5" t="n">
        <v>-68159</v>
      </c>
    </row>
    <row r="9" spans="1:5">
      <c r="A9" s="4" t="s">
        <v>79</v>
      </c>
      <c r="B9" s="5" t="n">
        <v>-10352</v>
      </c>
      <c r="C9" s="5" t="n">
        <v>-10246</v>
      </c>
      <c r="D9" s="5" t="n">
        <v>-22365</v>
      </c>
      <c r="E9" s="5" t="n">
        <v>-20225</v>
      </c>
    </row>
    <row r="10" spans="1:5">
      <c r="A10" s="4" t="s">
        <v>80</v>
      </c>
      <c r="B10" s="5" t="n">
        <v>53280</v>
      </c>
      <c r="C10" s="5" t="n">
        <v>52573</v>
      </c>
      <c r="D10" s="5" t="n">
        <v>113275</v>
      </c>
      <c r="E10" s="5" t="n">
        <v>107638</v>
      </c>
    </row>
    <row r="11" spans="1:5">
      <c r="A11" s="4" t="s">
        <v>81</v>
      </c>
      <c r="B11" s="5" t="n">
        <v>-42000</v>
      </c>
      <c r="C11" s="5" t="n">
        <v>-37078</v>
      </c>
      <c r="D11" s="5" t="n">
        <v>-78597</v>
      </c>
      <c r="E11" s="5" t="n">
        <v>-69602</v>
      </c>
    </row>
    <row r="12" spans="1:5">
      <c r="A12" s="4" t="s">
        <v>82</v>
      </c>
      <c r="B12" s="5" t="n">
        <v>1294</v>
      </c>
      <c r="C12" s="5" t="n">
        <v>744</v>
      </c>
      <c r="D12" s="5" t="n">
        <v>2310</v>
      </c>
      <c r="E12" s="5" t="n">
        <v>1135</v>
      </c>
    </row>
    <row r="13" spans="1:5">
      <c r="A13" s="4" t="s">
        <v>83</v>
      </c>
      <c r="B13" s="5" t="n">
        <v>1167</v>
      </c>
      <c r="C13" s="5" t="n">
        <v>-9720</v>
      </c>
      <c r="D13" s="5" t="n">
        <v>18938</v>
      </c>
      <c r="E13" s="5" t="n">
        <v>-9722</v>
      </c>
    </row>
    <row r="14" spans="1:5">
      <c r="A14" s="4" t="s">
        <v>84</v>
      </c>
      <c r="B14" s="5" t="n">
        <v>471</v>
      </c>
      <c r="C14" s="5" t="n">
        <v>385</v>
      </c>
      <c r="D14" s="5" t="n">
        <v>827</v>
      </c>
      <c r="E14" s="5" t="n">
        <v>847</v>
      </c>
    </row>
    <row r="15" spans="1:5">
      <c r="A15" s="4" t="s">
        <v>85</v>
      </c>
      <c r="B15" s="5" t="n">
        <v>-39068</v>
      </c>
      <c r="C15" s="5" t="n">
        <v>-45669</v>
      </c>
      <c r="D15" s="5" t="n">
        <v>-56522</v>
      </c>
      <c r="E15" s="5" t="n">
        <v>-77342</v>
      </c>
    </row>
    <row r="16" spans="1:5">
      <c r="A16" s="4" t="s">
        <v>86</v>
      </c>
      <c r="B16" s="5" t="n">
        <v>14212</v>
      </c>
      <c r="C16" s="5" t="n">
        <v>6904</v>
      </c>
      <c r="D16" s="5" t="n">
        <v>56753</v>
      </c>
      <c r="E16" s="5" t="n">
        <v>30296</v>
      </c>
    </row>
    <row r="17" spans="1:5">
      <c r="A17" s="3" t="s">
        <v>87</v>
      </c>
    </row>
    <row r="18" spans="1:5">
      <c r="A18" s="4" t="s">
        <v>88</v>
      </c>
      <c r="B18" s="5" t="n">
        <v>-3620</v>
      </c>
      <c r="C18" s="5" t="n">
        <v>-7515</v>
      </c>
      <c r="D18" s="5" t="n">
        <v>15684</v>
      </c>
      <c r="E18" s="5" t="n">
        <v>1237</v>
      </c>
    </row>
    <row r="19" spans="1:5">
      <c r="A19" s="4" t="s">
        <v>54</v>
      </c>
      <c r="B19" s="7" t="n">
        <v>17832</v>
      </c>
      <c r="C19" s="7" t="n">
        <v>14419</v>
      </c>
      <c r="D19" s="7" t="n">
        <v>41069</v>
      </c>
      <c r="E19" s="7" t="n">
        <v>29059</v>
      </c>
    </row>
    <row r="20" spans="1:5">
      <c r="A20" s="3" t="s">
        <v>89</v>
      </c>
    </row>
    <row r="21" spans="1:5">
      <c r="A21" s="4" t="s">
        <v>90</v>
      </c>
      <c r="B21" s="8" t="n">
        <v>-0.08</v>
      </c>
      <c r="C21" s="8" t="n">
        <v>-0.12</v>
      </c>
      <c r="D21" s="8" t="n">
        <v>0.13</v>
      </c>
      <c r="E21" s="8" t="n">
        <v>-0.0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8</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170</v>
      </c>
    </row>
    <row r="4" spans="1:2">
      <c r="A4" s="4" t="s">
        <v>217</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v>
      </c>
    </row>
    <row r="3" spans="1:2">
      <c r="A3" s="3" t="s">
        <v>172</v>
      </c>
    </row>
    <row r="4" spans="1:2">
      <c r="A4" s="4" t="s">
        <v>220</v>
      </c>
      <c r="B4"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174</v>
      </c>
    </row>
    <row r="4" spans="1:2">
      <c r="A4" s="4" t="s">
        <v>223</v>
      </c>
      <c r="B4" s="4" t="s">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176</v>
      </c>
    </row>
    <row r="4" spans="1:2">
      <c r="A4" s="4" t="s">
        <v>226</v>
      </c>
      <c r="B4" s="4" t="s">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178</v>
      </c>
    </row>
    <row r="4" spans="1:2">
      <c r="A4" s="4" t="s">
        <v>229</v>
      </c>
      <c r="B4" s="4" t="s">
        <v>2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180</v>
      </c>
    </row>
    <row r="4" spans="1:2">
      <c r="A4" s="4" t="s">
        <v>232</v>
      </c>
      <c r="B4" s="4" t="s">
        <v>2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2</v>
      </c>
    </row>
    <row r="4" spans="1:2">
      <c r="A4" s="4" t="s">
        <v>235</v>
      </c>
      <c r="B4" s="4" t="s">
        <v>2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4</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6</v>
      </c>
    </row>
    <row r="4" spans="1:2">
      <c r="A4" s="4" t="s">
        <v>248</v>
      </c>
      <c r="B4" s="4" t="s">
        <v>249</v>
      </c>
    </row>
    <row r="5" spans="1:2">
      <c r="A5" s="4" t="s">
        <v>250</v>
      </c>
      <c r="B5" s="4" t="s">
        <v>251</v>
      </c>
    </row>
    <row r="6" spans="1:2">
      <c r="A6" s="4" t="s">
        <v>252</v>
      </c>
      <c r="B6" s="4" t="s">
        <v>253</v>
      </c>
    </row>
    <row r="7" spans="1:2">
      <c r="A7" s="4" t="s">
        <v>254</v>
      </c>
    </row>
    <row r="8" spans="1:2">
      <c r="A8" s="3" t="s">
        <v>186</v>
      </c>
    </row>
    <row r="9" spans="1:2">
      <c r="A9" s="4" t="s">
        <v>255</v>
      </c>
      <c r="B9" s="4" t="s">
        <v>256</v>
      </c>
    </row>
    <row r="10" spans="1:2">
      <c r="A10" s="4" t="s">
        <v>257</v>
      </c>
    </row>
    <row r="11" spans="1:2">
      <c r="A11" s="3" t="s">
        <v>186</v>
      </c>
    </row>
    <row r="12" spans="1:2">
      <c r="A12" s="4" t="s">
        <v>255</v>
      </c>
      <c r="B12" s="4" t="s">
        <v>2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71</v>
      </c>
      <c r="D1" s="2" t="s">
        <v>1</v>
      </c>
    </row>
    <row r="2" spans="1:5">
      <c r="B2" s="2" t="s">
        <v>2</v>
      </c>
      <c r="C2" s="2" t="s">
        <v>72</v>
      </c>
      <c r="D2" s="2" t="s">
        <v>2</v>
      </c>
      <c r="E2" s="2" t="s">
        <v>72</v>
      </c>
    </row>
    <row r="3" spans="1:5">
      <c r="A3" s="3" t="s">
        <v>92</v>
      </c>
    </row>
    <row r="4" spans="1:5">
      <c r="A4" s="4" t="s">
        <v>86</v>
      </c>
      <c r="B4" s="7" t="n">
        <v>14212</v>
      </c>
      <c r="C4" s="7" t="n">
        <v>6904</v>
      </c>
      <c r="D4" s="7" t="n">
        <v>56753</v>
      </c>
      <c r="E4" s="7" t="n">
        <v>30296</v>
      </c>
    </row>
    <row r="5" spans="1:5">
      <c r="A5" s="3" t="s">
        <v>93</v>
      </c>
    </row>
    <row r="6" spans="1:5">
      <c r="A6" s="4" t="s">
        <v>94</v>
      </c>
      <c r="B6" s="5" t="n">
        <v>-296</v>
      </c>
      <c r="C6" s="5" t="n">
        <v>763</v>
      </c>
      <c r="D6" s="5" t="n">
        <v>1210</v>
      </c>
      <c r="E6" s="5" t="n">
        <v>719</v>
      </c>
    </row>
    <row r="7" spans="1:5">
      <c r="A7" s="4" t="s">
        <v>95</v>
      </c>
      <c r="C7" s="5" t="n">
        <v>4368</v>
      </c>
      <c r="E7" s="5" t="n">
        <v>4368</v>
      </c>
    </row>
    <row r="8" spans="1:5">
      <c r="A8" s="4" t="s">
        <v>96</v>
      </c>
      <c r="B8" s="5" t="n">
        <v>-296</v>
      </c>
      <c r="C8" s="5" t="n">
        <v>5131</v>
      </c>
      <c r="D8" s="5" t="n">
        <v>1210</v>
      </c>
      <c r="E8" s="5" t="n">
        <v>5087</v>
      </c>
    </row>
    <row r="9" spans="1:5">
      <c r="A9" s="4" t="s">
        <v>97</v>
      </c>
      <c r="B9" s="5" t="n">
        <v>13916</v>
      </c>
      <c r="C9" s="5" t="n">
        <v>12035</v>
      </c>
      <c r="D9" s="5" t="n">
        <v>57963</v>
      </c>
      <c r="E9" s="5" t="n">
        <v>35383</v>
      </c>
    </row>
    <row r="10" spans="1:5">
      <c r="A10" s="3" t="s">
        <v>87</v>
      </c>
    </row>
    <row r="11" spans="1:5">
      <c r="A11" s="4" t="s">
        <v>88</v>
      </c>
      <c r="B11" s="5" t="n">
        <v>-3916</v>
      </c>
      <c r="C11" s="5" t="n">
        <v>-2384</v>
      </c>
      <c r="D11" s="5" t="n">
        <v>16894</v>
      </c>
      <c r="E11" s="5" t="n">
        <v>6324</v>
      </c>
    </row>
    <row r="12" spans="1:5">
      <c r="A12" s="4" t="s">
        <v>54</v>
      </c>
      <c r="B12" s="7" t="n">
        <v>17832</v>
      </c>
      <c r="C12" s="7" t="n">
        <v>14419</v>
      </c>
      <c r="D12" s="7" t="n">
        <v>41069</v>
      </c>
      <c r="E12" s="7" t="n">
        <v>290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9</v>
      </c>
      <c r="B1" s="2" t="s">
        <v>1</v>
      </c>
    </row>
    <row r="2" spans="1:2">
      <c r="B2" s="2" t="s">
        <v>2</v>
      </c>
    </row>
    <row r="3" spans="1:2">
      <c r="A3" s="3" t="s">
        <v>189</v>
      </c>
    </row>
    <row r="4" spans="1:2">
      <c r="A4" s="4" t="s">
        <v>260</v>
      </c>
      <c r="B4" s="4" t="s">
        <v>2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1</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80"/>
  </cols>
  <sheetData>
    <row r="1" spans="1:2">
      <c r="A1" s="1" t="s">
        <v>273</v>
      </c>
      <c r="B1" s="2" t="s">
        <v>1</v>
      </c>
    </row>
    <row r="2" spans="1:2">
      <c r="B2" s="2" t="s">
        <v>2</v>
      </c>
    </row>
    <row r="3" spans="1:2">
      <c r="A3" s="4" t="s">
        <v>274</v>
      </c>
    </row>
    <row r="4" spans="1:2">
      <c r="A4" s="3" t="s">
        <v>193</v>
      </c>
    </row>
    <row r="5" spans="1:2">
      <c r="A5" s="4" t="s">
        <v>275</v>
      </c>
      <c r="B5" s="4" t="s">
        <v>276</v>
      </c>
    </row>
    <row r="6" spans="1:2">
      <c r="A6" s="4" t="s">
        <v>277</v>
      </c>
    </row>
    <row r="7" spans="1:2">
      <c r="A7" s="3" t="s">
        <v>193</v>
      </c>
    </row>
    <row r="8" spans="1:2">
      <c r="A8" s="4" t="s">
        <v>278</v>
      </c>
      <c r="B8" s="4" t="s">
        <v>279</v>
      </c>
    </row>
    <row r="9" spans="1:2">
      <c r="A9" s="4" t="s">
        <v>280</v>
      </c>
      <c r="B9" s="4" t="s">
        <v>281</v>
      </c>
    </row>
    <row r="10" spans="1:2">
      <c r="A10" s="4" t="s">
        <v>282</v>
      </c>
    </row>
    <row r="11" spans="1:2">
      <c r="A11" s="3" t="s">
        <v>193</v>
      </c>
    </row>
    <row r="12" spans="1:2">
      <c r="A12" s="4" t="s">
        <v>280</v>
      </c>
      <c r="B12" s="4" t="s">
        <v>283</v>
      </c>
    </row>
    <row r="13" spans="1:2">
      <c r="A13" s="4" t="s">
        <v>284</v>
      </c>
    </row>
    <row r="14" spans="1:2">
      <c r="A14" s="3" t="s">
        <v>193</v>
      </c>
    </row>
    <row r="15" spans="1:2">
      <c r="A15" s="4" t="s">
        <v>275</v>
      </c>
      <c r="B15" s="4" t="s">
        <v>285</v>
      </c>
    </row>
    <row r="16" spans="1:2">
      <c r="A16" s="4" t="s">
        <v>286</v>
      </c>
    </row>
    <row r="17" spans="1:2">
      <c r="A17" s="3" t="s">
        <v>193</v>
      </c>
    </row>
    <row r="18" spans="1:2">
      <c r="A18" s="4" t="s">
        <v>280</v>
      </c>
      <c r="B18" s="4" t="s">
        <v>287</v>
      </c>
    </row>
    <row r="19" spans="1:2">
      <c r="A19" s="4" t="s">
        <v>288</v>
      </c>
    </row>
    <row r="20" spans="1:2">
      <c r="A20" s="3" t="s">
        <v>193</v>
      </c>
    </row>
    <row r="21" spans="1:2">
      <c r="A21" s="4" t="s">
        <v>280</v>
      </c>
      <c r="B21" s="4" t="s">
        <v>2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0</v>
      </c>
      <c r="B1" s="2" t="s">
        <v>1</v>
      </c>
    </row>
    <row r="2" spans="1:2">
      <c r="B2" s="2" t="s">
        <v>2</v>
      </c>
    </row>
    <row r="3" spans="1:2">
      <c r="A3" s="3" t="s">
        <v>195</v>
      </c>
    </row>
    <row r="4" spans="1:2">
      <c r="A4" s="4" t="s">
        <v>291</v>
      </c>
      <c r="B4" s="4" t="s">
        <v>2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15"/>
  </cols>
  <sheetData>
    <row r="1" spans="1:2">
      <c r="A1" s="1" t="s">
        <v>293</v>
      </c>
      <c r="B1" s="2" t="s">
        <v>1</v>
      </c>
    </row>
    <row r="2" spans="1:2">
      <c r="B2" s="2" t="s">
        <v>2</v>
      </c>
    </row>
    <row r="3" spans="1:2">
      <c r="A3" s="3" t="s">
        <v>160</v>
      </c>
    </row>
    <row r="4" spans="1:2">
      <c r="A4" s="4" t="s">
        <v>294</v>
      </c>
      <c r="B4" s="4" t="s">
        <v>295</v>
      </c>
    </row>
    <row r="5" spans="1:2">
      <c r="A5" s="4" t="s">
        <v>296</v>
      </c>
    </row>
    <row r="6" spans="1:2">
      <c r="A6" s="3" t="s">
        <v>160</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20"/>
  </cols>
  <sheetData>
    <row r="1" spans="1:4">
      <c r="A1" s="1" t="s">
        <v>301</v>
      </c>
      <c r="C1" s="2" t="s">
        <v>302</v>
      </c>
      <c r="D1" s="2" t="s">
        <v>303</v>
      </c>
    </row>
    <row r="2" spans="1:4">
      <c r="A2" s="3" t="s">
        <v>160</v>
      </c>
    </row>
    <row r="3" spans="1:4">
      <c r="A3" s="4" t="s">
        <v>304</v>
      </c>
      <c r="D3" s="4" t="s">
        <v>305</v>
      </c>
    </row>
    <row r="4" spans="1:4">
      <c r="A4" s="4" t="s">
        <v>306</v>
      </c>
      <c r="D4" s="5" t="n">
        <v>6</v>
      </c>
    </row>
    <row r="5" spans="1:4">
      <c r="A5" s="4" t="s">
        <v>307</v>
      </c>
    </row>
    <row r="6" spans="1:4">
      <c r="A6" s="3" t="s">
        <v>160</v>
      </c>
    </row>
    <row r="7" spans="1:4">
      <c r="A7" s="4" t="s">
        <v>308</v>
      </c>
      <c r="D7" s="4" t="s">
        <v>309</v>
      </c>
    </row>
    <row r="8" spans="1:4">
      <c r="A8" s="4" t="s">
        <v>310</v>
      </c>
      <c r="B8" s="4" t="s">
        <v>111</v>
      </c>
      <c r="D8" s="5" t="n">
        <v>0</v>
      </c>
    </row>
    <row r="9" spans="1:4">
      <c r="A9" s="4" t="s">
        <v>311</v>
      </c>
      <c r="D9" s="5" t="n">
        <v>17</v>
      </c>
    </row>
    <row r="10" spans="1:4">
      <c r="A10" s="4" t="s">
        <v>312</v>
      </c>
    </row>
    <row r="11" spans="1:4">
      <c r="A11" s="3" t="s">
        <v>160</v>
      </c>
    </row>
    <row r="12" spans="1:4">
      <c r="A12" s="4" t="s">
        <v>313</v>
      </c>
      <c r="D12" s="5" t="n">
        <v>3</v>
      </c>
    </row>
    <row r="13" spans="1:4">
      <c r="A13" s="4" t="s">
        <v>306</v>
      </c>
      <c r="D13" s="5" t="n">
        <v>1</v>
      </c>
    </row>
    <row r="14" spans="1:4">
      <c r="A14" s="4" t="s">
        <v>314</v>
      </c>
    </row>
    <row r="15" spans="1:4">
      <c r="A15" s="3" t="s">
        <v>160</v>
      </c>
    </row>
    <row r="16" spans="1:4">
      <c r="A16" s="4" t="s">
        <v>306</v>
      </c>
      <c r="D16" s="5" t="n">
        <v>10</v>
      </c>
    </row>
    <row r="17" spans="1:4">
      <c r="A17" s="4" t="s">
        <v>315</v>
      </c>
    </row>
    <row r="18" spans="1:4">
      <c r="A18" s="3" t="s">
        <v>160</v>
      </c>
    </row>
    <row r="19" spans="1:4">
      <c r="A19" s="4" t="s">
        <v>316</v>
      </c>
      <c r="D19" s="4" t="s">
        <v>317</v>
      </c>
    </row>
    <row r="20" spans="1:4">
      <c r="A20" s="4" t="s">
        <v>310</v>
      </c>
      <c r="D20" s="5" t="n">
        <v>145000</v>
      </c>
    </row>
    <row r="21" spans="1:4">
      <c r="A21" s="4" t="s">
        <v>318</v>
      </c>
    </row>
    <row r="22" spans="1:4">
      <c r="A22" s="3" t="s">
        <v>160</v>
      </c>
    </row>
    <row r="23" spans="1:4">
      <c r="A23" s="4" t="s">
        <v>316</v>
      </c>
      <c r="C23" s="4" t="s">
        <v>319</v>
      </c>
    </row>
    <row r="24" spans="1:4">
      <c r="A24" s="4" t="s">
        <v>320</v>
      </c>
    </row>
    <row r="25" spans="1:4">
      <c r="A25" s="3" t="s">
        <v>160</v>
      </c>
    </row>
    <row r="26" spans="1:4">
      <c r="A26" s="4" t="s">
        <v>310</v>
      </c>
      <c r="D26" s="5" t="n">
        <v>155000</v>
      </c>
    </row>
    <row r="27" spans="1:4">
      <c r="A27" s="4" t="s">
        <v>321</v>
      </c>
    </row>
    <row r="28" spans="1:4">
      <c r="A28" s="3" t="s">
        <v>160</v>
      </c>
    </row>
    <row r="29" spans="1:4">
      <c r="A29" s="4" t="s">
        <v>310</v>
      </c>
      <c r="D29" s="5" t="n">
        <v>155000</v>
      </c>
    </row>
    <row r="30" spans="1:4">
      <c r="A30" s="4" t="s">
        <v>322</v>
      </c>
    </row>
    <row r="31" spans="1:4">
      <c r="A31" s="3" t="s">
        <v>160</v>
      </c>
    </row>
    <row r="32" spans="1:4">
      <c r="A32" s="4" t="s">
        <v>310</v>
      </c>
      <c r="D32" s="5" t="n">
        <v>155000</v>
      </c>
    </row>
    <row r="33" spans="1:4">
      <c r="A33" s="4" t="s">
        <v>323</v>
      </c>
    </row>
    <row r="34" spans="1:4">
      <c r="A34" s="3" t="s">
        <v>160</v>
      </c>
    </row>
    <row r="35" spans="1:4">
      <c r="A35" s="4" t="s">
        <v>310</v>
      </c>
      <c r="D35" s="5" t="n">
        <v>155000</v>
      </c>
    </row>
    <row r="36" spans="1:4">
      <c r="A36" s="4" t="s">
        <v>324</v>
      </c>
    </row>
    <row r="37" spans="1:4">
      <c r="A37" s="3" t="s">
        <v>160</v>
      </c>
    </row>
    <row r="38" spans="1:4">
      <c r="A38" s="4" t="s">
        <v>310</v>
      </c>
      <c r="D38" s="5" t="n">
        <v>155000</v>
      </c>
    </row>
    <row r="39" spans="1:4">
      <c r="A39" s="4" t="s">
        <v>325</v>
      </c>
    </row>
    <row r="40" spans="1:4">
      <c r="A40" s="3" t="s">
        <v>160</v>
      </c>
    </row>
    <row r="41" spans="1:4">
      <c r="A41" s="4" t="s">
        <v>310</v>
      </c>
      <c r="D41" s="5" t="n">
        <v>174000</v>
      </c>
    </row>
    <row r="42" spans="1:4">
      <c r="A42" s="4" t="s">
        <v>326</v>
      </c>
    </row>
    <row r="43" spans="1:4">
      <c r="A43" s="3" t="s">
        <v>160</v>
      </c>
    </row>
    <row r="44" spans="1:4">
      <c r="A44" s="4" t="s">
        <v>310</v>
      </c>
      <c r="D44" s="5" t="n">
        <v>153600</v>
      </c>
    </row>
    <row r="45" spans="1:4">
      <c r="A45" s="4" t="s">
        <v>327</v>
      </c>
    </row>
    <row r="46" spans="1:4">
      <c r="A46" s="3" t="s">
        <v>160</v>
      </c>
    </row>
    <row r="47" spans="1:4">
      <c r="A47" s="4" t="s">
        <v>310</v>
      </c>
      <c r="D47" s="5" t="n">
        <v>145000</v>
      </c>
    </row>
    <row r="48" spans="1:4">
      <c r="A48" s="4" t="s">
        <v>328</v>
      </c>
    </row>
    <row r="49" spans="1:4">
      <c r="A49" s="3" t="s">
        <v>160</v>
      </c>
    </row>
    <row r="50" spans="1:4">
      <c r="A50" s="4" t="s">
        <v>310</v>
      </c>
      <c r="D50" s="5" t="n">
        <v>174000</v>
      </c>
    </row>
    <row r="51" spans="1:4">
      <c r="A51" s="4" t="s">
        <v>329</v>
      </c>
    </row>
    <row r="52" spans="1:4">
      <c r="A52" s="3" t="s">
        <v>160</v>
      </c>
    </row>
    <row r="53" spans="1:4">
      <c r="A53" s="4" t="s">
        <v>310</v>
      </c>
      <c r="B53" s="4" t="s">
        <v>330</v>
      </c>
      <c r="D53" s="5" t="n">
        <v>174000</v>
      </c>
    </row>
    <row r="54" spans="1:4">
      <c r="A54" s="4" t="s">
        <v>331</v>
      </c>
    </row>
    <row r="55" spans="1:4">
      <c r="A55" s="3" t="s">
        <v>160</v>
      </c>
    </row>
    <row r="56" spans="1:4">
      <c r="A56" s="4" t="s">
        <v>310</v>
      </c>
      <c r="D56" s="5" t="n">
        <v>174000</v>
      </c>
    </row>
    <row r="57" spans="1:4">
      <c r="A57" s="4" t="s">
        <v>332</v>
      </c>
    </row>
    <row r="58" spans="1:4">
      <c r="A58" s="3" t="s">
        <v>160</v>
      </c>
    </row>
    <row r="59" spans="1:4">
      <c r="A59" s="4" t="s">
        <v>310</v>
      </c>
      <c r="D59" s="5" t="n">
        <v>174000</v>
      </c>
    </row>
    <row r="60" spans="1:4">
      <c r="A60" s="4" t="s">
        <v>333</v>
      </c>
    </row>
    <row r="61" spans="1:4">
      <c r="A61" s="3" t="s">
        <v>160</v>
      </c>
    </row>
    <row r="62" spans="1:4">
      <c r="A62" s="4" t="s">
        <v>310</v>
      </c>
      <c r="B62" s="4" t="s">
        <v>334</v>
      </c>
      <c r="D62" s="5" t="n">
        <v>170000</v>
      </c>
    </row>
    <row r="63" spans="1:4">
      <c r="A63" s="4" t="s">
        <v>335</v>
      </c>
    </row>
    <row r="64" spans="1:4">
      <c r="A64" s="3" t="s">
        <v>160</v>
      </c>
    </row>
    <row r="65" spans="1:4">
      <c r="A65" s="4" t="s">
        <v>310</v>
      </c>
      <c r="D65" s="5" t="n">
        <v>170000</v>
      </c>
    </row>
    <row r="66" spans="1:4">
      <c r="A66" s="4" t="s">
        <v>336</v>
      </c>
    </row>
    <row r="67" spans="1:4">
      <c r="A67" s="3" t="s">
        <v>160</v>
      </c>
    </row>
    <row r="68" spans="1:4">
      <c r="A68" s="4" t="s">
        <v>310</v>
      </c>
      <c r="B68" s="4" t="s">
        <v>337</v>
      </c>
      <c r="D68" s="5" t="n">
        <v>180000</v>
      </c>
    </row>
    <row r="69" spans="1:4">
      <c r="A69" s="4" t="s">
        <v>338</v>
      </c>
      <c r="D69" s="4" t="s">
        <v>339</v>
      </c>
    </row>
    <row r="70" spans="1:4">
      <c r="A70" s="4" t="s">
        <v>340</v>
      </c>
    </row>
    <row r="71" spans="1:4">
      <c r="A71" s="3" t="s">
        <v>160</v>
      </c>
    </row>
    <row r="72" spans="1:4">
      <c r="A72" s="4" t="s">
        <v>310</v>
      </c>
      <c r="B72" s="4" t="s">
        <v>330</v>
      </c>
      <c r="D72" s="5" t="n">
        <v>180000</v>
      </c>
    </row>
    <row r="73" spans="1:4">
      <c r="A73" s="4" t="s">
        <v>341</v>
      </c>
    </row>
    <row r="74" spans="1:4">
      <c r="A74" s="3" t="s">
        <v>160</v>
      </c>
    </row>
    <row r="75" spans="1:4">
      <c r="A75" s="4" t="s">
        <v>310</v>
      </c>
      <c r="B75" s="4" t="s">
        <v>330</v>
      </c>
      <c r="D75" s="5" t="n">
        <v>180000</v>
      </c>
    </row>
    <row r="76" spans="1:4">
      <c r="A76" s="4" t="s">
        <v>342</v>
      </c>
    </row>
    <row r="77" spans="1:4">
      <c r="A77" s="3" t="s">
        <v>160</v>
      </c>
    </row>
    <row r="78" spans="1:4">
      <c r="A78" s="4" t="s">
        <v>310</v>
      </c>
      <c r="B78" s="4" t="s">
        <v>330</v>
      </c>
      <c r="D78" s="5" t="n">
        <v>180000</v>
      </c>
    </row>
    <row r="79" spans="1:4">
      <c r="A79" s="4" t="s">
        <v>343</v>
      </c>
    </row>
    <row r="80" spans="1:4">
      <c r="A80" s="3" t="s">
        <v>160</v>
      </c>
    </row>
    <row r="81" spans="1:4">
      <c r="A81" s="4" t="s">
        <v>304</v>
      </c>
      <c r="D81" s="4" t="s">
        <v>298</v>
      </c>
    </row>
    <row r="82" spans="1:4">
      <c r="A82" s="4" t="s">
        <v>344</v>
      </c>
    </row>
    <row r="83" spans="1:4">
      <c r="A83" s="3" t="s">
        <v>160</v>
      </c>
    </row>
    <row r="84" spans="1:4">
      <c r="A84" s="4" t="s">
        <v>310</v>
      </c>
      <c r="D84" s="5" t="n">
        <v>155000</v>
      </c>
    </row>
    <row r="85" spans="1:4">
      <c r="A85" s="4" t="s">
        <v>345</v>
      </c>
    </row>
    <row r="86" spans="1:4">
      <c r="A86" s="3" t="s">
        <v>160</v>
      </c>
    </row>
    <row r="87" spans="1:4">
      <c r="A87" s="4" t="s">
        <v>310</v>
      </c>
      <c r="D87" s="5" t="n">
        <v>155000</v>
      </c>
    </row>
    <row r="88" spans="1:4">
      <c r="A88" s="4" t="s">
        <v>346</v>
      </c>
    </row>
    <row r="89" spans="1:4">
      <c r="A89" s="3" t="s">
        <v>160</v>
      </c>
    </row>
    <row r="90" spans="1:4">
      <c r="A90" s="4" t="s">
        <v>310</v>
      </c>
      <c r="D90" s="5" t="n">
        <v>155000</v>
      </c>
    </row>
    <row r="91" spans="1:4">
      <c r="A91" s="4" t="s">
        <v>347</v>
      </c>
    </row>
    <row r="92" spans="1:4">
      <c r="A92" s="3" t="s">
        <v>160</v>
      </c>
    </row>
    <row r="93" spans="1:4">
      <c r="A93" s="4" t="s">
        <v>310</v>
      </c>
      <c r="D93" s="5" t="n">
        <v>155000</v>
      </c>
    </row>
    <row r="94" spans="1:4">
      <c r="A94" s="4" t="s">
        <v>348</v>
      </c>
    </row>
    <row r="95" spans="1:4">
      <c r="A95" s="3" t="s">
        <v>160</v>
      </c>
    </row>
    <row r="96" spans="1:4">
      <c r="A96" s="4" t="s">
        <v>310</v>
      </c>
      <c r="D96" s="5" t="n">
        <v>155000</v>
      </c>
    </row>
    <row r="97" spans="1:4">
      <c r="A97" s="4" t="s">
        <v>349</v>
      </c>
    </row>
    <row r="98" spans="1:4">
      <c r="A98" s="3" t="s">
        <v>160</v>
      </c>
    </row>
    <row r="99" spans="1:4">
      <c r="A99" s="4" t="s">
        <v>310</v>
      </c>
      <c r="D99" s="5" t="n">
        <v>174000</v>
      </c>
    </row>
    <row r="100" spans="1:4">
      <c r="A100" s="4" t="s">
        <v>350</v>
      </c>
    </row>
    <row r="101" spans="1:4">
      <c r="A101" s="3" t="s">
        <v>160</v>
      </c>
    </row>
    <row r="102" spans="1:4">
      <c r="A102" s="4" t="s">
        <v>310</v>
      </c>
      <c r="D102" s="5" t="n">
        <v>174000</v>
      </c>
    </row>
    <row r="103" spans="1:4">
      <c r="A103" s="4" t="s">
        <v>351</v>
      </c>
    </row>
    <row r="104" spans="1:4">
      <c r="A104" s="3" t="s">
        <v>160</v>
      </c>
    </row>
    <row r="105" spans="1:4">
      <c r="A105" s="4" t="s">
        <v>310</v>
      </c>
      <c r="D105" s="5" t="n">
        <v>174000</v>
      </c>
    </row>
    <row r="106" spans="1:4">
      <c r="A106" s="4" t="s">
        <v>352</v>
      </c>
    </row>
    <row r="107" spans="1:4">
      <c r="A107" s="3" t="s">
        <v>160</v>
      </c>
    </row>
    <row r="108" spans="1:4">
      <c r="A108" s="4" t="s">
        <v>310</v>
      </c>
      <c r="D108" s="5" t="n">
        <v>145000</v>
      </c>
    </row>
    <row r="109" spans="1:4">
      <c r="A109" s="4" t="s">
        <v>353</v>
      </c>
    </row>
    <row r="110" spans="1:4">
      <c r="A110" s="3" t="s">
        <v>160</v>
      </c>
    </row>
    <row r="111" spans="1:4">
      <c r="A111" s="4" t="s">
        <v>310</v>
      </c>
      <c r="D111" s="5" t="n">
        <v>145000</v>
      </c>
    </row>
    <row r="112" spans="1:4">
      <c r="A112" s="4" t="s">
        <v>354</v>
      </c>
    </row>
    <row r="113" spans="1:4">
      <c r="A113" s="3" t="s">
        <v>160</v>
      </c>
    </row>
    <row r="114" spans="1:4">
      <c r="A114" s="4" t="s">
        <v>310</v>
      </c>
      <c r="D114" s="5" t="n">
        <v>145000</v>
      </c>
    </row>
    <row r="115" spans="1:4">
      <c r="A115" s="4" t="s">
        <v>355</v>
      </c>
    </row>
    <row r="116" spans="1:4">
      <c r="A116" s="3" t="s">
        <v>160</v>
      </c>
    </row>
    <row r="117" spans="1:4">
      <c r="A117" s="4" t="s">
        <v>310</v>
      </c>
      <c r="D117" s="5" t="n">
        <v>145000</v>
      </c>
    </row>
    <row r="118" spans="1:4">
      <c r="A118" s="4" t="s">
        <v>356</v>
      </c>
    </row>
    <row r="119" spans="1:4">
      <c r="A119" s="3" t="s">
        <v>160</v>
      </c>
    </row>
    <row r="120" spans="1:4">
      <c r="A120" s="4" t="s">
        <v>310</v>
      </c>
      <c r="D120" s="5" t="n">
        <v>145000</v>
      </c>
    </row>
    <row r="121" spans="1:4"/>
    <row r="122" spans="1:4">
      <c r="A122" s="4" t="s">
        <v>111</v>
      </c>
      <c r="B122" s="4" t="s">
        <v>357</v>
      </c>
    </row>
    <row r="123" spans="1:4">
      <c r="A123" s="4" t="s">
        <v>330</v>
      </c>
      <c r="B123" s="4" t="s">
        <v>358</v>
      </c>
    </row>
    <row r="124" spans="1:4">
      <c r="A124" s="4" t="s">
        <v>334</v>
      </c>
      <c r="B124" s="4" t="s">
        <v>359</v>
      </c>
    </row>
    <row r="125" spans="1:4">
      <c r="A125" s="4" t="s">
        <v>360</v>
      </c>
      <c r="B125" s="4" t="s">
        <v>361</v>
      </c>
    </row>
  </sheetData>
  <mergeCells count="6">
    <mergeCell ref="A1:B1"/>
    <mergeCell ref="A121:C121"/>
    <mergeCell ref="B122:C122"/>
    <mergeCell ref="B123:C123"/>
    <mergeCell ref="B124:C124"/>
    <mergeCell ref="B125:C12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80"/>
    <col customWidth="1" max="3" min="3" width="4"/>
  </cols>
  <sheetData>
    <row r="1" spans="1:3">
      <c r="A1" s="1" t="s">
        <v>362</v>
      </c>
      <c r="B1" s="2" t="s">
        <v>1</v>
      </c>
    </row>
    <row r="2" spans="1:3">
      <c r="B2" s="2" t="s">
        <v>116</v>
      </c>
    </row>
    <row r="3" spans="1:3">
      <c r="A3" s="4" t="s">
        <v>363</v>
      </c>
      <c r="B3" s="7" t="n">
        <v>-246</v>
      </c>
      <c r="C3" s="4" t="s">
        <v>111</v>
      </c>
    </row>
    <row r="4" spans="1:3">
      <c r="A4" s="4" t="s">
        <v>364</v>
      </c>
    </row>
    <row r="5" spans="1:3">
      <c r="A5" s="4" t="s">
        <v>363</v>
      </c>
      <c r="B5" s="5" t="n">
        <v>246</v>
      </c>
    </row>
    <row r="6" spans="1:3">
      <c r="A6" s="4" t="s">
        <v>365</v>
      </c>
    </row>
    <row r="7" spans="1:3">
      <c r="A7" s="4" t="s">
        <v>363</v>
      </c>
      <c r="B7" s="7" t="n">
        <v>-436</v>
      </c>
    </row>
    <row r="8" spans="1:3"/>
    <row r="9" spans="1:3">
      <c r="A9" s="4" t="s">
        <v>111</v>
      </c>
      <c r="B9" s="4" t="s">
        <v>114</v>
      </c>
    </row>
  </sheetData>
  <mergeCells count="5">
    <mergeCell ref="A1:A2"/>
    <mergeCell ref="B1:C1"/>
    <mergeCell ref="B2:C2"/>
    <mergeCell ref="A8:C8"/>
    <mergeCell ref="B9:C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367</v>
      </c>
      <c r="C1" s="2" t="s">
        <v>2</v>
      </c>
    </row>
    <row r="2" spans="1:3">
      <c r="A2" s="3" t="s">
        <v>368</v>
      </c>
    </row>
    <row r="3" spans="1:3">
      <c r="A3" s="4" t="s">
        <v>369</v>
      </c>
      <c r="C3" s="4" t="s">
        <v>300</v>
      </c>
    </row>
    <row r="4" spans="1:3">
      <c r="A4" s="4" t="s">
        <v>99</v>
      </c>
    </row>
    <row r="5" spans="1:3">
      <c r="A5" s="3" t="s">
        <v>368</v>
      </c>
    </row>
    <row r="6" spans="1:3">
      <c r="A6" s="4" t="s">
        <v>370</v>
      </c>
      <c r="B6" s="5" t="n">
        <v>4600000</v>
      </c>
    </row>
    <row r="7" spans="1:3">
      <c r="A7" s="4" t="s">
        <v>371</v>
      </c>
      <c r="B7" s="7" t="n">
        <v>111194</v>
      </c>
    </row>
    <row r="8" spans="1:3">
      <c r="A8" s="4" t="s">
        <v>372</v>
      </c>
      <c r="B8" s="4" t="s">
        <v>373</v>
      </c>
    </row>
    <row r="9" spans="1:3">
      <c r="A9" s="4" t="s">
        <v>374</v>
      </c>
      <c r="B9" s="7" t="n">
        <v>25</v>
      </c>
    </row>
    <row r="10" spans="1:3">
      <c r="A10" s="4" t="s">
        <v>375</v>
      </c>
    </row>
    <row r="11" spans="1:3">
      <c r="A11" s="3" t="s">
        <v>368</v>
      </c>
    </row>
    <row r="12" spans="1:3">
      <c r="A12" s="4" t="s">
        <v>370</v>
      </c>
      <c r="B12" s="5" t="n">
        <v>6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4"/>
  </cols>
  <sheetData>
    <row r="1" spans="1:2">
      <c r="A1" s="1" t="s">
        <v>376</v>
      </c>
      <c r="B1" s="2" t="s">
        <v>1</v>
      </c>
    </row>
    <row r="2" spans="1:2">
      <c r="B2" s="2" t="s">
        <v>377</v>
      </c>
    </row>
    <row r="3" spans="1:2">
      <c r="A3" s="4" t="s">
        <v>378</v>
      </c>
    </row>
    <row r="4" spans="1:2">
      <c r="A4" s="4" t="s">
        <v>379</v>
      </c>
      <c r="B4" s="9" t="n">
        <v>0.375</v>
      </c>
    </row>
    <row r="5" spans="1:2">
      <c r="A5" s="4" t="s">
        <v>380</v>
      </c>
    </row>
    <row r="6" spans="1:2">
      <c r="A6" s="4" t="s">
        <v>381</v>
      </c>
      <c r="B6" s="4" t="s">
        <v>382</v>
      </c>
    </row>
    <row r="7" spans="1:2">
      <c r="A7" s="4" t="s">
        <v>383</v>
      </c>
    </row>
    <row r="8" spans="1:2">
      <c r="A8" s="4" t="s">
        <v>381</v>
      </c>
      <c r="B8" s="4" t="s">
        <v>300</v>
      </c>
    </row>
    <row r="9" spans="1:2">
      <c r="A9" s="4" t="s">
        <v>384</v>
      </c>
    </row>
    <row r="10" spans="1:2">
      <c r="A10" s="4" t="s">
        <v>381</v>
      </c>
      <c r="B10" s="4" t="s">
        <v>385</v>
      </c>
    </row>
    <row r="11" spans="1:2">
      <c r="A11" s="4" t="s">
        <v>386</v>
      </c>
    </row>
    <row r="12" spans="1:2">
      <c r="A12" s="4" t="s">
        <v>379</v>
      </c>
      <c r="B12" s="9" t="n">
        <v>0.375</v>
      </c>
    </row>
    <row r="13" spans="1:2">
      <c r="A13" s="4" t="s">
        <v>387</v>
      </c>
    </row>
    <row r="14" spans="1:2">
      <c r="A14" s="4" t="s">
        <v>379</v>
      </c>
      <c r="B14" s="10" t="n">
        <v>0.43125</v>
      </c>
    </row>
    <row r="15" spans="1:2">
      <c r="A15" s="4" t="s">
        <v>388</v>
      </c>
    </row>
    <row r="16" spans="1:2">
      <c r="A16" s="4" t="s">
        <v>381</v>
      </c>
      <c r="B16" s="4" t="s">
        <v>382</v>
      </c>
    </row>
    <row r="17" spans="1:2">
      <c r="A17" s="4" t="s">
        <v>389</v>
      </c>
    </row>
    <row r="18" spans="1:2">
      <c r="A18" s="4" t="s">
        <v>381</v>
      </c>
      <c r="B18" s="4" t="s">
        <v>300</v>
      </c>
    </row>
    <row r="19" spans="1:2">
      <c r="A19" s="4" t="s">
        <v>390</v>
      </c>
    </row>
    <row r="20" spans="1:2">
      <c r="A20" s="4" t="s">
        <v>381</v>
      </c>
      <c r="B20" s="4" t="s">
        <v>385</v>
      </c>
    </row>
    <row r="21" spans="1:2">
      <c r="A21" s="4" t="s">
        <v>391</v>
      </c>
    </row>
    <row r="22" spans="1:2">
      <c r="A22" s="4" t="s">
        <v>379</v>
      </c>
      <c r="B22" s="10" t="n">
        <v>0.43125</v>
      </c>
    </row>
    <row r="23" spans="1:2">
      <c r="A23" s="4" t="s">
        <v>392</v>
      </c>
    </row>
    <row r="24" spans="1:2">
      <c r="A24" s="4" t="s">
        <v>379</v>
      </c>
      <c r="B24" s="10" t="n">
        <v>0.46875</v>
      </c>
    </row>
    <row r="25" spans="1:2">
      <c r="A25" s="4" t="s">
        <v>393</v>
      </c>
    </row>
    <row r="26" spans="1:2">
      <c r="A26" s="4" t="s">
        <v>381</v>
      </c>
      <c r="B26" s="4" t="s">
        <v>394</v>
      </c>
    </row>
    <row r="27" spans="1:2">
      <c r="A27" s="4" t="s">
        <v>395</v>
      </c>
    </row>
    <row r="28" spans="1:2">
      <c r="A28" s="4" t="s">
        <v>381</v>
      </c>
      <c r="B28" s="4" t="s">
        <v>300</v>
      </c>
    </row>
    <row r="29" spans="1:2">
      <c r="A29" s="4" t="s">
        <v>396</v>
      </c>
    </row>
    <row r="30" spans="1:2">
      <c r="A30" s="4" t="s">
        <v>381</v>
      </c>
      <c r="B30" s="4" t="s">
        <v>397</v>
      </c>
    </row>
    <row r="31" spans="1:2">
      <c r="A31" s="4" t="s">
        <v>398</v>
      </c>
    </row>
    <row r="32" spans="1:2">
      <c r="A32" s="4" t="s">
        <v>379</v>
      </c>
      <c r="B32" s="10" t="n">
        <v>0.46875</v>
      </c>
    </row>
    <row r="33" spans="1:2">
      <c r="A33" s="4" t="s">
        <v>399</v>
      </c>
    </row>
    <row r="34" spans="1:2">
      <c r="A34" s="4" t="s">
        <v>379</v>
      </c>
      <c r="B34" s="11" t="n">
        <v>0.5625</v>
      </c>
    </row>
    <row r="35" spans="1:2">
      <c r="A35" s="4" t="s">
        <v>400</v>
      </c>
    </row>
    <row r="36" spans="1:2">
      <c r="A36" s="4" t="s">
        <v>381</v>
      </c>
      <c r="B36" s="4" t="s">
        <v>401</v>
      </c>
    </row>
    <row r="37" spans="1:2">
      <c r="A37" s="4" t="s">
        <v>402</v>
      </c>
    </row>
    <row r="38" spans="1:2">
      <c r="A38" s="4" t="s">
        <v>381</v>
      </c>
      <c r="B38" s="4" t="s">
        <v>300</v>
      </c>
    </row>
    <row r="39" spans="1:2">
      <c r="A39" s="4" t="s">
        <v>403</v>
      </c>
    </row>
    <row r="40" spans="1:2">
      <c r="A40" s="4" t="s">
        <v>381</v>
      </c>
      <c r="B40" s="4" t="s">
        <v>404</v>
      </c>
    </row>
    <row r="41" spans="1:2">
      <c r="A41" s="4" t="s">
        <v>405</v>
      </c>
    </row>
    <row r="42" spans="1:2">
      <c r="A42" s="4" t="s">
        <v>379</v>
      </c>
      <c r="B42" s="11" t="n">
        <v>0.5625</v>
      </c>
    </row>
    <row r="43" spans="1:2">
      <c r="A43" s="4" t="s">
        <v>406</v>
      </c>
    </row>
    <row r="44" spans="1:2">
      <c r="A44" s="4" t="s">
        <v>381</v>
      </c>
      <c r="B44" s="4" t="s">
        <v>407</v>
      </c>
    </row>
    <row r="45" spans="1:2">
      <c r="A45" s="4" t="s">
        <v>408</v>
      </c>
    </row>
    <row r="46" spans="1:2">
      <c r="A46" s="4" t="s">
        <v>381</v>
      </c>
      <c r="B46" s="4" t="s">
        <v>300</v>
      </c>
    </row>
    <row r="47" spans="1:2">
      <c r="A47" s="4" t="s">
        <v>409</v>
      </c>
    </row>
    <row r="48" spans="1:2">
      <c r="A48" s="4" t="s">
        <v>381</v>
      </c>
      <c r="B48" s="4" t="s">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71</v>
      </c>
      <c r="D1" s="2" t="s">
        <v>1</v>
      </c>
    </row>
    <row r="2" spans="1:5">
      <c r="B2" s="2" t="s">
        <v>2</v>
      </c>
      <c r="C2" s="2" t="s">
        <v>72</v>
      </c>
      <c r="D2" s="2" t="s">
        <v>2</v>
      </c>
      <c r="E2" s="2" t="s">
        <v>72</v>
      </c>
    </row>
    <row r="3" spans="1:5">
      <c r="A3" s="3" t="s">
        <v>412</v>
      </c>
    </row>
    <row r="4" spans="1:5">
      <c r="A4" s="4" t="s">
        <v>86</v>
      </c>
      <c r="B4" s="7" t="n">
        <v>14212</v>
      </c>
      <c r="C4" s="7" t="n">
        <v>6904</v>
      </c>
      <c r="D4" s="7" t="n">
        <v>56753</v>
      </c>
      <c r="E4" s="7" t="n">
        <v>30296</v>
      </c>
    </row>
    <row r="5" spans="1:5">
      <c r="A5" s="4" t="s">
        <v>413</v>
      </c>
      <c r="B5" s="5" t="n">
        <v>-3620</v>
      </c>
      <c r="C5" s="5" t="n">
        <v>-7515</v>
      </c>
      <c r="D5" s="5" t="n">
        <v>15684</v>
      </c>
      <c r="E5" s="5" t="n">
        <v>1237</v>
      </c>
    </row>
    <row r="6" spans="1:5">
      <c r="A6" s="4" t="s">
        <v>414</v>
      </c>
      <c r="B6" s="5" t="n">
        <v>17832</v>
      </c>
      <c r="C6" s="5" t="n">
        <v>14419</v>
      </c>
      <c r="D6" s="5" t="n">
        <v>41069</v>
      </c>
      <c r="E6" s="5" t="n">
        <v>29059</v>
      </c>
    </row>
    <row r="7" spans="1:5">
      <c r="A7" s="4" t="s">
        <v>296</v>
      </c>
    </row>
    <row r="8" spans="1:5">
      <c r="A8" s="3" t="s">
        <v>412</v>
      </c>
    </row>
    <row r="9" spans="1:5">
      <c r="A9" s="4" t="s">
        <v>86</v>
      </c>
      <c r="B9" s="5" t="n">
        <v>22901</v>
      </c>
      <c r="C9" s="5" t="n">
        <v>19358</v>
      </c>
      <c r="D9" s="5" t="n">
        <v>54903</v>
      </c>
      <c r="E9" s="5" t="n">
        <v>40380</v>
      </c>
    </row>
    <row r="10" spans="1:5">
      <c r="A10" s="4" t="s">
        <v>413</v>
      </c>
      <c r="B10" s="5" t="n">
        <v>5069</v>
      </c>
      <c r="C10" s="5" t="n">
        <v>4939</v>
      </c>
      <c r="D10" s="5" t="n">
        <v>13834</v>
      </c>
      <c r="E10" s="5" t="n">
        <v>11321</v>
      </c>
    </row>
    <row r="11" spans="1:5">
      <c r="A11" s="4" t="s">
        <v>414</v>
      </c>
      <c r="B11" s="5" t="n">
        <v>17832</v>
      </c>
      <c r="C11" s="5" t="n">
        <v>14419</v>
      </c>
      <c r="D11" s="5" t="n">
        <v>41069</v>
      </c>
      <c r="E11" s="5" t="n">
        <v>29059</v>
      </c>
    </row>
    <row r="12" spans="1:5">
      <c r="A12" s="4" t="s">
        <v>415</v>
      </c>
    </row>
    <row r="13" spans="1:5">
      <c r="A13" s="3" t="s">
        <v>412</v>
      </c>
    </row>
    <row r="14" spans="1:5">
      <c r="A14" s="4" t="s">
        <v>86</v>
      </c>
      <c r="B14" s="5" t="n">
        <v>17095</v>
      </c>
      <c r="C14" s="5" t="n">
        <v>17349</v>
      </c>
      <c r="D14" s="5" t="n">
        <v>41152</v>
      </c>
      <c r="E14" s="5" t="n">
        <v>32073</v>
      </c>
    </row>
    <row r="15" spans="1:5">
      <c r="A15" s="4" t="s">
        <v>416</v>
      </c>
    </row>
    <row r="16" spans="1:5">
      <c r="A16" s="3" t="s">
        <v>412</v>
      </c>
    </row>
    <row r="17" spans="1:5">
      <c r="A17" s="4" t="s">
        <v>86</v>
      </c>
      <c r="E17" s="5" t="n">
        <v>5085</v>
      </c>
    </row>
    <row r="18" spans="1:5">
      <c r="A18" s="4" t="s">
        <v>417</v>
      </c>
    </row>
    <row r="19" spans="1:5">
      <c r="A19" s="3" t="s">
        <v>412</v>
      </c>
    </row>
    <row r="20" spans="1:5">
      <c r="A20" s="4" t="s">
        <v>86</v>
      </c>
      <c r="B20" s="5" t="n">
        <v>349</v>
      </c>
      <c r="C20" s="5" t="n">
        <v>357</v>
      </c>
      <c r="D20" s="5" t="n">
        <v>888</v>
      </c>
      <c r="E20" s="5" t="n">
        <v>777</v>
      </c>
    </row>
    <row r="21" spans="1:5">
      <c r="A21" s="4" t="s">
        <v>418</v>
      </c>
    </row>
    <row r="22" spans="1:5">
      <c r="A22" s="3" t="s">
        <v>412</v>
      </c>
    </row>
    <row r="23" spans="1:5">
      <c r="A23" s="4" t="s">
        <v>86</v>
      </c>
      <c r="C23" s="5" t="n">
        <v>103</v>
      </c>
      <c r="D23" s="5" t="n">
        <v>2368</v>
      </c>
      <c r="E23" s="5" t="n">
        <v>896</v>
      </c>
    </row>
    <row r="24" spans="1:5">
      <c r="A24" s="4" t="s">
        <v>419</v>
      </c>
    </row>
    <row r="25" spans="1:5">
      <c r="A25" s="3" t="s">
        <v>412</v>
      </c>
    </row>
    <row r="26" spans="1:5">
      <c r="A26" s="4" t="s">
        <v>86</v>
      </c>
      <c r="B26" s="7" t="n">
        <v>5457</v>
      </c>
      <c r="C26" s="7" t="n">
        <v>1549</v>
      </c>
      <c r="D26" s="7" t="n">
        <v>10495</v>
      </c>
      <c r="E26" s="7" t="n">
        <v>15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 customWidth="1" max="5" min="5" width="20"/>
    <col customWidth="1" max="6" min="6" width="10"/>
    <col customWidth="1" max="7" min="7" width="16"/>
    <col customWidth="1" max="8" min="8" width="41"/>
    <col customWidth="1" max="9" min="9" width="36"/>
    <col customWidth="1" max="10" min="10" width="26"/>
    <col customWidth="1" max="11" min="11" width="12"/>
  </cols>
  <sheetData>
    <row r="1" spans="1:11">
      <c r="A1" s="1" t="s">
        <v>98</v>
      </c>
      <c r="C1" s="2" t="s">
        <v>99</v>
      </c>
      <c r="D1" s="2" t="s">
        <v>48</v>
      </c>
      <c r="E1" s="2" t="s">
        <v>49</v>
      </c>
      <c r="F1" s="2" t="s">
        <v>50</v>
      </c>
      <c r="G1" s="2" t="s">
        <v>51</v>
      </c>
      <c r="H1" s="2" t="s">
        <v>52</v>
      </c>
      <c r="I1" s="2" t="s">
        <v>100</v>
      </c>
      <c r="J1" s="2" t="s">
        <v>54</v>
      </c>
      <c r="K1" s="2" t="s">
        <v>101</v>
      </c>
    </row>
    <row r="2" spans="1:11">
      <c r="A2" s="4" t="s">
        <v>102</v>
      </c>
      <c r="C2" s="7" t="n">
        <v>46</v>
      </c>
      <c r="D2" s="7" t="n">
        <v>810</v>
      </c>
      <c r="E2" s="7" t="n">
        <v>966974</v>
      </c>
      <c r="F2" s="7" t="n">
        <v>10160</v>
      </c>
      <c r="G2" s="7" t="n">
        <v>-10861</v>
      </c>
      <c r="H2" s="7" t="n">
        <v>-21486</v>
      </c>
      <c r="I2" s="7" t="n">
        <v>945643</v>
      </c>
      <c r="J2" s="7" t="n">
        <v>564039</v>
      </c>
      <c r="K2" s="7" t="n">
        <v>1509682</v>
      </c>
    </row>
    <row r="3" spans="1:11">
      <c r="A3" s="4" t="s">
        <v>103</v>
      </c>
      <c r="J3" s="5" t="n">
        <v>225776</v>
      </c>
      <c r="K3" s="5" t="n">
        <v>225776</v>
      </c>
    </row>
    <row r="4" spans="1:11">
      <c r="A4" s="4" t="s">
        <v>104</v>
      </c>
      <c r="E4" s="5" t="n">
        <v>-27597</v>
      </c>
      <c r="I4" s="5" t="n">
        <v>-27597</v>
      </c>
      <c r="J4" s="5" t="n">
        <v>-27938</v>
      </c>
      <c r="K4" s="5" t="n">
        <v>-55535</v>
      </c>
    </row>
    <row r="5" spans="1:11">
      <c r="A5" s="4" t="s">
        <v>105</v>
      </c>
      <c r="F5" s="5" t="n">
        <v>2023</v>
      </c>
      <c r="I5" s="5" t="n">
        <v>2023</v>
      </c>
      <c r="K5" s="5" t="n">
        <v>2023</v>
      </c>
    </row>
    <row r="6" spans="1:11">
      <c r="A6" s="4" t="s">
        <v>106</v>
      </c>
      <c r="F6" s="5" t="n">
        <v>-1771</v>
      </c>
      <c r="G6" s="5" t="n">
        <v>1664</v>
      </c>
      <c r="I6" s="5" t="n">
        <v>-107</v>
      </c>
      <c r="K6" s="5" t="n">
        <v>-107</v>
      </c>
    </row>
    <row r="7" spans="1:11">
      <c r="A7" s="4" t="s">
        <v>86</v>
      </c>
      <c r="H7" s="5" t="n">
        <v>1237</v>
      </c>
      <c r="I7" s="5" t="n">
        <v>1237</v>
      </c>
      <c r="J7" s="5" t="n">
        <v>29059</v>
      </c>
      <c r="K7" s="5" t="n">
        <v>30296</v>
      </c>
    </row>
    <row r="8" spans="1:11">
      <c r="A8" s="4" t="s">
        <v>107</v>
      </c>
      <c r="F8" s="5" t="n">
        <v>5087</v>
      </c>
      <c r="I8" s="5" t="n">
        <v>5087</v>
      </c>
      <c r="K8" s="5" t="n">
        <v>5087</v>
      </c>
    </row>
    <row r="9" spans="1:11">
      <c r="A9" s="4" t="s">
        <v>97</v>
      </c>
      <c r="F9" s="5" t="n">
        <v>5087</v>
      </c>
      <c r="H9" s="5" t="n">
        <v>1237</v>
      </c>
      <c r="I9" s="5" t="n">
        <v>6324</v>
      </c>
      <c r="J9" s="5" t="n">
        <v>29059</v>
      </c>
      <c r="K9" s="5" t="n">
        <v>35383</v>
      </c>
    </row>
    <row r="10" spans="1:11">
      <c r="A10" s="4" t="s">
        <v>108</v>
      </c>
      <c r="C10" s="5" t="n">
        <v>46</v>
      </c>
      <c r="D10" s="5" t="n">
        <v>810</v>
      </c>
      <c r="E10" s="5" t="n">
        <v>939377</v>
      </c>
      <c r="F10" s="5" t="n">
        <v>15499</v>
      </c>
      <c r="G10" s="5" t="n">
        <v>-9197</v>
      </c>
      <c r="H10" s="5" t="n">
        <v>-20249</v>
      </c>
      <c r="I10" s="5" t="n">
        <v>926286</v>
      </c>
      <c r="J10" s="5" t="n">
        <v>790936</v>
      </c>
      <c r="K10" s="5" t="n">
        <v>1717222</v>
      </c>
    </row>
    <row r="11" spans="1:11">
      <c r="A11" s="4" t="s">
        <v>109</v>
      </c>
      <c r="C11" s="5" t="n">
        <v>46</v>
      </c>
      <c r="D11" s="5" t="n">
        <v>810</v>
      </c>
      <c r="E11" s="5" t="n">
        <v>911766</v>
      </c>
      <c r="F11" s="5" t="n">
        <v>18347</v>
      </c>
      <c r="G11" s="5" t="n">
        <v>-6960</v>
      </c>
      <c r="H11" s="5" t="n">
        <v>-5980</v>
      </c>
      <c r="I11" s="5" t="n">
        <v>918029</v>
      </c>
      <c r="J11" s="5" t="n">
        <v>845105</v>
      </c>
      <c r="K11" s="5" t="n">
        <v>1763134</v>
      </c>
    </row>
    <row r="12" spans="1:11">
      <c r="A12" s="4" t="s">
        <v>110</v>
      </c>
      <c r="B12" s="4" t="s">
        <v>111</v>
      </c>
      <c r="F12" s="5" t="n">
        <v>-436</v>
      </c>
      <c r="H12" s="5" t="n">
        <v>190</v>
      </c>
      <c r="I12" s="5" t="n">
        <v>-246</v>
      </c>
      <c r="K12" s="5" t="n">
        <v>-246</v>
      </c>
    </row>
    <row r="13" spans="1:11">
      <c r="A13" s="4" t="s">
        <v>103</v>
      </c>
      <c r="J13" s="5" t="n">
        <v>111184</v>
      </c>
      <c r="K13" s="5" t="n">
        <v>111184</v>
      </c>
    </row>
    <row r="14" spans="1:11">
      <c r="A14" s="4" t="s">
        <v>104</v>
      </c>
      <c r="E14" s="5" t="n">
        <v>-28452</v>
      </c>
      <c r="I14" s="5" t="n">
        <v>-28452</v>
      </c>
      <c r="J14" s="5" t="n">
        <v>-42771</v>
      </c>
      <c r="K14" s="5" t="n">
        <v>-71223</v>
      </c>
    </row>
    <row r="15" spans="1:11">
      <c r="A15" s="4" t="s">
        <v>105</v>
      </c>
      <c r="F15" s="5" t="n">
        <v>2233</v>
      </c>
      <c r="I15" s="5" t="n">
        <v>2233</v>
      </c>
      <c r="K15" s="5" t="n">
        <v>2233</v>
      </c>
    </row>
    <row r="16" spans="1:11">
      <c r="A16" s="4" t="s">
        <v>106</v>
      </c>
      <c r="F16" s="5" t="n">
        <v>-2464</v>
      </c>
      <c r="G16" s="5" t="n">
        <v>2550</v>
      </c>
      <c r="I16" s="5" t="n">
        <v>86</v>
      </c>
      <c r="K16" s="5" t="n">
        <v>86</v>
      </c>
    </row>
    <row r="17" spans="1:11">
      <c r="A17" s="4" t="s">
        <v>112</v>
      </c>
      <c r="G17" s="5" t="n">
        <v>-62</v>
      </c>
      <c r="I17" s="5" t="n">
        <v>-62</v>
      </c>
      <c r="K17" s="5" t="n">
        <v>-62</v>
      </c>
    </row>
    <row r="18" spans="1:11">
      <c r="A18" s="4" t="s">
        <v>86</v>
      </c>
      <c r="H18" s="5" t="n">
        <v>15684</v>
      </c>
      <c r="I18" s="5" t="n">
        <v>15684</v>
      </c>
      <c r="J18" s="5" t="n">
        <v>41069</v>
      </c>
      <c r="K18" s="5" t="n">
        <v>56753</v>
      </c>
    </row>
    <row r="19" spans="1:11">
      <c r="A19" s="4" t="s">
        <v>107</v>
      </c>
      <c r="F19" s="5" t="n">
        <v>1210</v>
      </c>
      <c r="I19" s="5" t="n">
        <v>1210</v>
      </c>
      <c r="K19" s="5" t="n">
        <v>1210</v>
      </c>
    </row>
    <row r="20" spans="1:11">
      <c r="A20" s="4" t="s">
        <v>97</v>
      </c>
      <c r="F20" s="5" t="n">
        <v>1210</v>
      </c>
      <c r="H20" s="5" t="n">
        <v>15684</v>
      </c>
      <c r="I20" s="5" t="n">
        <v>16894</v>
      </c>
      <c r="J20" s="5" t="n">
        <v>41069</v>
      </c>
      <c r="K20" s="5" t="n">
        <v>57963</v>
      </c>
    </row>
    <row r="21" spans="1:11">
      <c r="A21" s="4" t="s">
        <v>113</v>
      </c>
      <c r="C21" s="7" t="n">
        <v>46</v>
      </c>
      <c r="D21" s="7" t="n">
        <v>810</v>
      </c>
      <c r="E21" s="7" t="n">
        <v>883314</v>
      </c>
      <c r="F21" s="7" t="n">
        <v>18890</v>
      </c>
      <c r="G21" s="7" t="n">
        <v>-4472</v>
      </c>
      <c r="H21" s="7" t="n">
        <v>9894</v>
      </c>
      <c r="I21" s="7" t="n">
        <v>908482</v>
      </c>
      <c r="J21" s="7" t="n">
        <v>954587</v>
      </c>
      <c r="K21" s="7" t="n">
        <v>1863069</v>
      </c>
    </row>
    <row r="22" spans="1:11"/>
    <row r="23" spans="1:11">
      <c r="A23" s="4" t="s">
        <v>111</v>
      </c>
      <c r="B23" s="4" t="s">
        <v>114</v>
      </c>
    </row>
  </sheetData>
  <mergeCells count="3">
    <mergeCell ref="A1:B1"/>
    <mergeCell ref="A22:J22"/>
    <mergeCell ref="B23:J2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20</v>
      </c>
      <c r="B1" s="2" t="s">
        <v>302</v>
      </c>
      <c r="C1" s="2" t="s">
        <v>2</v>
      </c>
    </row>
    <row r="2" spans="1:3">
      <c r="A2" s="3" t="s">
        <v>421</v>
      </c>
    </row>
    <row r="3" spans="1:3">
      <c r="A3" s="4" t="s">
        <v>422</v>
      </c>
      <c r="C3" s="7" t="n">
        <v>20800</v>
      </c>
    </row>
    <row r="4" spans="1:3">
      <c r="A4" s="4" t="s">
        <v>423</v>
      </c>
      <c r="C4" s="5" t="n">
        <v>20489</v>
      </c>
    </row>
    <row r="5" spans="1:3">
      <c r="A5" s="4" t="s">
        <v>424</v>
      </c>
    </row>
    <row r="6" spans="1:3">
      <c r="A6" s="3" t="s">
        <v>421</v>
      </c>
    </row>
    <row r="7" spans="1:3">
      <c r="A7" s="4" t="s">
        <v>422</v>
      </c>
      <c r="C7" s="5" t="n">
        <v>20800</v>
      </c>
    </row>
    <row r="8" spans="1:3">
      <c r="A8" s="4" t="s">
        <v>84</v>
      </c>
      <c r="C8" s="5" t="n">
        <v>827</v>
      </c>
    </row>
    <row r="9" spans="1:3">
      <c r="A9" s="4" t="s">
        <v>425</v>
      </c>
      <c r="C9" s="5" t="n">
        <v>-1138</v>
      </c>
    </row>
    <row r="10" spans="1:3">
      <c r="A10" s="4" t="s">
        <v>423</v>
      </c>
      <c r="C10" s="7" t="n">
        <v>20489</v>
      </c>
    </row>
    <row r="11" spans="1:3">
      <c r="A11" s="4" t="s">
        <v>318</v>
      </c>
    </row>
    <row r="12" spans="1:3">
      <c r="A12" s="3" t="s">
        <v>421</v>
      </c>
    </row>
    <row r="13" spans="1:3">
      <c r="A13" s="4" t="s">
        <v>426</v>
      </c>
      <c r="B13" s="4" t="s">
        <v>3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114"/>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9"/>
    <col customWidth="1" max="5" min="5" width="20"/>
    <col customWidth="1" max="6" min="6" width="27"/>
    <col customWidth="1" max="7" min="7" width="20"/>
    <col customWidth="1" max="8" min="8" width="20"/>
    <col customWidth="1" max="9" min="9" width="19"/>
    <col customWidth="1" max="10" min="10" width="21"/>
    <col customWidth="1" max="11" min="11" width="21"/>
  </cols>
  <sheetData>
    <row r="1" spans="1:11">
      <c r="A1" s="1" t="s">
        <v>427</v>
      </c>
      <c r="B1" s="2" t="s">
        <v>428</v>
      </c>
      <c r="C1" s="2" t="s">
        <v>429</v>
      </c>
      <c r="D1" s="2" t="s">
        <v>430</v>
      </c>
      <c r="E1" s="2" t="s">
        <v>431</v>
      </c>
      <c r="F1" s="2" t="s">
        <v>432</v>
      </c>
      <c r="G1" s="2" t="s">
        <v>433</v>
      </c>
      <c r="H1" s="2" t="s">
        <v>434</v>
      </c>
      <c r="I1" s="2" t="s">
        <v>435</v>
      </c>
      <c r="J1" s="2" t="s">
        <v>116</v>
      </c>
      <c r="K1" s="2" t="s">
        <v>436</v>
      </c>
    </row>
    <row r="2" spans="1:11">
      <c r="A2" s="3" t="s">
        <v>32</v>
      </c>
    </row>
    <row r="3" spans="1:11">
      <c r="A3" s="4" t="s">
        <v>437</v>
      </c>
      <c r="F3" s="7" t="n">
        <v>3772566</v>
      </c>
      <c r="J3" s="7" t="n">
        <v>3772566</v>
      </c>
    </row>
    <row r="4" spans="1:11">
      <c r="A4" s="4" t="s">
        <v>438</v>
      </c>
      <c r="J4" s="5" t="n">
        <v>4378295</v>
      </c>
      <c r="K4" s="7" t="n">
        <v>3772566</v>
      </c>
    </row>
    <row r="5" spans="1:11">
      <c r="A5" s="4" t="s">
        <v>439</v>
      </c>
      <c r="J5" s="5" t="n">
        <v>4359432</v>
      </c>
      <c r="K5" s="5" t="n">
        <v>3757051</v>
      </c>
    </row>
    <row r="6" spans="1:11">
      <c r="A6" s="4" t="s">
        <v>440</v>
      </c>
      <c r="J6" s="5" t="n">
        <v>85000</v>
      </c>
    </row>
    <row r="7" spans="1:11">
      <c r="A7" s="4" t="s">
        <v>441</v>
      </c>
      <c r="J7" s="5" t="n">
        <v>85023</v>
      </c>
      <c r="K7" s="5" t="n">
        <v>153116</v>
      </c>
    </row>
    <row r="8" spans="1:11">
      <c r="A8" s="4" t="s">
        <v>442</v>
      </c>
      <c r="J8" s="5" t="n">
        <v>4260</v>
      </c>
      <c r="K8" s="5" t="n">
        <v>10570</v>
      </c>
    </row>
    <row r="9" spans="1:11">
      <c r="A9" s="4" t="s">
        <v>443</v>
      </c>
      <c r="J9" s="5" t="n">
        <v>673</v>
      </c>
      <c r="K9" s="5" t="n">
        <v>2969</v>
      </c>
    </row>
    <row r="10" spans="1:11">
      <c r="A10" s="4" t="s">
        <v>101</v>
      </c>
      <c r="J10" s="5" t="n">
        <v>89956</v>
      </c>
      <c r="K10" s="5" t="n">
        <v>166655</v>
      </c>
    </row>
    <row r="11" spans="1:11">
      <c r="A11" s="4" t="s">
        <v>444</v>
      </c>
    </row>
    <row r="12" spans="1:11">
      <c r="A12" s="3" t="s">
        <v>32</v>
      </c>
    </row>
    <row r="13" spans="1:11">
      <c r="A13" s="4" t="s">
        <v>445</v>
      </c>
      <c r="C13" s="5" t="n">
        <v>1</v>
      </c>
    </row>
    <row r="14" spans="1:11">
      <c r="A14" s="4" t="s">
        <v>446</v>
      </c>
      <c r="J14" s="5" t="n">
        <v>3400</v>
      </c>
    </row>
    <row r="15" spans="1:11">
      <c r="A15" s="4" t="s">
        <v>447</v>
      </c>
    </row>
    <row r="16" spans="1:11">
      <c r="A16" s="3" t="s">
        <v>32</v>
      </c>
    </row>
    <row r="17" spans="1:11">
      <c r="A17" s="4" t="s">
        <v>445</v>
      </c>
      <c r="B17" s="5" t="n">
        <v>1</v>
      </c>
    </row>
    <row r="18" spans="1:11">
      <c r="A18" s="4" t="s">
        <v>446</v>
      </c>
      <c r="J18" s="5" t="n">
        <v>4265</v>
      </c>
    </row>
    <row r="19" spans="1:11">
      <c r="A19" s="4" t="s">
        <v>448</v>
      </c>
    </row>
    <row r="20" spans="1:11">
      <c r="A20" s="3" t="s">
        <v>32</v>
      </c>
    </row>
    <row r="21" spans="1:11">
      <c r="A21" s="4" t="s">
        <v>449</v>
      </c>
      <c r="I21" s="5" t="n">
        <v>174000</v>
      </c>
    </row>
    <row r="22" spans="1:11">
      <c r="A22" s="4" t="s">
        <v>450</v>
      </c>
    </row>
    <row r="23" spans="1:11">
      <c r="A23" s="3" t="s">
        <v>32</v>
      </c>
    </row>
    <row r="24" spans="1:11">
      <c r="A24" s="4" t="s">
        <v>451</v>
      </c>
      <c r="H24" s="5" t="n">
        <v>2</v>
      </c>
    </row>
    <row r="25" spans="1:11">
      <c r="A25" s="4" t="s">
        <v>449</v>
      </c>
      <c r="H25" s="5" t="n">
        <v>174000</v>
      </c>
    </row>
    <row r="26" spans="1:11">
      <c r="A26" s="4" t="s">
        <v>452</v>
      </c>
    </row>
    <row r="27" spans="1:11">
      <c r="A27" s="3" t="s">
        <v>32</v>
      </c>
    </row>
    <row r="28" spans="1:11">
      <c r="A28" s="4" t="s">
        <v>451</v>
      </c>
      <c r="I28" s="5" t="n">
        <v>1</v>
      </c>
    </row>
    <row r="29" spans="1:11">
      <c r="A29" s="4" t="s">
        <v>449</v>
      </c>
      <c r="I29" s="5" t="n">
        <v>174000</v>
      </c>
    </row>
    <row r="30" spans="1:11">
      <c r="A30" s="4" t="s">
        <v>453</v>
      </c>
    </row>
    <row r="31" spans="1:11">
      <c r="A31" s="3" t="s">
        <v>32</v>
      </c>
    </row>
    <row r="32" spans="1:11">
      <c r="A32" s="4" t="s">
        <v>451</v>
      </c>
      <c r="G32" s="5" t="n">
        <v>1</v>
      </c>
    </row>
    <row r="33" spans="1:11">
      <c r="A33" s="4" t="s">
        <v>449</v>
      </c>
      <c r="G33" s="5" t="n">
        <v>180000</v>
      </c>
    </row>
    <row r="34" spans="1:11">
      <c r="A34" s="4" t="s">
        <v>454</v>
      </c>
    </row>
    <row r="35" spans="1:11">
      <c r="A35" s="3" t="s">
        <v>32</v>
      </c>
    </row>
    <row r="36" spans="1:11">
      <c r="A36" s="4" t="s">
        <v>451</v>
      </c>
      <c r="F36" s="5" t="n">
        <v>1</v>
      </c>
    </row>
    <row r="37" spans="1:11">
      <c r="A37" s="4" t="s">
        <v>449</v>
      </c>
      <c r="F37" s="5" t="n">
        <v>180000</v>
      </c>
    </row>
    <row r="38" spans="1:11">
      <c r="A38" s="4" t="s">
        <v>455</v>
      </c>
    </row>
    <row r="39" spans="1:11">
      <c r="A39" s="3" t="s">
        <v>32</v>
      </c>
    </row>
    <row r="40" spans="1:11">
      <c r="A40" s="4" t="s">
        <v>451</v>
      </c>
      <c r="E40" s="5" t="n">
        <v>1</v>
      </c>
    </row>
    <row r="41" spans="1:11">
      <c r="A41" s="4" t="s">
        <v>449</v>
      </c>
      <c r="E41" s="5" t="n">
        <v>180000</v>
      </c>
    </row>
    <row r="42" spans="1:11">
      <c r="A42" s="4" t="s">
        <v>456</v>
      </c>
    </row>
    <row r="43" spans="1:11">
      <c r="A43" s="3" t="s">
        <v>32</v>
      </c>
    </row>
    <row r="44" spans="1:11">
      <c r="A44" s="4" t="s">
        <v>451</v>
      </c>
      <c r="D44" s="5" t="n">
        <v>1</v>
      </c>
    </row>
    <row r="45" spans="1:11">
      <c r="A45" s="4" t="s">
        <v>449</v>
      </c>
      <c r="D45" s="5" t="n">
        <v>180000</v>
      </c>
    </row>
    <row r="46" spans="1:11">
      <c r="A46" s="4" t="s">
        <v>457</v>
      </c>
    </row>
    <row r="47" spans="1:11">
      <c r="A47" s="3" t="s">
        <v>32</v>
      </c>
    </row>
    <row r="48" spans="1:11">
      <c r="A48" s="4" t="s">
        <v>437</v>
      </c>
      <c r="F48" s="7" t="n">
        <v>3757051</v>
      </c>
      <c r="J48" s="5" t="n">
        <v>3757051</v>
      </c>
    </row>
    <row r="49" spans="1:11">
      <c r="A49" s="4" t="s">
        <v>438</v>
      </c>
      <c r="J49" s="5" t="n">
        <v>4359432</v>
      </c>
      <c r="K49" s="5" t="n">
        <v>3757051</v>
      </c>
    </row>
    <row r="50" spans="1:11">
      <c r="A50" s="4" t="s">
        <v>458</v>
      </c>
    </row>
    <row r="51" spans="1:11">
      <c r="A51" s="3" t="s">
        <v>32</v>
      </c>
    </row>
    <row r="52" spans="1:11">
      <c r="A52" s="4" t="s">
        <v>437</v>
      </c>
      <c r="F52" s="5" t="n">
        <v>15515</v>
      </c>
      <c r="J52" s="5" t="n">
        <v>15515</v>
      </c>
    </row>
    <row r="53" spans="1:11">
      <c r="A53" s="4" t="s">
        <v>438</v>
      </c>
      <c r="J53" s="5" t="n">
        <v>18863</v>
      </c>
      <c r="K53" s="5" t="n">
        <v>15515</v>
      </c>
    </row>
    <row r="54" spans="1:11">
      <c r="A54" s="4" t="s">
        <v>33</v>
      </c>
    </row>
    <row r="55" spans="1:11">
      <c r="A55" s="3" t="s">
        <v>32</v>
      </c>
    </row>
    <row r="56" spans="1:11">
      <c r="A56" s="4" t="s">
        <v>437</v>
      </c>
      <c r="F56" s="5" t="n">
        <v>166655</v>
      </c>
      <c r="J56" s="5" t="n">
        <v>166655</v>
      </c>
    </row>
    <row r="57" spans="1:11">
      <c r="A57" s="4" t="s">
        <v>438</v>
      </c>
      <c r="J57" s="5" t="n">
        <v>89956</v>
      </c>
      <c r="K57" s="5" t="n">
        <v>166655</v>
      </c>
    </row>
    <row r="58" spans="1:11">
      <c r="A58" s="4" t="s">
        <v>459</v>
      </c>
    </row>
    <row r="59" spans="1:11">
      <c r="A59" s="3" t="s">
        <v>32</v>
      </c>
    </row>
    <row r="60" spans="1:11">
      <c r="A60" s="4" t="s">
        <v>437</v>
      </c>
      <c r="F60" s="5" t="n">
        <v>214329</v>
      </c>
      <c r="J60" s="5" t="n">
        <v>214329</v>
      </c>
    </row>
    <row r="61" spans="1:11">
      <c r="A61" s="4" t="s">
        <v>438</v>
      </c>
      <c r="J61" s="5" t="n">
        <v>210646</v>
      </c>
      <c r="K61" s="5" t="n">
        <v>214329</v>
      </c>
    </row>
    <row r="62" spans="1:11">
      <c r="A62" s="4" t="s">
        <v>460</v>
      </c>
    </row>
    <row r="63" spans="1:11">
      <c r="A63" s="3" t="s">
        <v>32</v>
      </c>
    </row>
    <row r="64" spans="1:11">
      <c r="A64" s="4" t="s">
        <v>437</v>
      </c>
      <c r="F64" s="5" t="n">
        <v>4237090</v>
      </c>
      <c r="J64" s="5" t="n">
        <v>4237090</v>
      </c>
    </row>
    <row r="65" spans="1:11">
      <c r="A65" s="4" t="s">
        <v>461</v>
      </c>
      <c r="J65" s="5" t="n">
        <v>36983</v>
      </c>
    </row>
    <row r="66" spans="1:11">
      <c r="A66" s="4" t="s">
        <v>462</v>
      </c>
      <c r="J66" s="5" t="n">
        <v>639260</v>
      </c>
    </row>
    <row r="67" spans="1:11">
      <c r="A67" s="4" t="s">
        <v>463</v>
      </c>
      <c r="J67" s="5" t="n">
        <v>-5000</v>
      </c>
    </row>
    <row r="68" spans="1:11">
      <c r="A68" s="4" t="s">
        <v>438</v>
      </c>
      <c r="J68" s="5" t="n">
        <v>4908333</v>
      </c>
      <c r="K68" s="5" t="n">
        <v>4237090</v>
      </c>
    </row>
    <row r="69" spans="1:11">
      <c r="A69" s="4" t="s">
        <v>464</v>
      </c>
    </row>
    <row r="70" spans="1:11">
      <c r="A70" s="3" t="s">
        <v>32</v>
      </c>
    </row>
    <row r="71" spans="1:11">
      <c r="A71" s="4" t="s">
        <v>437</v>
      </c>
      <c r="F71" s="5" t="n">
        <v>4217866</v>
      </c>
      <c r="J71" s="5" t="n">
        <v>4217866</v>
      </c>
    </row>
    <row r="72" spans="1:11">
      <c r="A72" s="4" t="s">
        <v>461</v>
      </c>
      <c r="J72" s="5" t="n">
        <v>33225</v>
      </c>
    </row>
    <row r="73" spans="1:11">
      <c r="A73" s="4" t="s">
        <v>462</v>
      </c>
      <c r="J73" s="5" t="n">
        <v>639260</v>
      </c>
    </row>
    <row r="74" spans="1:11">
      <c r="A74" s="4" t="s">
        <v>463</v>
      </c>
      <c r="J74" s="5" t="n">
        <v>-5000</v>
      </c>
    </row>
    <row r="75" spans="1:11">
      <c r="A75" s="4" t="s">
        <v>438</v>
      </c>
      <c r="J75" s="5" t="n">
        <v>4885351</v>
      </c>
      <c r="K75" s="5" t="n">
        <v>4217866</v>
      </c>
    </row>
    <row r="76" spans="1:11">
      <c r="A76" s="4" t="s">
        <v>465</v>
      </c>
    </row>
    <row r="77" spans="1:11">
      <c r="A77" s="3" t="s">
        <v>32</v>
      </c>
    </row>
    <row r="78" spans="1:11">
      <c r="A78" s="4" t="s">
        <v>437</v>
      </c>
      <c r="F78" s="5" t="n">
        <v>19224</v>
      </c>
      <c r="J78" s="5" t="n">
        <v>19224</v>
      </c>
    </row>
    <row r="79" spans="1:11">
      <c r="A79" s="4" t="s">
        <v>461</v>
      </c>
      <c r="J79" s="5" t="n">
        <v>3758</v>
      </c>
    </row>
    <row r="80" spans="1:11">
      <c r="A80" s="4" t="s">
        <v>438</v>
      </c>
      <c r="J80" s="5" t="n">
        <v>22982</v>
      </c>
      <c r="K80" s="5" t="n">
        <v>19224</v>
      </c>
    </row>
    <row r="81" spans="1:11">
      <c r="A81" s="4" t="s">
        <v>466</v>
      </c>
    </row>
    <row r="82" spans="1:11">
      <c r="A82" s="3" t="s">
        <v>32</v>
      </c>
    </row>
    <row r="83" spans="1:11">
      <c r="A83" s="4" t="s">
        <v>437</v>
      </c>
      <c r="F83" s="5" t="n">
        <v>166655</v>
      </c>
      <c r="J83" s="5" t="n">
        <v>166655</v>
      </c>
    </row>
    <row r="84" spans="1:11">
      <c r="A84" s="4" t="s">
        <v>461</v>
      </c>
      <c r="J84" s="5" t="n">
        <v>564211</v>
      </c>
    </row>
    <row r="85" spans="1:11">
      <c r="A85" s="4" t="s">
        <v>462</v>
      </c>
      <c r="J85" s="5" t="n">
        <v>-639260</v>
      </c>
    </row>
    <row r="86" spans="1:11">
      <c r="A86" s="4" t="s">
        <v>467</v>
      </c>
      <c r="J86" s="5" t="n">
        <v>-1650</v>
      </c>
    </row>
    <row r="87" spans="1:11">
      <c r="A87" s="4" t="s">
        <v>438</v>
      </c>
      <c r="J87" s="5" t="n">
        <v>89956</v>
      </c>
      <c r="K87" s="5" t="n">
        <v>166655</v>
      </c>
    </row>
    <row r="88" spans="1:11">
      <c r="A88" s="4" t="s">
        <v>468</v>
      </c>
    </row>
    <row r="89" spans="1:11">
      <c r="A89" s="3" t="s">
        <v>32</v>
      </c>
    </row>
    <row r="90" spans="1:11">
      <c r="A90" s="4" t="s">
        <v>437</v>
      </c>
      <c r="F90" s="5" t="n">
        <v>228523</v>
      </c>
      <c r="J90" s="5" t="n">
        <v>228523</v>
      </c>
    </row>
    <row r="91" spans="1:11">
      <c r="A91" s="4" t="s">
        <v>461</v>
      </c>
      <c r="J91" s="5" t="n">
        <v>145</v>
      </c>
    </row>
    <row r="92" spans="1:11">
      <c r="A92" s="4" t="s">
        <v>438</v>
      </c>
      <c r="J92" s="5" t="n">
        <v>228668</v>
      </c>
      <c r="K92" s="5" t="n">
        <v>228523</v>
      </c>
    </row>
    <row r="93" spans="1:11">
      <c r="A93" s="4" t="s">
        <v>469</v>
      </c>
    </row>
    <row r="94" spans="1:11">
      <c r="A94" s="3" t="s">
        <v>32</v>
      </c>
    </row>
    <row r="95" spans="1:11">
      <c r="A95" s="4" t="s">
        <v>437</v>
      </c>
      <c r="F95" s="5" t="n">
        <v>464524</v>
      </c>
      <c r="J95" s="5" t="n">
        <v>464524</v>
      </c>
    </row>
    <row r="96" spans="1:11">
      <c r="A96" s="4" t="s">
        <v>470</v>
      </c>
      <c r="J96" s="5" t="n">
        <v>70514</v>
      </c>
    </row>
    <row r="97" spans="1:11">
      <c r="A97" s="4" t="s">
        <v>463</v>
      </c>
      <c r="J97" s="5" t="n">
        <v>-5000</v>
      </c>
    </row>
    <row r="98" spans="1:11">
      <c r="A98" s="4" t="s">
        <v>438</v>
      </c>
      <c r="J98" s="5" t="n">
        <v>530038</v>
      </c>
      <c r="K98" s="5" t="n">
        <v>464524</v>
      </c>
    </row>
    <row r="99" spans="1:11">
      <c r="A99" s="4" t="s">
        <v>471</v>
      </c>
    </row>
    <row r="100" spans="1:11">
      <c r="A100" s="3" t="s">
        <v>32</v>
      </c>
    </row>
    <row r="101" spans="1:11">
      <c r="A101" s="4" t="s">
        <v>437</v>
      </c>
      <c r="F101" s="5" t="n">
        <v>460815</v>
      </c>
      <c r="J101" s="5" t="n">
        <v>460815</v>
      </c>
    </row>
    <row r="102" spans="1:11">
      <c r="A102" s="4" t="s">
        <v>470</v>
      </c>
      <c r="J102" s="5" t="n">
        <v>70104</v>
      </c>
    </row>
    <row r="103" spans="1:11">
      <c r="A103" s="4" t="s">
        <v>463</v>
      </c>
      <c r="J103" s="5" t="n">
        <v>-5000</v>
      </c>
    </row>
    <row r="104" spans="1:11">
      <c r="A104" s="4" t="s">
        <v>438</v>
      </c>
      <c r="J104" s="5" t="n">
        <v>525919</v>
      </c>
      <c r="K104" s="5" t="n">
        <v>460815</v>
      </c>
    </row>
    <row r="105" spans="1:11">
      <c r="A105" s="4" t="s">
        <v>472</v>
      </c>
    </row>
    <row r="106" spans="1:11">
      <c r="A106" s="3" t="s">
        <v>32</v>
      </c>
    </row>
    <row r="107" spans="1:11">
      <c r="A107" s="4" t="s">
        <v>437</v>
      </c>
      <c r="F107" s="5" t="n">
        <v>3709</v>
      </c>
      <c r="J107" s="5" t="n">
        <v>3709</v>
      </c>
    </row>
    <row r="108" spans="1:11">
      <c r="A108" s="4" t="s">
        <v>470</v>
      </c>
      <c r="J108" s="5" t="n">
        <v>410</v>
      </c>
    </row>
    <row r="109" spans="1:11">
      <c r="A109" s="4" t="s">
        <v>438</v>
      </c>
      <c r="J109" s="5" t="n">
        <v>4119</v>
      </c>
      <c r="K109" s="5" t="n">
        <v>3709</v>
      </c>
    </row>
    <row r="110" spans="1:11">
      <c r="A110" s="4" t="s">
        <v>473</v>
      </c>
    </row>
    <row r="111" spans="1:11">
      <c r="A111" s="3" t="s">
        <v>32</v>
      </c>
    </row>
    <row r="112" spans="1:11">
      <c r="A112" s="4" t="s">
        <v>437</v>
      </c>
      <c r="F112" s="7" t="n">
        <v>14194</v>
      </c>
      <c r="J112" s="5" t="n">
        <v>14194</v>
      </c>
    </row>
    <row r="113" spans="1:11">
      <c r="A113" s="4" t="s">
        <v>470</v>
      </c>
      <c r="J113" s="5" t="n">
        <v>3828</v>
      </c>
    </row>
    <row r="114" spans="1:11">
      <c r="A114" s="4" t="s">
        <v>438</v>
      </c>
      <c r="J114" s="7" t="n">
        <v>18022</v>
      </c>
      <c r="K114" s="7" t="n">
        <v>141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74</v>
      </c>
      <c r="B1" s="2" t="s">
        <v>2</v>
      </c>
      <c r="C1" s="2" t="s">
        <v>25</v>
      </c>
    </row>
    <row r="2" spans="1:3">
      <c r="A2" s="3" t="s">
        <v>170</v>
      </c>
    </row>
    <row r="3" spans="1:3">
      <c r="A3" s="4" t="s">
        <v>62</v>
      </c>
      <c r="B3" s="7" t="n">
        <v>6485</v>
      </c>
      <c r="C3" s="7" t="n">
        <v>6302</v>
      </c>
    </row>
    <row r="4" spans="1:3">
      <c r="A4" s="4" t="s">
        <v>66</v>
      </c>
      <c r="B4" s="5" t="n">
        <v>203355</v>
      </c>
      <c r="C4" s="5" t="n">
        <v>207126</v>
      </c>
    </row>
    <row r="5" spans="1:3">
      <c r="A5" s="4" t="s">
        <v>101</v>
      </c>
      <c r="B5" s="7" t="n">
        <v>209840</v>
      </c>
      <c r="C5" s="7" t="n">
        <v>2134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75</v>
      </c>
      <c r="B1" s="2" t="s">
        <v>2</v>
      </c>
      <c r="C1" s="2" t="s">
        <v>25</v>
      </c>
    </row>
    <row r="2" spans="1:3">
      <c r="A2" s="3" t="s">
        <v>172</v>
      </c>
    </row>
    <row r="3" spans="1:3">
      <c r="A3" s="4" t="s">
        <v>476</v>
      </c>
      <c r="B3" s="7" t="n">
        <v>193709</v>
      </c>
      <c r="C3" s="7" t="n">
        <v>188167</v>
      </c>
    </row>
    <row r="4" spans="1:3">
      <c r="A4" s="4" t="s">
        <v>477</v>
      </c>
      <c r="B4" s="5" t="n">
        <v>-11153</v>
      </c>
      <c r="C4" s="5" t="n">
        <v>-8800</v>
      </c>
    </row>
    <row r="5" spans="1:3">
      <c r="A5" s="4" t="s">
        <v>61</v>
      </c>
      <c r="B5" s="5" t="n">
        <v>182556</v>
      </c>
      <c r="C5" s="5" t="n">
        <v>179367</v>
      </c>
    </row>
    <row r="6" spans="1:3">
      <c r="A6" s="4" t="s">
        <v>478</v>
      </c>
      <c r="B6" s="5" t="n">
        <v>2784651</v>
      </c>
      <c r="C6" s="5" t="n">
        <v>2399849</v>
      </c>
    </row>
    <row r="7" spans="1:3">
      <c r="A7" s="4" t="s">
        <v>477</v>
      </c>
      <c r="B7" s="5" t="n">
        <v>-42396</v>
      </c>
      <c r="C7" s="5" t="n">
        <v>-31660</v>
      </c>
    </row>
    <row r="8" spans="1:3">
      <c r="A8" s="4" t="s">
        <v>65</v>
      </c>
      <c r="B8" s="5" t="n">
        <v>2742255</v>
      </c>
      <c r="C8" s="5" t="n">
        <v>2368189</v>
      </c>
    </row>
    <row r="9" spans="1:3">
      <c r="A9" s="4" t="s">
        <v>101</v>
      </c>
      <c r="B9" s="7" t="n">
        <v>2924811</v>
      </c>
      <c r="C9" s="7" t="n">
        <v>25475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479</v>
      </c>
      <c r="B1" s="2" t="s">
        <v>1</v>
      </c>
    </row>
    <row r="2" spans="1:2">
      <c r="B2" s="2" t="s">
        <v>116</v>
      </c>
    </row>
    <row r="3" spans="1:2">
      <c r="A3" s="4" t="s">
        <v>480</v>
      </c>
    </row>
    <row r="4" spans="1:2">
      <c r="A4" s="3" t="s">
        <v>172</v>
      </c>
    </row>
    <row r="5" spans="1:2">
      <c r="A5" s="4" t="s">
        <v>481</v>
      </c>
      <c r="B5" s="7" t="n">
        <v>297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482</v>
      </c>
      <c r="B1" s="2" t="s">
        <v>483</v>
      </c>
      <c r="C1" s="2" t="s">
        <v>484</v>
      </c>
    </row>
    <row r="2" spans="1:3">
      <c r="A2" s="3" t="s">
        <v>172</v>
      </c>
    </row>
    <row r="3" spans="1:3">
      <c r="A3" s="4" t="s">
        <v>485</v>
      </c>
      <c r="B3" s="7" t="n">
        <v>90964</v>
      </c>
      <c r="C3" s="7" t="n">
        <v>89723</v>
      </c>
    </row>
    <row r="4" spans="1:3">
      <c r="A4" s="4" t="s">
        <v>486</v>
      </c>
      <c r="B4" s="7" t="n">
        <v>97832</v>
      </c>
      <c r="C4" s="7" t="n">
        <v>97416</v>
      </c>
    </row>
    <row r="5" spans="1:3">
      <c r="A5" s="4" t="s">
        <v>487</v>
      </c>
      <c r="B5" s="12" t="n">
        <v>0.1228</v>
      </c>
      <c r="C5" s="12" t="n">
        <v>0.12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8</v>
      </c>
      <c r="B1" s="2" t="s">
        <v>1</v>
      </c>
      <c r="C1" s="2" t="s">
        <v>489</v>
      </c>
    </row>
    <row r="2" spans="1:3">
      <c r="B2" s="2" t="s">
        <v>2</v>
      </c>
      <c r="C2" s="2" t="s">
        <v>25</v>
      </c>
    </row>
    <row r="3" spans="1:3">
      <c r="A3" s="3" t="s">
        <v>174</v>
      </c>
    </row>
    <row r="4" spans="1:3">
      <c r="A4" s="4" t="s">
        <v>58</v>
      </c>
      <c r="B4" s="7" t="n">
        <v>450</v>
      </c>
      <c r="C4" s="7" t="n">
        <v>993</v>
      </c>
    </row>
    <row r="5" spans="1:3">
      <c r="A5" s="4" t="s">
        <v>59</v>
      </c>
      <c r="B5" s="5" t="n">
        <v>72</v>
      </c>
      <c r="C5" s="5" t="n">
        <v>35</v>
      </c>
    </row>
    <row r="6" spans="1:3">
      <c r="A6" s="3" t="s">
        <v>38</v>
      </c>
    </row>
    <row r="7" spans="1:3">
      <c r="A7" s="4" t="s">
        <v>38</v>
      </c>
      <c r="B7" s="5" t="n">
        <v>8075</v>
      </c>
      <c r="C7" s="5" t="n">
        <v>8666</v>
      </c>
    </row>
    <row r="8" spans="1:3">
      <c r="A8" s="4" t="s">
        <v>490</v>
      </c>
    </row>
    <row r="9" spans="1:3">
      <c r="A9" s="3" t="s">
        <v>38</v>
      </c>
    </row>
    <row r="10" spans="1:3">
      <c r="A10" s="4" t="s">
        <v>38</v>
      </c>
      <c r="B10" s="5" t="n">
        <v>315</v>
      </c>
      <c r="C10" s="5" t="n">
        <v>355</v>
      </c>
    </row>
    <row r="11" spans="1:3">
      <c r="A11" s="4" t="s">
        <v>491</v>
      </c>
    </row>
    <row r="12" spans="1:3">
      <c r="A12" s="3" t="s">
        <v>174</v>
      </c>
    </row>
    <row r="13" spans="1:3">
      <c r="A13" s="4" t="s">
        <v>59</v>
      </c>
      <c r="B13" s="5" t="n">
        <v>72</v>
      </c>
      <c r="C13" s="5" t="n">
        <v>35</v>
      </c>
    </row>
    <row r="14" spans="1:3">
      <c r="A14" s="4" t="s">
        <v>492</v>
      </c>
    </row>
    <row r="15" spans="1:3">
      <c r="A15" s="3" t="s">
        <v>38</v>
      </c>
    </row>
    <row r="16" spans="1:3">
      <c r="A16" s="4" t="s">
        <v>38</v>
      </c>
      <c r="B16" s="5" t="n">
        <v>763</v>
      </c>
      <c r="C16" s="5" t="n">
        <v>125</v>
      </c>
    </row>
    <row r="17" spans="1:3">
      <c r="A17" s="4" t="s">
        <v>493</v>
      </c>
    </row>
    <row r="18" spans="1:3">
      <c r="A18" s="3" t="s">
        <v>38</v>
      </c>
    </row>
    <row r="19" spans="1:3">
      <c r="A19" s="4" t="s">
        <v>38</v>
      </c>
      <c r="B19" s="7" t="n">
        <v>6997</v>
      </c>
      <c r="C19" s="7" t="n">
        <v>81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71</v>
      </c>
      <c r="D1" s="2" t="s">
        <v>1</v>
      </c>
    </row>
    <row r="2" spans="1:5">
      <c r="B2" s="2" t="s">
        <v>2</v>
      </c>
      <c r="C2" s="2" t="s">
        <v>72</v>
      </c>
      <c r="D2" s="2" t="s">
        <v>2</v>
      </c>
      <c r="E2" s="2" t="s">
        <v>72</v>
      </c>
    </row>
    <row r="3" spans="1:5">
      <c r="A3" s="3" t="s">
        <v>495</v>
      </c>
    </row>
    <row r="4" spans="1:5">
      <c r="A4" s="4" t="s">
        <v>74</v>
      </c>
      <c r="B4" s="7" t="n">
        <v>132824</v>
      </c>
      <c r="C4" s="7" t="n">
        <v>129930</v>
      </c>
      <c r="D4" s="7" t="n">
        <v>271302</v>
      </c>
      <c r="E4" s="7" t="n">
        <v>258215</v>
      </c>
    </row>
    <row r="5" spans="1:5">
      <c r="A5" s="4" t="s">
        <v>496</v>
      </c>
    </row>
    <row r="6" spans="1:5">
      <c r="A6" s="3" t="s">
        <v>495</v>
      </c>
    </row>
    <row r="7" spans="1:5">
      <c r="A7" s="4" t="s">
        <v>497</v>
      </c>
      <c r="B7" s="5" t="n">
        <v>127573</v>
      </c>
      <c r="C7" s="5" t="n">
        <v>121581</v>
      </c>
      <c r="D7" s="5" t="n">
        <v>252467</v>
      </c>
      <c r="E7" s="5" t="n">
        <v>242283</v>
      </c>
    </row>
    <row r="8" spans="1:5">
      <c r="A8" s="4" t="s">
        <v>498</v>
      </c>
    </row>
    <row r="9" spans="1:5">
      <c r="A9" s="3" t="s">
        <v>495</v>
      </c>
    </row>
    <row r="10" spans="1:5">
      <c r="A10" s="4" t="s">
        <v>497</v>
      </c>
      <c r="B10" s="5" t="n">
        <v>5047</v>
      </c>
      <c r="C10" s="5" t="n">
        <v>8023</v>
      </c>
      <c r="D10" s="5" t="n">
        <v>18452</v>
      </c>
      <c r="E10" s="5" t="n">
        <v>15378</v>
      </c>
    </row>
    <row r="11" spans="1:5">
      <c r="A11" s="4" t="s">
        <v>75</v>
      </c>
      <c r="B11" s="5" t="n">
        <v>6958</v>
      </c>
      <c r="C11" s="5" t="n">
        <v>492</v>
      </c>
      <c r="D11" s="5" t="n">
        <v>15611</v>
      </c>
      <c r="E11" s="5" t="n">
        <v>1320</v>
      </c>
    </row>
    <row r="12" spans="1:5">
      <c r="A12" s="4" t="s">
        <v>499</v>
      </c>
    </row>
    <row r="13" spans="1:5">
      <c r="A13" s="3" t="s">
        <v>495</v>
      </c>
    </row>
    <row r="14" spans="1:5">
      <c r="A14" s="4" t="s">
        <v>497</v>
      </c>
      <c r="B14" s="7" t="n">
        <v>204</v>
      </c>
      <c r="C14" s="7" t="n">
        <v>326</v>
      </c>
      <c r="D14" s="7" t="n">
        <v>383</v>
      </c>
      <c r="E14" s="7" t="n">
        <v>55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00</v>
      </c>
      <c r="B1" s="2" t="s">
        <v>71</v>
      </c>
      <c r="D1" s="2" t="s">
        <v>1</v>
      </c>
    </row>
    <row r="2" spans="1:5">
      <c r="B2" s="2" t="s">
        <v>2</v>
      </c>
      <c r="C2" s="2" t="s">
        <v>72</v>
      </c>
      <c r="D2" s="2" t="s">
        <v>2</v>
      </c>
      <c r="E2" s="2" t="s">
        <v>72</v>
      </c>
    </row>
    <row r="3" spans="1:5">
      <c r="A3" s="3" t="s">
        <v>178</v>
      </c>
    </row>
    <row r="4" spans="1:5">
      <c r="A4" s="4" t="s">
        <v>501</v>
      </c>
      <c r="B4" s="7" t="n">
        <v>4677</v>
      </c>
      <c r="C4" s="7" t="n">
        <v>4403</v>
      </c>
      <c r="D4" s="7" t="n">
        <v>11628</v>
      </c>
      <c r="E4" s="7" t="n">
        <v>9614</v>
      </c>
    </row>
    <row r="5" spans="1:5">
      <c r="A5" s="4" t="s">
        <v>502</v>
      </c>
      <c r="B5" s="5" t="n">
        <v>622</v>
      </c>
      <c r="C5" s="5" t="n">
        <v>542</v>
      </c>
      <c r="D5" s="5" t="n">
        <v>1344</v>
      </c>
      <c r="E5" s="5" t="n">
        <v>1103</v>
      </c>
    </row>
    <row r="6" spans="1:5">
      <c r="A6" s="4" t="s">
        <v>503</v>
      </c>
      <c r="B6" s="5" t="n">
        <v>1329</v>
      </c>
      <c r="C6" s="5" t="n">
        <v>1223</v>
      </c>
      <c r="D6" s="5" t="n">
        <v>2515</v>
      </c>
      <c r="E6" s="5" t="n">
        <v>2235</v>
      </c>
    </row>
    <row r="7" spans="1:5">
      <c r="A7" s="4" t="s">
        <v>504</v>
      </c>
      <c r="B7" s="5" t="n">
        <v>570</v>
      </c>
      <c r="C7" s="5" t="n">
        <v>541</v>
      </c>
      <c r="D7" s="5" t="n">
        <v>1086</v>
      </c>
      <c r="E7" s="5" t="n">
        <v>1144</v>
      </c>
    </row>
    <row r="8" spans="1:5">
      <c r="A8" s="4" t="s">
        <v>505</v>
      </c>
      <c r="B8" s="5" t="n">
        <v>701</v>
      </c>
      <c r="C8" s="5" t="n">
        <v>555</v>
      </c>
      <c r="D8" s="5" t="n">
        <v>1033</v>
      </c>
      <c r="E8" s="5" t="n">
        <v>1050</v>
      </c>
    </row>
    <row r="9" spans="1:5">
      <c r="A9" s="4" t="s">
        <v>506</v>
      </c>
      <c r="B9" s="5" t="n">
        <v>1704</v>
      </c>
      <c r="C9" s="5" t="n">
        <v>2393</v>
      </c>
      <c r="D9" s="5" t="n">
        <v>3326</v>
      </c>
      <c r="E9" s="5" t="n">
        <v>3955</v>
      </c>
    </row>
    <row r="10" spans="1:5">
      <c r="A10" s="4" t="s">
        <v>507</v>
      </c>
      <c r="B10" s="5" t="n">
        <v>63</v>
      </c>
      <c r="C10" s="5" t="n">
        <v>-84</v>
      </c>
      <c r="D10" s="5" t="n">
        <v>-241</v>
      </c>
      <c r="E10" s="5" t="n">
        <v>-39</v>
      </c>
    </row>
    <row r="11" spans="1:5">
      <c r="A11" s="4" t="s">
        <v>508</v>
      </c>
      <c r="B11" s="5" t="n">
        <v>686</v>
      </c>
      <c r="C11" s="5" t="n">
        <v>673</v>
      </c>
      <c r="D11" s="5" t="n">
        <v>1674</v>
      </c>
      <c r="E11" s="5" t="n">
        <v>1163</v>
      </c>
    </row>
    <row r="12" spans="1:5">
      <c r="A12" s="4" t="s">
        <v>101</v>
      </c>
      <c r="B12" s="7" t="n">
        <v>10352</v>
      </c>
      <c r="C12" s="7" t="n">
        <v>10246</v>
      </c>
      <c r="D12" s="7" t="n">
        <v>22365</v>
      </c>
      <c r="E12" s="7" t="n">
        <v>2022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09</v>
      </c>
      <c r="B1" s="2" t="s">
        <v>2</v>
      </c>
      <c r="C1" s="2" t="s">
        <v>25</v>
      </c>
    </row>
    <row r="2" spans="1:3">
      <c r="A2" s="3" t="s">
        <v>180</v>
      </c>
    </row>
    <row r="3" spans="1:3">
      <c r="A3" s="4" t="s">
        <v>510</v>
      </c>
      <c r="B3" s="7" t="n">
        <v>797</v>
      </c>
      <c r="C3" s="7" t="n">
        <v>1244</v>
      </c>
    </row>
    <row r="4" spans="1:3">
      <c r="A4" s="4" t="s">
        <v>511</v>
      </c>
      <c r="B4" s="5" t="n">
        <v>41089</v>
      </c>
      <c r="C4" s="5" t="n">
        <v>34926</v>
      </c>
    </row>
    <row r="5" spans="1:3">
      <c r="A5" s="4" t="s">
        <v>512</v>
      </c>
      <c r="B5" s="5" t="n">
        <v>994</v>
      </c>
      <c r="C5" s="5" t="n">
        <v>1567</v>
      </c>
    </row>
    <row r="6" spans="1:3">
      <c r="A6" s="4" t="s">
        <v>513</v>
      </c>
      <c r="B6" s="5" t="n">
        <v>622</v>
      </c>
      <c r="C6" s="5" t="n">
        <v>577</v>
      </c>
    </row>
    <row r="7" spans="1:3">
      <c r="A7" s="4" t="s">
        <v>514</v>
      </c>
      <c r="B7" s="5" t="n">
        <v>5156</v>
      </c>
      <c r="C7" s="5" t="n">
        <v>5494</v>
      </c>
    </row>
    <row r="8" spans="1:3">
      <c r="A8" s="4" t="s">
        <v>515</v>
      </c>
      <c r="B8" s="5" t="n">
        <v>7926</v>
      </c>
      <c r="C8" s="5" t="n">
        <v>5284</v>
      </c>
    </row>
    <row r="9" spans="1:3">
      <c r="A9" s="4" t="s">
        <v>516</v>
      </c>
      <c r="B9" s="5" t="n">
        <v>3898</v>
      </c>
      <c r="C9" s="5" t="n">
        <v>4027</v>
      </c>
    </row>
    <row r="10" spans="1:3">
      <c r="A10" s="4" t="s">
        <v>517</v>
      </c>
      <c r="B10" s="5" t="n">
        <v>17289</v>
      </c>
      <c r="C10" s="5" t="n">
        <v>4227</v>
      </c>
    </row>
    <row r="11" spans="1:3">
      <c r="A11" s="4" t="s">
        <v>518</v>
      </c>
      <c r="B11" s="5" t="n">
        <v>36</v>
      </c>
      <c r="C11" s="5" t="n">
        <v>1984</v>
      </c>
    </row>
    <row r="12" spans="1:3">
      <c r="A12" s="4" t="s">
        <v>519</v>
      </c>
      <c r="B12" s="5" t="n">
        <v>34681</v>
      </c>
      <c r="C12" s="5" t="n">
        <v>27851</v>
      </c>
    </row>
    <row r="13" spans="1:3">
      <c r="A13" s="4" t="s">
        <v>520</v>
      </c>
      <c r="B13" s="5" t="n">
        <v>5859</v>
      </c>
      <c r="C13" s="5" t="n">
        <v>4179</v>
      </c>
    </row>
    <row r="14" spans="1:3">
      <c r="A14" s="4" t="s">
        <v>521</v>
      </c>
      <c r="B14" s="5" t="n">
        <v>2218</v>
      </c>
      <c r="C14" s="5" t="n">
        <v>2058</v>
      </c>
    </row>
    <row r="15" spans="1:3">
      <c r="A15" s="4" t="s">
        <v>101</v>
      </c>
      <c r="B15" s="7" t="n">
        <v>120565</v>
      </c>
      <c r="C15" s="7" t="n">
        <v>934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5</v>
      </c>
      <c r="B1" s="2" t="s">
        <v>1</v>
      </c>
    </row>
    <row r="2" spans="1:3">
      <c r="B2" s="2" t="s">
        <v>116</v>
      </c>
      <c r="C2" s="2" t="s">
        <v>117</v>
      </c>
    </row>
    <row r="3" spans="1:3">
      <c r="A3" s="3" t="s">
        <v>118</v>
      </c>
    </row>
    <row r="4" spans="1:3">
      <c r="A4" s="4" t="s">
        <v>86</v>
      </c>
      <c r="B4" s="7" t="n">
        <v>56753</v>
      </c>
      <c r="C4" s="7" t="n">
        <v>30296</v>
      </c>
    </row>
    <row r="5" spans="1:3">
      <c r="A5" s="3" t="s">
        <v>119</v>
      </c>
    </row>
    <row r="6" spans="1:3">
      <c r="A6" s="4" t="s">
        <v>78</v>
      </c>
      <c r="B6" s="5" t="n">
        <v>74342</v>
      </c>
      <c r="C6" s="5" t="n">
        <v>68159</v>
      </c>
    </row>
    <row r="7" spans="1:3">
      <c r="A7" s="4" t="s">
        <v>84</v>
      </c>
      <c r="B7" s="5" t="n">
        <v>-827</v>
      </c>
      <c r="C7" s="5" t="n">
        <v>-847</v>
      </c>
    </row>
    <row r="8" spans="1:3">
      <c r="A8" s="4" t="s">
        <v>82</v>
      </c>
      <c r="B8" s="5" t="n">
        <v>-2310</v>
      </c>
      <c r="C8" s="5" t="n">
        <v>-1135</v>
      </c>
    </row>
    <row r="9" spans="1:3">
      <c r="A9" s="4" t="s">
        <v>81</v>
      </c>
      <c r="B9" s="5" t="n">
        <v>78597</v>
      </c>
      <c r="C9" s="5" t="n">
        <v>69602</v>
      </c>
    </row>
    <row r="10" spans="1:3">
      <c r="A10" s="4" t="s">
        <v>120</v>
      </c>
      <c r="B10" s="5" t="n">
        <v>63</v>
      </c>
      <c r="C10" s="5" t="n">
        <v>-538</v>
      </c>
    </row>
    <row r="11" spans="1:3">
      <c r="A11" s="4" t="s">
        <v>121</v>
      </c>
      <c r="B11" s="5" t="n">
        <v>-16705</v>
      </c>
      <c r="C11" s="5" t="n">
        <v>1172</v>
      </c>
    </row>
    <row r="12" spans="1:3">
      <c r="A12" s="4" t="s">
        <v>95</v>
      </c>
      <c r="C12" s="5" t="n">
        <v>4368</v>
      </c>
    </row>
    <row r="13" spans="1:3">
      <c r="A13" s="4" t="s">
        <v>122</v>
      </c>
      <c r="B13" s="5" t="n">
        <v>2515</v>
      </c>
      <c r="C13" s="5" t="n">
        <v>2235</v>
      </c>
    </row>
    <row r="14" spans="1:3">
      <c r="A14" s="4" t="s">
        <v>123</v>
      </c>
      <c r="B14" s="5" t="n">
        <v>192428</v>
      </c>
      <c r="C14" s="5" t="n">
        <v>173312</v>
      </c>
    </row>
    <row r="15" spans="1:3">
      <c r="A15" s="4" t="s">
        <v>124</v>
      </c>
      <c r="B15" s="5" t="n">
        <v>-1712</v>
      </c>
      <c r="C15" s="5" t="n">
        <v>-5344</v>
      </c>
    </row>
    <row r="16" spans="1:3">
      <c r="A16" s="4" t="s">
        <v>125</v>
      </c>
      <c r="B16" s="5" t="n">
        <v>190716</v>
      </c>
      <c r="C16" s="5" t="n">
        <v>167968</v>
      </c>
    </row>
    <row r="17" spans="1:3">
      <c r="A17" s="4" t="s">
        <v>126</v>
      </c>
      <c r="B17" s="5" t="n">
        <v>-63914</v>
      </c>
      <c r="C17" s="5" t="n">
        <v>-63853</v>
      </c>
    </row>
    <row r="18" spans="1:3">
      <c r="A18" s="4" t="s">
        <v>127</v>
      </c>
      <c r="B18" s="5" t="n">
        <v>126802</v>
      </c>
      <c r="C18" s="5" t="n">
        <v>104115</v>
      </c>
    </row>
    <row r="19" spans="1:3">
      <c r="A19" s="3" t="s">
        <v>128</v>
      </c>
    </row>
    <row r="20" spans="1:3">
      <c r="A20" s="4" t="s">
        <v>129</v>
      </c>
      <c r="B20" s="5" t="n">
        <v>-588929</v>
      </c>
      <c r="C20" s="5" t="n">
        <v>-63010</v>
      </c>
    </row>
    <row r="21" spans="1:3">
      <c r="A21" s="4" t="s">
        <v>130</v>
      </c>
      <c r="B21" s="5" t="n">
        <v>500</v>
      </c>
      <c r="C21" s="5" t="n">
        <v>1043</v>
      </c>
    </row>
    <row r="22" spans="1:3">
      <c r="A22" s="4" t="s">
        <v>131</v>
      </c>
      <c r="C22" s="5" t="n">
        <v>59</v>
      </c>
    </row>
    <row r="23" spans="1:3">
      <c r="A23" s="4" t="s">
        <v>132</v>
      </c>
      <c r="C23" s="5" t="n">
        <v>-13944</v>
      </c>
    </row>
    <row r="24" spans="1:3">
      <c r="A24" s="4" t="s">
        <v>133</v>
      </c>
      <c r="B24" s="5" t="n">
        <v>-36000</v>
      </c>
      <c r="C24" s="5" t="n">
        <v>-20000</v>
      </c>
    </row>
    <row r="25" spans="1:3">
      <c r="A25" s="4" t="s">
        <v>134</v>
      </c>
      <c r="B25" s="5" t="n">
        <v>10000</v>
      </c>
      <c r="C25" s="5" t="n">
        <v>28000</v>
      </c>
    </row>
    <row r="26" spans="1:3">
      <c r="A26" s="4" t="s">
        <v>42</v>
      </c>
      <c r="B26" s="5" t="n">
        <v>-2321</v>
      </c>
    </row>
    <row r="27" spans="1:3">
      <c r="A27" s="4" t="s">
        <v>135</v>
      </c>
      <c r="B27" s="5" t="n">
        <v>2124</v>
      </c>
      <c r="C27" s="5" t="n">
        <v>1126</v>
      </c>
    </row>
    <row r="28" spans="1:3">
      <c r="A28" s="4" t="s">
        <v>136</v>
      </c>
      <c r="B28" s="5" t="n">
        <v>-614626</v>
      </c>
      <c r="C28" s="5" t="n">
        <v>-66726</v>
      </c>
    </row>
    <row r="29" spans="1:3">
      <c r="A29" s="3" t="s">
        <v>137</v>
      </c>
    </row>
    <row r="30" spans="1:3">
      <c r="A30" s="4" t="s">
        <v>138</v>
      </c>
      <c r="B30" s="5" t="n">
        <v>498225</v>
      </c>
      <c r="C30" s="5" t="n">
        <v>280000</v>
      </c>
    </row>
    <row r="31" spans="1:3">
      <c r="A31" s="4" t="s">
        <v>139</v>
      </c>
      <c r="B31" s="5" t="n">
        <v>-108958</v>
      </c>
      <c r="C31" s="5" t="n">
        <v>-276158</v>
      </c>
    </row>
    <row r="32" spans="1:3">
      <c r="A32" s="4" t="s">
        <v>140</v>
      </c>
      <c r="B32" s="5" t="n">
        <v>-7295</v>
      </c>
      <c r="C32" s="5" t="n">
        <v>-6234</v>
      </c>
    </row>
    <row r="33" spans="1:3">
      <c r="A33" s="4" t="s">
        <v>141</v>
      </c>
      <c r="B33" s="5" t="n">
        <v>24</v>
      </c>
      <c r="C33" s="5" t="n">
        <v>87840</v>
      </c>
    </row>
    <row r="34" spans="1:3">
      <c r="A34" s="4" t="s">
        <v>142</v>
      </c>
      <c r="B34" s="5" t="n">
        <v>111544</v>
      </c>
      <c r="C34" s="5" t="n">
        <v>139222</v>
      </c>
    </row>
    <row r="35" spans="1:3">
      <c r="A35" s="4" t="s">
        <v>143</v>
      </c>
      <c r="B35" s="5" t="n">
        <v>-660</v>
      </c>
      <c r="C35" s="5" t="n">
        <v>-336</v>
      </c>
    </row>
    <row r="36" spans="1:3">
      <c r="A36" s="4" t="s">
        <v>144</v>
      </c>
      <c r="C36" s="5" t="n">
        <v>-1459</v>
      </c>
    </row>
    <row r="37" spans="1:3">
      <c r="A37" s="4" t="s">
        <v>145</v>
      </c>
      <c r="C37" s="5" t="n">
        <v>-20603</v>
      </c>
    </row>
    <row r="38" spans="1:3">
      <c r="A38" s="4" t="s">
        <v>146</v>
      </c>
      <c r="B38" s="5" t="n">
        <v>-62</v>
      </c>
    </row>
    <row r="39" spans="1:3">
      <c r="A39" s="4" t="s">
        <v>147</v>
      </c>
      <c r="B39" s="5" t="n">
        <v>157</v>
      </c>
      <c r="C39" s="5" t="n">
        <v>137</v>
      </c>
    </row>
    <row r="40" spans="1:3">
      <c r="A40" s="4" t="s">
        <v>148</v>
      </c>
      <c r="B40" s="5" t="n">
        <v>-71223</v>
      </c>
      <c r="C40" s="5" t="n">
        <v>-53019</v>
      </c>
    </row>
    <row r="41" spans="1:3">
      <c r="A41" s="4" t="s">
        <v>149</v>
      </c>
      <c r="B41" s="5" t="n">
        <v>-3588</v>
      </c>
      <c r="C41" s="5" t="n">
        <v>-13</v>
      </c>
    </row>
    <row r="42" spans="1:3">
      <c r="A42" s="4" t="s">
        <v>150</v>
      </c>
      <c r="B42" s="5" t="n">
        <v>418164</v>
      </c>
      <c r="C42" s="5" t="n">
        <v>149377</v>
      </c>
    </row>
    <row r="43" spans="1:3">
      <c r="A43" s="4" t="s">
        <v>151</v>
      </c>
      <c r="B43" s="5" t="n">
        <v>-63</v>
      </c>
      <c r="C43" s="5" t="n">
        <v>538</v>
      </c>
    </row>
    <row r="44" spans="1:3">
      <c r="A44" s="4" t="s">
        <v>152</v>
      </c>
      <c r="B44" s="5" t="n">
        <v>-69723</v>
      </c>
      <c r="C44" s="5" t="n">
        <v>187304</v>
      </c>
    </row>
    <row r="45" spans="1:3">
      <c r="A45" s="4" t="s">
        <v>153</v>
      </c>
      <c r="B45" s="5" t="n">
        <v>384092</v>
      </c>
      <c r="C45" s="5" t="n">
        <v>227024</v>
      </c>
    </row>
    <row r="46" spans="1:3">
      <c r="A46" s="4" t="s">
        <v>154</v>
      </c>
      <c r="B46" s="5" t="n">
        <v>314369</v>
      </c>
      <c r="C46" s="5" t="n">
        <v>414328</v>
      </c>
    </row>
    <row r="47" spans="1:3">
      <c r="A47" s="3" t="s">
        <v>155</v>
      </c>
    </row>
    <row r="48" spans="1:3">
      <c r="A48" s="4" t="s">
        <v>156</v>
      </c>
      <c r="B48" s="5" t="n">
        <v>15426</v>
      </c>
      <c r="C48" s="5" t="n">
        <v>4805</v>
      </c>
    </row>
    <row r="49" spans="1:3">
      <c r="A49" s="4" t="s">
        <v>157</v>
      </c>
      <c r="B49" s="5" t="n">
        <v>88</v>
      </c>
      <c r="C49" s="5" t="n">
        <v>955</v>
      </c>
    </row>
    <row r="50" spans="1:3">
      <c r="A50" s="4" t="s">
        <v>158</v>
      </c>
      <c r="B50" s="7" t="n">
        <v>79</v>
      </c>
      <c r="C50" s="5" t="n">
        <v>57</v>
      </c>
    </row>
    <row r="51" spans="1:3">
      <c r="A51" s="4" t="s">
        <v>159</v>
      </c>
      <c r="C51" s="7" t="n">
        <v>25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72</v>
      </c>
    </row>
    <row r="3" spans="1:3">
      <c r="A3" s="3" t="s">
        <v>523</v>
      </c>
    </row>
    <row r="4" spans="1:3">
      <c r="A4" s="4" t="s">
        <v>524</v>
      </c>
      <c r="B4" s="7" t="n">
        <v>1763134</v>
      </c>
      <c r="C4" s="7" t="n">
        <v>1509682</v>
      </c>
    </row>
    <row r="5" spans="1:3">
      <c r="A5" s="4" t="s">
        <v>112</v>
      </c>
      <c r="B5" s="5" t="n">
        <v>-62</v>
      </c>
    </row>
    <row r="6" spans="1:3">
      <c r="A6" s="4" t="s">
        <v>525</v>
      </c>
      <c r="B6" s="5" t="n">
        <v>86</v>
      </c>
      <c r="C6" s="5" t="n">
        <v>-107</v>
      </c>
    </row>
    <row r="7" spans="1:3">
      <c r="A7" s="4" t="s">
        <v>526</v>
      </c>
      <c r="B7" s="5" t="n">
        <v>-71223</v>
      </c>
      <c r="C7" s="5" t="n">
        <v>-55535</v>
      </c>
    </row>
    <row r="8" spans="1:3">
      <c r="A8" s="4" t="s">
        <v>527</v>
      </c>
      <c r="B8" s="7" t="n">
        <v>1863069</v>
      </c>
      <c r="C8" s="5" t="n">
        <v>1717222</v>
      </c>
    </row>
    <row r="9" spans="1:3">
      <c r="A9" s="4" t="s">
        <v>48</v>
      </c>
    </row>
    <row r="10" spans="1:3">
      <c r="A10" s="3" t="s">
        <v>528</v>
      </c>
    </row>
    <row r="11" spans="1:3">
      <c r="A11" s="4" t="s">
        <v>529</v>
      </c>
      <c r="B11" s="5" t="n">
        <v>500000000</v>
      </c>
    </row>
    <row r="12" spans="1:3">
      <c r="A12" s="4" t="s">
        <v>530</v>
      </c>
      <c r="B12" s="8" t="n">
        <v>0.01</v>
      </c>
    </row>
    <row r="13" spans="1:3">
      <c r="A13" s="3" t="s">
        <v>523</v>
      </c>
    </row>
    <row r="14" spans="1:3">
      <c r="A14" s="4" t="s">
        <v>524</v>
      </c>
      <c r="B14" s="7" t="n">
        <v>810</v>
      </c>
      <c r="C14" s="5" t="n">
        <v>810</v>
      </c>
    </row>
    <row r="15" spans="1:3">
      <c r="A15" s="4" t="s">
        <v>527</v>
      </c>
      <c r="B15" s="7" t="n">
        <v>810</v>
      </c>
      <c r="C15" s="5" t="n">
        <v>810</v>
      </c>
    </row>
    <row r="16" spans="1:3">
      <c r="A16" s="4" t="s">
        <v>51</v>
      </c>
    </row>
    <row r="17" spans="1:3">
      <c r="A17" s="3" t="s">
        <v>523</v>
      </c>
    </row>
    <row r="18" spans="1:3">
      <c r="A18" s="4" t="s">
        <v>531</v>
      </c>
      <c r="B18" s="5" t="n">
        <v>275241</v>
      </c>
    </row>
    <row r="19" spans="1:3">
      <c r="A19" s="4" t="s">
        <v>524</v>
      </c>
      <c r="B19" s="7" t="n">
        <v>-6960</v>
      </c>
      <c r="C19" s="5" t="n">
        <v>-10861</v>
      </c>
    </row>
    <row r="20" spans="1:3">
      <c r="A20" s="4" t="s">
        <v>532</v>
      </c>
      <c r="B20" s="5" t="n">
        <v>2818</v>
      </c>
    </row>
    <row r="21" spans="1:3">
      <c r="A21" s="4" t="s">
        <v>112</v>
      </c>
      <c r="B21" s="7" t="n">
        <v>-62</v>
      </c>
    </row>
    <row r="22" spans="1:3">
      <c r="A22" s="4" t="s">
        <v>533</v>
      </c>
      <c r="B22" s="5" t="n">
        <v>-99014</v>
      </c>
    </row>
    <row r="23" spans="1:3">
      <c r="A23" s="4" t="s">
        <v>525</v>
      </c>
      <c r="B23" s="7" t="n">
        <v>2550</v>
      </c>
      <c r="C23" s="5" t="n">
        <v>1664</v>
      </c>
    </row>
    <row r="24" spans="1:3">
      <c r="A24" s="4" t="s">
        <v>534</v>
      </c>
      <c r="B24" s="5" t="n">
        <v>179045</v>
      </c>
    </row>
    <row r="25" spans="1:3">
      <c r="A25" s="4" t="s">
        <v>527</v>
      </c>
      <c r="B25" s="7" t="n">
        <v>-4472</v>
      </c>
      <c r="C25" s="5" t="n">
        <v>-9197</v>
      </c>
    </row>
    <row r="26" spans="1:3">
      <c r="A26" s="4" t="s">
        <v>49</v>
      </c>
    </row>
    <row r="27" spans="1:3">
      <c r="A27" s="3" t="s">
        <v>523</v>
      </c>
    </row>
    <row r="28" spans="1:3">
      <c r="A28" s="4" t="s">
        <v>524</v>
      </c>
      <c r="B28" s="5" t="n">
        <v>911766</v>
      </c>
      <c r="C28" s="5" t="n">
        <v>966974</v>
      </c>
    </row>
    <row r="29" spans="1:3">
      <c r="A29" s="4" t="s">
        <v>526</v>
      </c>
      <c r="B29" s="5" t="n">
        <v>-28452</v>
      </c>
      <c r="C29" s="5" t="n">
        <v>-27597</v>
      </c>
    </row>
    <row r="30" spans="1:3">
      <c r="A30" s="4" t="s">
        <v>527</v>
      </c>
      <c r="B30" s="7" t="n">
        <v>883314</v>
      </c>
      <c r="C30" s="5" t="n">
        <v>939377</v>
      </c>
    </row>
    <row r="31" spans="1:3">
      <c r="A31" s="4" t="s">
        <v>535</v>
      </c>
    </row>
    <row r="32" spans="1:3">
      <c r="A32" s="3" t="s">
        <v>523</v>
      </c>
    </row>
    <row r="33" spans="1:3">
      <c r="A33" s="4" t="s">
        <v>531</v>
      </c>
      <c r="B33" s="5" t="n">
        <v>80717885</v>
      </c>
    </row>
    <row r="34" spans="1:3">
      <c r="A34" s="4" t="s">
        <v>532</v>
      </c>
      <c r="B34" s="5" t="n">
        <v>-2818</v>
      </c>
    </row>
    <row r="35" spans="1:3">
      <c r="A35" s="4" t="s">
        <v>533</v>
      </c>
      <c r="B35" s="5" t="n">
        <v>99014</v>
      </c>
    </row>
    <row r="36" spans="1:3">
      <c r="A36" s="4" t="s">
        <v>534</v>
      </c>
      <c r="B36" s="5" t="n">
        <v>80814081</v>
      </c>
    </row>
    <row r="37" spans="1:3">
      <c r="A37" s="4" t="s">
        <v>536</v>
      </c>
    </row>
    <row r="38" spans="1:3">
      <c r="A38" s="3" t="s">
        <v>528</v>
      </c>
    </row>
    <row r="39" spans="1:3">
      <c r="A39" s="4" t="s">
        <v>530</v>
      </c>
      <c r="B39" s="8" t="n">
        <v>0.01</v>
      </c>
    </row>
    <row r="40" spans="1:3">
      <c r="A40" s="4" t="s">
        <v>370</v>
      </c>
      <c r="B40" s="5" t="n">
        <v>80814081</v>
      </c>
    </row>
    <row r="41" spans="1:3">
      <c r="A41" s="4" t="s">
        <v>99</v>
      </c>
    </row>
    <row r="42" spans="1:3">
      <c r="A42" s="3" t="s">
        <v>523</v>
      </c>
    </row>
    <row r="43" spans="1:3">
      <c r="A43" s="4" t="s">
        <v>531</v>
      </c>
      <c r="B43" s="5" t="n">
        <v>4600000</v>
      </c>
    </row>
    <row r="44" spans="1:3">
      <c r="A44" s="4" t="s">
        <v>524</v>
      </c>
      <c r="B44" s="7" t="n">
        <v>46</v>
      </c>
      <c r="C44" s="5" t="n">
        <v>46</v>
      </c>
    </row>
    <row r="45" spans="1:3">
      <c r="A45" s="4" t="s">
        <v>534</v>
      </c>
      <c r="B45" s="5" t="n">
        <v>4600000</v>
      </c>
    </row>
    <row r="46" spans="1:3">
      <c r="A46" s="4" t="s">
        <v>527</v>
      </c>
      <c r="B46" s="7" t="n">
        <v>46</v>
      </c>
      <c r="C46" s="7" t="n">
        <v>4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 customWidth="1" max="8" min="8" width="14"/>
    <col customWidth="1" max="9" min="9" width="14"/>
  </cols>
  <sheetData>
    <row r="1" spans="1:9">
      <c r="A1" s="1" t="s">
        <v>537</v>
      </c>
      <c r="B1" s="2" t="s">
        <v>538</v>
      </c>
      <c r="C1" s="2" t="s">
        <v>539</v>
      </c>
      <c r="D1" s="2" t="s">
        <v>540</v>
      </c>
      <c r="E1" s="2" t="s">
        <v>541</v>
      </c>
      <c r="F1" s="2" t="s">
        <v>542</v>
      </c>
      <c r="G1" s="2" t="s">
        <v>543</v>
      </c>
      <c r="H1" s="2" t="s">
        <v>544</v>
      </c>
      <c r="I1" s="2" t="s">
        <v>545</v>
      </c>
    </row>
    <row r="2" spans="1:9">
      <c r="A2" s="4" t="s">
        <v>535</v>
      </c>
    </row>
    <row r="3" spans="1:9">
      <c r="A3" s="3" t="s">
        <v>528</v>
      </c>
    </row>
    <row r="4" spans="1:9">
      <c r="A4" s="4" t="s">
        <v>546</v>
      </c>
      <c r="H4" s="8" t="n">
        <v>0.15</v>
      </c>
      <c r="I4" s="8" t="n">
        <v>0.14</v>
      </c>
    </row>
    <row r="5" spans="1:9">
      <c r="A5" s="4" t="s">
        <v>547</v>
      </c>
      <c r="C5" s="7" t="n">
        <v>12120</v>
      </c>
      <c r="F5" s="7" t="n">
        <v>11300</v>
      </c>
    </row>
    <row r="6" spans="1:9">
      <c r="A6" s="4" t="s">
        <v>548</v>
      </c>
    </row>
    <row r="7" spans="1:9">
      <c r="A7" s="3" t="s">
        <v>528</v>
      </c>
    </row>
    <row r="8" spans="1:9">
      <c r="A8" s="4" t="s">
        <v>546</v>
      </c>
      <c r="D8" s="13" t="n">
        <v>0.546875</v>
      </c>
      <c r="G8" s="13" t="n">
        <v>0.546875</v>
      </c>
    </row>
    <row r="9" spans="1:9">
      <c r="A9" s="4" t="s">
        <v>547</v>
      </c>
      <c r="B9" s="7" t="n">
        <v>2516</v>
      </c>
      <c r="E9" s="7" t="n">
        <v>25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116</v>
      </c>
    </row>
    <row r="2" spans="1:2">
      <c r="A2" s="3" t="s">
        <v>550</v>
      </c>
    </row>
    <row r="3" spans="1:2">
      <c r="A3" s="4" t="s">
        <v>551</v>
      </c>
      <c r="B3" s="7" t="n">
        <v>3132</v>
      </c>
    </row>
    <row r="4" spans="1:2">
      <c r="A4" s="4" t="s">
        <v>552</v>
      </c>
    </row>
    <row r="5" spans="1:2">
      <c r="A5" s="3" t="s">
        <v>550</v>
      </c>
    </row>
    <row r="6" spans="1:2">
      <c r="A6" s="4" t="s">
        <v>551</v>
      </c>
      <c r="B6" s="5" t="n">
        <v>1185</v>
      </c>
    </row>
    <row r="7" spans="1:2">
      <c r="A7" s="4" t="s">
        <v>553</v>
      </c>
    </row>
    <row r="8" spans="1:2">
      <c r="A8" s="3" t="s">
        <v>550</v>
      </c>
    </row>
    <row r="9" spans="1:2">
      <c r="A9" s="4" t="s">
        <v>551</v>
      </c>
      <c r="B9" s="5" t="n">
        <v>1382</v>
      </c>
    </row>
    <row r="10" spans="1:2">
      <c r="A10" s="4" t="s">
        <v>554</v>
      </c>
    </row>
    <row r="11" spans="1:2">
      <c r="A11" s="3" t="s">
        <v>550</v>
      </c>
    </row>
    <row r="12" spans="1:2">
      <c r="A12" s="4" t="s">
        <v>551</v>
      </c>
      <c r="B12" s="7" t="n">
        <v>56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556</v>
      </c>
      <c r="C1" s="2" t="s">
        <v>2</v>
      </c>
    </row>
    <row r="2" spans="1:3">
      <c r="A2" s="4" t="s">
        <v>557</v>
      </c>
    </row>
    <row r="3" spans="1:3">
      <c r="A3" s="3" t="s">
        <v>558</v>
      </c>
    </row>
    <row r="4" spans="1:3">
      <c r="A4" s="4" t="s">
        <v>559</v>
      </c>
      <c r="C4" s="7" t="n">
        <v>875878</v>
      </c>
    </row>
    <row r="5" spans="1:3">
      <c r="A5" s="4" t="s">
        <v>560</v>
      </c>
    </row>
    <row r="6" spans="1:3">
      <c r="A6" s="3" t="s">
        <v>558</v>
      </c>
    </row>
    <row r="7" spans="1:3">
      <c r="A7" s="4" t="s">
        <v>561</v>
      </c>
      <c r="B7" s="4" t="s">
        <v>407</v>
      </c>
    </row>
    <row r="8" spans="1:3">
      <c r="A8" s="4" t="s">
        <v>562</v>
      </c>
      <c r="B8" s="7" t="n">
        <v>3200</v>
      </c>
    </row>
    <row r="9" spans="1:3">
      <c r="A9" s="4" t="s">
        <v>563</v>
      </c>
    </row>
    <row r="10" spans="1:3">
      <c r="A10" s="3" t="s">
        <v>558</v>
      </c>
    </row>
    <row r="11" spans="1:3">
      <c r="A11" s="4" t="s">
        <v>564</v>
      </c>
      <c r="B11" s="7" t="n">
        <v>3200</v>
      </c>
    </row>
    <row r="12" spans="1:3">
      <c r="A12" s="4" t="s">
        <v>565</v>
      </c>
    </row>
    <row r="13" spans="1:3">
      <c r="A13" s="3" t="s">
        <v>558</v>
      </c>
    </row>
    <row r="14" spans="1:3">
      <c r="A14" s="4" t="s">
        <v>559</v>
      </c>
      <c r="C14" s="5" t="n">
        <v>255568</v>
      </c>
    </row>
    <row r="15" spans="1:3">
      <c r="A15" s="4" t="s">
        <v>566</v>
      </c>
    </row>
    <row r="16" spans="1:3">
      <c r="A16" s="3" t="s">
        <v>558</v>
      </c>
    </row>
    <row r="17" spans="1:3">
      <c r="A17" s="4" t="s">
        <v>559</v>
      </c>
      <c r="C17" s="7" t="n">
        <v>6203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1</v>
      </c>
    </row>
    <row r="2" spans="1:2">
      <c r="B2" s="2" t="s">
        <v>116</v>
      </c>
    </row>
    <row r="3" spans="1:2">
      <c r="A3" s="3" t="s">
        <v>568</v>
      </c>
    </row>
    <row r="4" spans="1:2">
      <c r="A4" s="4" t="s">
        <v>569</v>
      </c>
      <c r="B4" s="4" t="s">
        <v>570</v>
      </c>
    </row>
    <row r="5" spans="1:2">
      <c r="A5" s="4" t="s">
        <v>571</v>
      </c>
      <c r="B5" s="7" t="n">
        <v>1975438</v>
      </c>
    </row>
    <row r="6" spans="1:2">
      <c r="A6" s="4" t="s">
        <v>552</v>
      </c>
    </row>
    <row r="7" spans="1:2">
      <c r="A7" s="3" t="s">
        <v>568</v>
      </c>
    </row>
    <row r="8" spans="1:2">
      <c r="A8" s="4" t="s">
        <v>571</v>
      </c>
      <c r="B8" s="5" t="n">
        <v>411409</v>
      </c>
    </row>
    <row r="9" spans="1:2">
      <c r="A9" s="4" t="s">
        <v>553</v>
      </c>
    </row>
    <row r="10" spans="1:2">
      <c r="A10" s="3" t="s">
        <v>568</v>
      </c>
    </row>
    <row r="11" spans="1:2">
      <c r="A11" s="4" t="s">
        <v>571</v>
      </c>
      <c r="B11" s="5" t="n">
        <v>639397</v>
      </c>
    </row>
    <row r="12" spans="1:2">
      <c r="A12" s="4" t="s">
        <v>554</v>
      </c>
    </row>
    <row r="13" spans="1:2">
      <c r="A13" s="3" t="s">
        <v>568</v>
      </c>
    </row>
    <row r="14" spans="1:2">
      <c r="A14" s="4" t="s">
        <v>571</v>
      </c>
      <c r="B14" s="5" t="n">
        <v>425591</v>
      </c>
    </row>
    <row r="15" spans="1:2">
      <c r="A15" s="4" t="s">
        <v>572</v>
      </c>
    </row>
    <row r="16" spans="1:2">
      <c r="A16" s="3" t="s">
        <v>568</v>
      </c>
    </row>
    <row r="17" spans="1:2">
      <c r="A17" s="4" t="s">
        <v>571</v>
      </c>
      <c r="B17" s="7" t="n">
        <v>49904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8"/>
    <col customWidth="1" max="5" min="5" width="21"/>
    <col customWidth="1" max="6" min="6" width="18"/>
    <col customWidth="1" max="7" min="7" width="21"/>
  </cols>
  <sheetData>
    <row r="1" spans="1:7">
      <c r="A1" s="1" t="s">
        <v>573</v>
      </c>
      <c r="B1" s="2" t="s">
        <v>574</v>
      </c>
      <c r="C1" s="2" t="s">
        <v>575</v>
      </c>
      <c r="D1" s="2" t="s">
        <v>576</v>
      </c>
      <c r="E1" s="2" t="s">
        <v>116</v>
      </c>
      <c r="F1" s="2" t="s">
        <v>577</v>
      </c>
      <c r="G1" s="2" t="s">
        <v>578</v>
      </c>
    </row>
    <row r="2" spans="1:7">
      <c r="A2" s="4" t="s">
        <v>579</v>
      </c>
    </row>
    <row r="3" spans="1:7">
      <c r="A3" s="3" t="s">
        <v>580</v>
      </c>
    </row>
    <row r="4" spans="1:7">
      <c r="A4" s="4" t="s">
        <v>581</v>
      </c>
      <c r="E4" s="7" t="n">
        <v>11142</v>
      </c>
    </row>
    <row r="5" spans="1:7">
      <c r="A5" s="4" t="s">
        <v>582</v>
      </c>
      <c r="D5" s="5" t="n">
        <v>7</v>
      </c>
    </row>
    <row r="6" spans="1:7">
      <c r="A6" s="4" t="s">
        <v>583</v>
      </c>
    </row>
    <row r="7" spans="1:7">
      <c r="A7" s="3" t="s">
        <v>580</v>
      </c>
    </row>
    <row r="8" spans="1:7">
      <c r="A8" s="4" t="s">
        <v>584</v>
      </c>
      <c r="C8" s="4" t="s">
        <v>585</v>
      </c>
    </row>
    <row r="9" spans="1:7">
      <c r="A9" s="4" t="s">
        <v>586</v>
      </c>
      <c r="C9" s="4" t="s">
        <v>587</v>
      </c>
    </row>
    <row r="10" spans="1:7">
      <c r="A10" s="4" t="s">
        <v>588</v>
      </c>
      <c r="C10" s="4" t="s">
        <v>394</v>
      </c>
    </row>
    <row r="11" spans="1:7">
      <c r="A11" s="4" t="s">
        <v>589</v>
      </c>
    </row>
    <row r="12" spans="1:7">
      <c r="A12" s="3" t="s">
        <v>580</v>
      </c>
    </row>
    <row r="13" spans="1:7">
      <c r="A13" s="4" t="s">
        <v>590</v>
      </c>
      <c r="B13" s="5" t="n">
        <v>8</v>
      </c>
    </row>
    <row r="14" spans="1:7">
      <c r="A14" s="4" t="s">
        <v>591</v>
      </c>
      <c r="B14" s="5" t="n">
        <v>4</v>
      </c>
    </row>
    <row r="15" spans="1:7">
      <c r="A15" s="4" t="s">
        <v>592</v>
      </c>
      <c r="B15" s="5" t="n">
        <v>4</v>
      </c>
    </row>
    <row r="16" spans="1:7">
      <c r="A16" s="4" t="s">
        <v>593</v>
      </c>
    </row>
    <row r="17" spans="1:7">
      <c r="A17" s="3" t="s">
        <v>580</v>
      </c>
    </row>
    <row r="18" spans="1:7">
      <c r="A18" s="4" t="s">
        <v>594</v>
      </c>
      <c r="E18" s="5" t="n">
        <v>3787</v>
      </c>
    </row>
    <row r="19" spans="1:7">
      <c r="A19" s="4" t="s">
        <v>595</v>
      </c>
    </row>
    <row r="20" spans="1:7">
      <c r="A20" s="3" t="s">
        <v>580</v>
      </c>
    </row>
    <row r="21" spans="1:7">
      <c r="A21" s="4" t="s">
        <v>596</v>
      </c>
      <c r="D21" s="5" t="n">
        <v>6</v>
      </c>
      <c r="F21" s="5" t="n">
        <v>2</v>
      </c>
    </row>
    <row r="22" spans="1:7">
      <c r="A22" s="4" t="s">
        <v>559</v>
      </c>
      <c r="E22" s="5" t="n">
        <v>8000</v>
      </c>
    </row>
    <row r="23" spans="1:7">
      <c r="A23" s="4" t="s">
        <v>597</v>
      </c>
      <c r="E23" s="5" t="n">
        <v>660</v>
      </c>
    </row>
    <row r="24" spans="1:7">
      <c r="A24" s="4" t="s">
        <v>598</v>
      </c>
    </row>
    <row r="25" spans="1:7">
      <c r="A25" s="3" t="s">
        <v>580</v>
      </c>
    </row>
    <row r="26" spans="1:7">
      <c r="A26" s="4" t="s">
        <v>559</v>
      </c>
      <c r="G26" s="7" t="n">
        <v>2654</v>
      </c>
    </row>
    <row r="27" spans="1:7">
      <c r="A27" s="4" t="s">
        <v>599</v>
      </c>
      <c r="E27" s="5" t="n">
        <v>1349</v>
      </c>
    </row>
    <row r="28" spans="1:7">
      <c r="A28" s="4" t="s">
        <v>600</v>
      </c>
    </row>
    <row r="29" spans="1:7">
      <c r="A29" s="3" t="s">
        <v>580</v>
      </c>
    </row>
    <row r="30" spans="1:7">
      <c r="A30" s="4" t="s">
        <v>559</v>
      </c>
      <c r="E30" s="5" t="n">
        <v>3801</v>
      </c>
    </row>
    <row r="31" spans="1:7">
      <c r="A31" s="4" t="s">
        <v>601</v>
      </c>
    </row>
    <row r="32" spans="1:7">
      <c r="A32" s="3" t="s">
        <v>580</v>
      </c>
    </row>
    <row r="33" spans="1:7">
      <c r="A33" s="4" t="s">
        <v>581</v>
      </c>
      <c r="E33" s="5" t="n">
        <v>11142</v>
      </c>
    </row>
    <row r="34" spans="1:7">
      <c r="A34" s="4" t="s">
        <v>602</v>
      </c>
    </row>
    <row r="35" spans="1:7">
      <c r="A35" s="3" t="s">
        <v>580</v>
      </c>
    </row>
    <row r="36" spans="1:7">
      <c r="A36" s="4" t="s">
        <v>594</v>
      </c>
      <c r="E36" s="7" t="n">
        <v>378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25</v>
      </c>
    </row>
    <row r="2" spans="1:3">
      <c r="A2" s="3" t="s">
        <v>186</v>
      </c>
    </row>
    <row r="3" spans="1:3">
      <c r="A3" s="4" t="s">
        <v>604</v>
      </c>
      <c r="B3" s="7" t="n">
        <v>6206</v>
      </c>
      <c r="C3" s="7" t="n">
        <v>2199</v>
      </c>
    </row>
    <row r="4" spans="1:3">
      <c r="A4" s="4" t="s">
        <v>605</v>
      </c>
      <c r="B4" s="5" t="n">
        <v>31440</v>
      </c>
      <c r="C4" s="5" t="n">
        <v>16012</v>
      </c>
    </row>
    <row r="5" spans="1:3">
      <c r="A5" s="4" t="s">
        <v>101</v>
      </c>
      <c r="B5" s="5" t="n">
        <v>37646</v>
      </c>
      <c r="C5" s="5" t="n">
        <v>18211</v>
      </c>
    </row>
    <row r="6" spans="1:3">
      <c r="A6" s="4" t="s">
        <v>606</v>
      </c>
      <c r="B6" s="5" t="n">
        <v>1109</v>
      </c>
      <c r="C6" s="5" t="n">
        <v>1815</v>
      </c>
    </row>
    <row r="7" spans="1:3">
      <c r="A7" s="4" t="s">
        <v>607</v>
      </c>
      <c r="B7" s="5" t="n">
        <v>1149</v>
      </c>
    </row>
    <row r="8" spans="1:3">
      <c r="A8" s="4" t="s">
        <v>101</v>
      </c>
      <c r="B8" s="5" t="n">
        <v>2258</v>
      </c>
      <c r="C8" s="5" t="n">
        <v>1815</v>
      </c>
    </row>
    <row r="9" spans="1:3">
      <c r="A9" s="4" t="s">
        <v>608</v>
      </c>
    </row>
    <row r="10" spans="1:3">
      <c r="A10" s="3" t="s">
        <v>186</v>
      </c>
    </row>
    <row r="11" spans="1:3">
      <c r="A11" s="4" t="s">
        <v>101</v>
      </c>
      <c r="B11" s="5" t="n">
        <v>5916</v>
      </c>
      <c r="C11" s="5" t="n">
        <v>4553</v>
      </c>
    </row>
    <row r="12" spans="1:3">
      <c r="A12" s="4" t="s">
        <v>609</v>
      </c>
    </row>
    <row r="13" spans="1:3">
      <c r="A13" s="3" t="s">
        <v>186</v>
      </c>
    </row>
    <row r="14" spans="1:3">
      <c r="A14" s="4" t="s">
        <v>101</v>
      </c>
      <c r="B14" s="5" t="n">
        <v>31629</v>
      </c>
      <c r="C14" s="5" t="n">
        <v>11535</v>
      </c>
    </row>
    <row r="15" spans="1:3">
      <c r="A15" s="4" t="s">
        <v>610</v>
      </c>
    </row>
    <row r="16" spans="1:3">
      <c r="A16" s="3" t="s">
        <v>186</v>
      </c>
    </row>
    <row r="17" spans="1:3">
      <c r="A17" s="4" t="s">
        <v>101</v>
      </c>
      <c r="B17" s="5" t="n">
        <v>101</v>
      </c>
      <c r="C17" s="5" t="n">
        <v>2123</v>
      </c>
    </row>
    <row r="18" spans="1:3">
      <c r="A18" s="4" t="s">
        <v>611</v>
      </c>
    </row>
    <row r="19" spans="1:3">
      <c r="A19" s="3" t="s">
        <v>186</v>
      </c>
    </row>
    <row r="20" spans="1:3">
      <c r="A20" s="4" t="s">
        <v>101</v>
      </c>
      <c r="B20" s="5" t="n">
        <v>212</v>
      </c>
      <c r="C20" s="5" t="n">
        <v>605</v>
      </c>
    </row>
    <row r="21" spans="1:3">
      <c r="A21" s="4" t="s">
        <v>612</v>
      </c>
    </row>
    <row r="22" spans="1:3">
      <c r="A22" s="3" t="s">
        <v>186</v>
      </c>
    </row>
    <row r="23" spans="1:3">
      <c r="A23" s="4" t="s">
        <v>101</v>
      </c>
      <c r="B23" s="5" t="n">
        <v>1152</v>
      </c>
      <c r="C23" s="7" t="n">
        <v>1210</v>
      </c>
    </row>
    <row r="24" spans="1:3">
      <c r="A24" s="4" t="s">
        <v>613</v>
      </c>
    </row>
    <row r="25" spans="1:3">
      <c r="A25" s="3" t="s">
        <v>186</v>
      </c>
    </row>
    <row r="26" spans="1:3">
      <c r="A26" s="4" t="s">
        <v>101</v>
      </c>
      <c r="B26" s="7" t="n">
        <v>89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1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3"/>
    <col customWidth="1" max="10" min="10" width="14"/>
  </cols>
  <sheetData>
    <row r="1" spans="1:10">
      <c r="A1" s="1" t="s">
        <v>614</v>
      </c>
      <c r="C1" s="2" t="s">
        <v>71</v>
      </c>
      <c r="F1" s="2" t="s">
        <v>1</v>
      </c>
    </row>
    <row r="2" spans="1:10">
      <c r="C2" s="2" t="s">
        <v>2</v>
      </c>
      <c r="E2" s="2" t="s">
        <v>72</v>
      </c>
      <c r="F2" s="2" t="s">
        <v>2</v>
      </c>
      <c r="H2" s="2" t="s">
        <v>72</v>
      </c>
      <c r="I2" s="2" t="s">
        <v>615</v>
      </c>
      <c r="J2" s="2" t="s">
        <v>25</v>
      </c>
    </row>
    <row r="3" spans="1:10">
      <c r="A3" s="4" t="s">
        <v>254</v>
      </c>
    </row>
    <row r="4" spans="1:10">
      <c r="A4" s="3" t="s">
        <v>616</v>
      </c>
    </row>
    <row r="5" spans="1:10">
      <c r="A5" s="4" t="s">
        <v>617</v>
      </c>
      <c r="C5" s="7" t="n">
        <v>1170000</v>
      </c>
      <c r="F5" s="7" t="n">
        <v>1170000</v>
      </c>
      <c r="J5" s="7" t="n">
        <v>1170000</v>
      </c>
    </row>
    <row r="6" spans="1:10">
      <c r="A6" s="4" t="s">
        <v>618</v>
      </c>
      <c r="C6" s="7" t="n">
        <v>-3838</v>
      </c>
      <c r="E6" s="7" t="n">
        <v>-4978</v>
      </c>
      <c r="F6" s="7" t="n">
        <v>20151</v>
      </c>
      <c r="H6" s="7" t="n">
        <v>-3140</v>
      </c>
    </row>
    <row r="7" spans="1:10">
      <c r="A7" s="4" t="s">
        <v>619</v>
      </c>
    </row>
    <row r="8" spans="1:10">
      <c r="A8" s="3" t="s">
        <v>616</v>
      </c>
    </row>
    <row r="9" spans="1:10">
      <c r="A9" s="4" t="s">
        <v>620</v>
      </c>
      <c r="C9" s="4" t="s">
        <v>621</v>
      </c>
      <c r="F9" s="4" t="s">
        <v>621</v>
      </c>
    </row>
    <row r="10" spans="1:10">
      <c r="A10" s="4" t="s">
        <v>617</v>
      </c>
      <c r="C10" s="7" t="n">
        <v>66667</v>
      </c>
      <c r="F10" s="7" t="n">
        <v>66667</v>
      </c>
      <c r="J10" s="5" t="n">
        <v>66667</v>
      </c>
    </row>
    <row r="11" spans="1:10">
      <c r="A11" s="4" t="s">
        <v>622</v>
      </c>
    </row>
    <row r="12" spans="1:10">
      <c r="A12" s="3" t="s">
        <v>616</v>
      </c>
    </row>
    <row r="13" spans="1:10">
      <c r="A13" s="4" t="s">
        <v>620</v>
      </c>
      <c r="C13" s="4" t="s">
        <v>621</v>
      </c>
      <c r="F13" s="4" t="s">
        <v>621</v>
      </c>
    </row>
    <row r="14" spans="1:10">
      <c r="A14" s="4" t="s">
        <v>617</v>
      </c>
      <c r="C14" s="7" t="n">
        <v>66667</v>
      </c>
      <c r="F14" s="7" t="n">
        <v>66667</v>
      </c>
      <c r="J14" s="5" t="n">
        <v>66667</v>
      </c>
    </row>
    <row r="15" spans="1:10">
      <c r="A15" s="4" t="s">
        <v>623</v>
      </c>
    </row>
    <row r="16" spans="1:10">
      <c r="A16" s="3" t="s">
        <v>616</v>
      </c>
    </row>
    <row r="17" spans="1:10">
      <c r="A17" s="4" t="s">
        <v>620</v>
      </c>
      <c r="C17" s="4" t="s">
        <v>621</v>
      </c>
      <c r="F17" s="4" t="s">
        <v>621</v>
      </c>
    </row>
    <row r="18" spans="1:10">
      <c r="A18" s="4" t="s">
        <v>617</v>
      </c>
      <c r="C18" s="7" t="n">
        <v>66667</v>
      </c>
      <c r="F18" s="7" t="n">
        <v>66667</v>
      </c>
      <c r="J18" s="5" t="n">
        <v>66667</v>
      </c>
    </row>
    <row r="19" spans="1:10">
      <c r="A19" s="4" t="s">
        <v>624</v>
      </c>
    </row>
    <row r="20" spans="1:10">
      <c r="A20" s="3" t="s">
        <v>616</v>
      </c>
    </row>
    <row r="21" spans="1:10">
      <c r="A21" s="4" t="s">
        <v>620</v>
      </c>
      <c r="C21" s="4" t="s">
        <v>625</v>
      </c>
      <c r="F21" s="4" t="s">
        <v>625</v>
      </c>
    </row>
    <row r="22" spans="1:10">
      <c r="A22" s="4" t="s">
        <v>617</v>
      </c>
      <c r="C22" s="7" t="n">
        <v>73333</v>
      </c>
      <c r="F22" s="7" t="n">
        <v>73333</v>
      </c>
      <c r="J22" s="5" t="n">
        <v>73333</v>
      </c>
    </row>
    <row r="23" spans="1:10">
      <c r="A23" s="4" t="s">
        <v>626</v>
      </c>
    </row>
    <row r="24" spans="1:10">
      <c r="A24" s="3" t="s">
        <v>616</v>
      </c>
    </row>
    <row r="25" spans="1:10">
      <c r="A25" s="4" t="s">
        <v>620</v>
      </c>
      <c r="B25" s="4" t="s">
        <v>111</v>
      </c>
      <c r="C25" s="4" t="s">
        <v>627</v>
      </c>
      <c r="F25" s="4" t="s">
        <v>627</v>
      </c>
    </row>
    <row r="26" spans="1:10">
      <c r="A26" s="4" t="s">
        <v>617</v>
      </c>
      <c r="B26" s="4" t="s">
        <v>111</v>
      </c>
      <c r="C26" s="7" t="n">
        <v>73333</v>
      </c>
      <c r="F26" s="7" t="n">
        <v>73333</v>
      </c>
      <c r="J26" s="5" t="n">
        <v>73333</v>
      </c>
    </row>
    <row r="27" spans="1:10">
      <c r="A27" s="4" t="s">
        <v>628</v>
      </c>
    </row>
    <row r="28" spans="1:10">
      <c r="A28" s="3" t="s">
        <v>616</v>
      </c>
    </row>
    <row r="29" spans="1:10">
      <c r="A29" s="4" t="s">
        <v>620</v>
      </c>
      <c r="C29" s="4" t="s">
        <v>629</v>
      </c>
      <c r="F29" s="4" t="s">
        <v>629</v>
      </c>
    </row>
    <row r="30" spans="1:10">
      <c r="A30" s="4" t="s">
        <v>617</v>
      </c>
      <c r="C30" s="7" t="n">
        <v>73333</v>
      </c>
      <c r="F30" s="7" t="n">
        <v>73333</v>
      </c>
      <c r="J30" s="5" t="n">
        <v>73333</v>
      </c>
    </row>
    <row r="31" spans="1:10">
      <c r="A31" s="4" t="s">
        <v>630</v>
      </c>
    </row>
    <row r="32" spans="1:10">
      <c r="A32" s="3" t="s">
        <v>616</v>
      </c>
    </row>
    <row r="33" spans="1:10">
      <c r="A33" s="4" t="s">
        <v>620</v>
      </c>
      <c r="B33" s="4" t="s">
        <v>330</v>
      </c>
      <c r="C33" s="4" t="s">
        <v>631</v>
      </c>
      <c r="F33" s="4" t="s">
        <v>631</v>
      </c>
    </row>
    <row r="34" spans="1:10">
      <c r="A34" s="4" t="s">
        <v>617</v>
      </c>
      <c r="B34" s="4" t="s">
        <v>330</v>
      </c>
      <c r="J34" s="5" t="n">
        <v>33333</v>
      </c>
    </row>
    <row r="35" spans="1:10">
      <c r="A35" s="4" t="s">
        <v>632</v>
      </c>
    </row>
    <row r="36" spans="1:10">
      <c r="A36" s="3" t="s">
        <v>616</v>
      </c>
    </row>
    <row r="37" spans="1:10">
      <c r="A37" s="4" t="s">
        <v>620</v>
      </c>
      <c r="B37" s="4" t="s">
        <v>330</v>
      </c>
      <c r="C37" s="4" t="s">
        <v>633</v>
      </c>
      <c r="F37" s="4" t="s">
        <v>633</v>
      </c>
    </row>
    <row r="38" spans="1:10">
      <c r="A38" s="4" t="s">
        <v>617</v>
      </c>
      <c r="B38" s="4" t="s">
        <v>330</v>
      </c>
      <c r="J38" s="5" t="n">
        <v>33333</v>
      </c>
    </row>
    <row r="39" spans="1:10">
      <c r="A39" s="4" t="s">
        <v>634</v>
      </c>
    </row>
    <row r="40" spans="1:10">
      <c r="A40" s="3" t="s">
        <v>616</v>
      </c>
    </row>
    <row r="41" spans="1:10">
      <c r="A41" s="4" t="s">
        <v>620</v>
      </c>
      <c r="C41" s="4" t="s">
        <v>635</v>
      </c>
      <c r="F41" s="4" t="s">
        <v>635</v>
      </c>
    </row>
    <row r="42" spans="1:10">
      <c r="A42" s="4" t="s">
        <v>617</v>
      </c>
      <c r="C42" s="7" t="n">
        <v>33333</v>
      </c>
      <c r="F42" s="7" t="n">
        <v>33333</v>
      </c>
      <c r="J42" s="5" t="n">
        <v>33333</v>
      </c>
    </row>
    <row r="43" spans="1:10">
      <c r="A43" s="4" t="s">
        <v>636</v>
      </c>
    </row>
    <row r="44" spans="1:10">
      <c r="A44" s="3" t="s">
        <v>616</v>
      </c>
    </row>
    <row r="45" spans="1:10">
      <c r="A45" s="4" t="s">
        <v>620</v>
      </c>
      <c r="C45" s="4" t="s">
        <v>637</v>
      </c>
      <c r="F45" s="4" t="s">
        <v>637</v>
      </c>
    </row>
    <row r="46" spans="1:10">
      <c r="A46" s="4" t="s">
        <v>617</v>
      </c>
      <c r="C46" s="7" t="n">
        <v>66667</v>
      </c>
      <c r="F46" s="7" t="n">
        <v>66667</v>
      </c>
      <c r="J46" s="5" t="n">
        <v>66667</v>
      </c>
    </row>
    <row r="47" spans="1:10">
      <c r="A47" s="4" t="s">
        <v>638</v>
      </c>
    </row>
    <row r="48" spans="1:10">
      <c r="A48" s="3" t="s">
        <v>616</v>
      </c>
    </row>
    <row r="49" spans="1:10">
      <c r="A49" s="4" t="s">
        <v>620</v>
      </c>
      <c r="B49" s="4" t="s">
        <v>334</v>
      </c>
      <c r="C49" s="4" t="s">
        <v>639</v>
      </c>
      <c r="F49" s="4" t="s">
        <v>639</v>
      </c>
    </row>
    <row r="50" spans="1:10">
      <c r="A50" s="4" t="s">
        <v>617</v>
      </c>
      <c r="B50" s="4" t="s">
        <v>334</v>
      </c>
      <c r="J50" s="5" t="n">
        <v>66667</v>
      </c>
    </row>
    <row r="51" spans="1:10">
      <c r="A51" s="4" t="s">
        <v>640</v>
      </c>
    </row>
    <row r="52" spans="1:10">
      <c r="A52" s="3" t="s">
        <v>616</v>
      </c>
    </row>
    <row r="53" spans="1:10">
      <c r="A53" s="4" t="s">
        <v>620</v>
      </c>
      <c r="C53" s="4" t="s">
        <v>641</v>
      </c>
      <c r="F53" s="4" t="s">
        <v>641</v>
      </c>
    </row>
    <row r="54" spans="1:10">
      <c r="A54" s="4" t="s">
        <v>617</v>
      </c>
      <c r="C54" s="7" t="n">
        <v>66667</v>
      </c>
      <c r="F54" s="7" t="n">
        <v>66667</v>
      </c>
      <c r="J54" s="5" t="n">
        <v>66667</v>
      </c>
    </row>
    <row r="55" spans="1:10">
      <c r="A55" s="4" t="s">
        <v>642</v>
      </c>
    </row>
    <row r="56" spans="1:10">
      <c r="A56" s="3" t="s">
        <v>616</v>
      </c>
    </row>
    <row r="57" spans="1:10">
      <c r="A57" s="4" t="s">
        <v>620</v>
      </c>
      <c r="C57" s="4" t="s">
        <v>643</v>
      </c>
      <c r="F57" s="4" t="s">
        <v>643</v>
      </c>
    </row>
    <row r="58" spans="1:10">
      <c r="A58" s="4" t="s">
        <v>617</v>
      </c>
      <c r="C58" s="7" t="n">
        <v>50000</v>
      </c>
      <c r="F58" s="7" t="n">
        <v>50000</v>
      </c>
      <c r="J58" s="5" t="n">
        <v>50000</v>
      </c>
    </row>
    <row r="59" spans="1:10">
      <c r="A59" s="4" t="s">
        <v>644</v>
      </c>
    </row>
    <row r="60" spans="1:10">
      <c r="A60" s="3" t="s">
        <v>616</v>
      </c>
    </row>
    <row r="61" spans="1:10">
      <c r="A61" s="4" t="s">
        <v>620</v>
      </c>
      <c r="C61" s="4" t="s">
        <v>645</v>
      </c>
      <c r="F61" s="4" t="s">
        <v>645</v>
      </c>
    </row>
    <row r="62" spans="1:10">
      <c r="A62" s="4" t="s">
        <v>617</v>
      </c>
      <c r="C62" s="7" t="n">
        <v>50000</v>
      </c>
      <c r="F62" s="7" t="n">
        <v>50000</v>
      </c>
      <c r="J62" s="5" t="n">
        <v>50000</v>
      </c>
    </row>
    <row r="63" spans="1:10">
      <c r="A63" s="4" t="s">
        <v>646</v>
      </c>
    </row>
    <row r="64" spans="1:10">
      <c r="A64" s="3" t="s">
        <v>616</v>
      </c>
    </row>
    <row r="65" spans="1:10">
      <c r="A65" s="4" t="s">
        <v>620</v>
      </c>
      <c r="B65" s="4" t="s">
        <v>330</v>
      </c>
      <c r="C65" s="4" t="s">
        <v>647</v>
      </c>
      <c r="F65" s="4" t="s">
        <v>647</v>
      </c>
    </row>
    <row r="66" spans="1:10">
      <c r="A66" s="4" t="s">
        <v>617</v>
      </c>
      <c r="B66" s="4" t="s">
        <v>330</v>
      </c>
      <c r="J66" s="5" t="n">
        <v>50000</v>
      </c>
    </row>
    <row r="67" spans="1:10">
      <c r="A67" s="4" t="s">
        <v>648</v>
      </c>
    </row>
    <row r="68" spans="1:10">
      <c r="A68" s="3" t="s">
        <v>616</v>
      </c>
    </row>
    <row r="69" spans="1:10">
      <c r="A69" s="4" t="s">
        <v>620</v>
      </c>
      <c r="C69" s="4" t="s">
        <v>649</v>
      </c>
      <c r="F69" s="4" t="s">
        <v>649</v>
      </c>
    </row>
    <row r="70" spans="1:10">
      <c r="A70" s="4" t="s">
        <v>617</v>
      </c>
      <c r="C70" s="7" t="n">
        <v>100000</v>
      </c>
      <c r="F70" s="7" t="n">
        <v>100000</v>
      </c>
      <c r="J70" s="5" t="n">
        <v>100000</v>
      </c>
    </row>
    <row r="71" spans="1:10">
      <c r="A71" s="4" t="s">
        <v>650</v>
      </c>
    </row>
    <row r="72" spans="1:10">
      <c r="A72" s="3" t="s">
        <v>616</v>
      </c>
    </row>
    <row r="73" spans="1:10">
      <c r="A73" s="4" t="s">
        <v>620</v>
      </c>
      <c r="C73" s="4" t="s">
        <v>651</v>
      </c>
      <c r="F73" s="4" t="s">
        <v>651</v>
      </c>
    </row>
    <row r="74" spans="1:10">
      <c r="A74" s="4" t="s">
        <v>617</v>
      </c>
      <c r="C74" s="7" t="n">
        <v>100000</v>
      </c>
      <c r="F74" s="7" t="n">
        <v>100000</v>
      </c>
      <c r="J74" s="5" t="n">
        <v>100000</v>
      </c>
    </row>
    <row r="75" spans="1:10">
      <c r="A75" s="4" t="s">
        <v>652</v>
      </c>
    </row>
    <row r="76" spans="1:10">
      <c r="A76" s="3" t="s">
        <v>616</v>
      </c>
    </row>
    <row r="77" spans="1:10">
      <c r="A77" s="4" t="s">
        <v>620</v>
      </c>
      <c r="C77" s="4" t="s">
        <v>653</v>
      </c>
      <c r="F77" s="4" t="s">
        <v>653</v>
      </c>
    </row>
    <row r="78" spans="1:10">
      <c r="A78" s="4" t="s">
        <v>617</v>
      </c>
      <c r="C78" s="7" t="n">
        <v>100000</v>
      </c>
      <c r="F78" s="7" t="n">
        <v>100000</v>
      </c>
      <c r="J78" s="7" t="n">
        <v>100000</v>
      </c>
    </row>
    <row r="79" spans="1:10">
      <c r="A79" s="4" t="s">
        <v>654</v>
      </c>
    </row>
    <row r="80" spans="1:10">
      <c r="A80" s="3" t="s">
        <v>616</v>
      </c>
    </row>
    <row r="81" spans="1:10">
      <c r="A81" s="4" t="s">
        <v>620</v>
      </c>
      <c r="B81" s="4" t="s">
        <v>360</v>
      </c>
      <c r="C81" s="4" t="s">
        <v>655</v>
      </c>
      <c r="F81" s="4" t="s">
        <v>655</v>
      </c>
    </row>
    <row r="82" spans="1:10">
      <c r="A82" s="4" t="s">
        <v>656</v>
      </c>
    </row>
    <row r="83" spans="1:10">
      <c r="A83" s="3" t="s">
        <v>616</v>
      </c>
    </row>
    <row r="84" spans="1:10">
      <c r="A84" s="4" t="s">
        <v>620</v>
      </c>
      <c r="B84" s="4" t="s">
        <v>334</v>
      </c>
      <c r="C84" s="4" t="s">
        <v>657</v>
      </c>
      <c r="F84" s="4" t="s">
        <v>657</v>
      </c>
    </row>
    <row r="85" spans="1:10">
      <c r="A85" s="4" t="s">
        <v>617</v>
      </c>
      <c r="C85" s="7" t="n">
        <v>66667</v>
      </c>
      <c r="D85" s="4" t="s">
        <v>334</v>
      </c>
      <c r="F85" s="7" t="n">
        <v>66667</v>
      </c>
      <c r="G85" s="4" t="s">
        <v>334</v>
      </c>
      <c r="I85" s="7" t="n">
        <v>66667</v>
      </c>
    </row>
    <row r="86" spans="1:10">
      <c r="A86" s="4" t="s">
        <v>658</v>
      </c>
    </row>
    <row r="87" spans="1:10">
      <c r="A87" s="3" t="s">
        <v>616</v>
      </c>
    </row>
    <row r="88" spans="1:10">
      <c r="A88" s="4" t="s">
        <v>620</v>
      </c>
      <c r="B88" s="4" t="s">
        <v>360</v>
      </c>
      <c r="C88" s="4" t="s">
        <v>659</v>
      </c>
      <c r="F88" s="4" t="s">
        <v>659</v>
      </c>
    </row>
    <row r="89" spans="1:10">
      <c r="A89" s="4" t="s">
        <v>660</v>
      </c>
    </row>
    <row r="90" spans="1:10">
      <c r="A90" s="3" t="s">
        <v>616</v>
      </c>
    </row>
    <row r="91" spans="1:10">
      <c r="A91" s="4" t="s">
        <v>620</v>
      </c>
      <c r="B91" s="4" t="s">
        <v>330</v>
      </c>
      <c r="C91" s="4" t="s">
        <v>661</v>
      </c>
      <c r="F91" s="4" t="s">
        <v>661</v>
      </c>
    </row>
    <row r="92" spans="1:10">
      <c r="A92" s="4" t="s">
        <v>617</v>
      </c>
      <c r="C92" s="7" t="n">
        <v>50000</v>
      </c>
      <c r="D92" s="4" t="s">
        <v>330</v>
      </c>
      <c r="F92" s="7" t="n">
        <v>50000</v>
      </c>
      <c r="G92" s="4" t="s">
        <v>330</v>
      </c>
      <c r="I92" s="5" t="n">
        <v>50000</v>
      </c>
    </row>
    <row r="93" spans="1:10">
      <c r="A93" s="4" t="s">
        <v>662</v>
      </c>
    </row>
    <row r="94" spans="1:10">
      <c r="A94" s="3" t="s">
        <v>616</v>
      </c>
    </row>
    <row r="95" spans="1:10">
      <c r="A95" s="4" t="s">
        <v>620</v>
      </c>
      <c r="B95" s="4" t="s">
        <v>360</v>
      </c>
      <c r="C95" s="4" t="s">
        <v>663</v>
      </c>
      <c r="F95" s="4" t="s">
        <v>663</v>
      </c>
    </row>
    <row r="96" spans="1:10">
      <c r="A96" s="4" t="s">
        <v>664</v>
      </c>
    </row>
    <row r="97" spans="1:10">
      <c r="A97" s="3" t="s">
        <v>616</v>
      </c>
    </row>
    <row r="98" spans="1:10">
      <c r="A98" s="4" t="s">
        <v>620</v>
      </c>
      <c r="B98" s="4" t="s">
        <v>111</v>
      </c>
      <c r="C98" s="4" t="s">
        <v>665</v>
      </c>
      <c r="F98" s="4" t="s">
        <v>665</v>
      </c>
    </row>
    <row r="99" spans="1:10">
      <c r="A99" s="4" t="s">
        <v>617</v>
      </c>
      <c r="I99" s="5" t="n">
        <v>73333</v>
      </c>
    </row>
    <row r="100" spans="1:10">
      <c r="A100" s="4" t="s">
        <v>666</v>
      </c>
    </row>
    <row r="101" spans="1:10">
      <c r="A101" s="3" t="s">
        <v>616</v>
      </c>
    </row>
    <row r="102" spans="1:10">
      <c r="A102" s="4" t="s">
        <v>620</v>
      </c>
      <c r="B102" s="4" t="s">
        <v>330</v>
      </c>
      <c r="C102" s="4" t="s">
        <v>667</v>
      </c>
      <c r="F102" s="4" t="s">
        <v>667</v>
      </c>
    </row>
    <row r="103" spans="1:10">
      <c r="A103" s="4" t="s">
        <v>617</v>
      </c>
      <c r="B103" s="4" t="s">
        <v>330</v>
      </c>
      <c r="C103" s="7" t="n">
        <v>33333</v>
      </c>
      <c r="F103" s="7" t="n">
        <v>33333</v>
      </c>
    </row>
    <row r="104" spans="1:10">
      <c r="A104" s="4" t="s">
        <v>668</v>
      </c>
    </row>
    <row r="105" spans="1:10">
      <c r="A105" s="3" t="s">
        <v>616</v>
      </c>
    </row>
    <row r="106" spans="1:10">
      <c r="A106" s="4" t="s">
        <v>620</v>
      </c>
      <c r="B106" s="4" t="s">
        <v>330</v>
      </c>
      <c r="C106" s="4" t="s">
        <v>669</v>
      </c>
      <c r="F106" s="4" t="s">
        <v>669</v>
      </c>
    </row>
    <row r="107" spans="1:10">
      <c r="A107" s="4" t="s">
        <v>617</v>
      </c>
      <c r="B107" s="4" t="s">
        <v>330</v>
      </c>
      <c r="C107" s="7" t="n">
        <v>33333</v>
      </c>
      <c r="F107" s="7" t="n">
        <v>33333</v>
      </c>
    </row>
    <row r="108" spans="1:10">
      <c r="A108" s="4" t="s">
        <v>670</v>
      </c>
    </row>
    <row r="109" spans="1:10">
      <c r="A109" s="3" t="s">
        <v>616</v>
      </c>
    </row>
    <row r="110" spans="1:10">
      <c r="A110" s="4" t="s">
        <v>617</v>
      </c>
      <c r="I110" s="5" t="n">
        <v>66666</v>
      </c>
    </row>
    <row r="111" spans="1:10">
      <c r="A111" s="4" t="s">
        <v>671</v>
      </c>
    </row>
    <row r="112" spans="1:10">
      <c r="A112" s="3" t="s">
        <v>616</v>
      </c>
    </row>
    <row r="113" spans="1:10">
      <c r="A113" s="4" t="s">
        <v>620</v>
      </c>
      <c r="B113" s="4" t="s">
        <v>360</v>
      </c>
      <c r="C113" s="4" t="s">
        <v>672</v>
      </c>
      <c r="F113" s="4" t="s">
        <v>672</v>
      </c>
    </row>
    <row r="114" spans="1:10">
      <c r="A114" s="4" t="s">
        <v>673</v>
      </c>
    </row>
    <row r="115" spans="1:10">
      <c r="A115" s="3" t="s">
        <v>616</v>
      </c>
    </row>
    <row r="116" spans="1:10">
      <c r="A116" s="4" t="s">
        <v>620</v>
      </c>
      <c r="B116" s="4" t="s">
        <v>360</v>
      </c>
      <c r="C116" s="4" t="s">
        <v>674</v>
      </c>
      <c r="F116" s="4" t="s">
        <v>674</v>
      </c>
    </row>
    <row r="117" spans="1:10">
      <c r="A117" s="4" t="s">
        <v>675</v>
      </c>
    </row>
    <row r="118" spans="1:10">
      <c r="A118" s="3" t="s">
        <v>616</v>
      </c>
    </row>
    <row r="119" spans="1:10">
      <c r="A119" s="4" t="s">
        <v>617</v>
      </c>
      <c r="I119" s="7" t="n">
        <v>250000</v>
      </c>
    </row>
    <row r="120" spans="1:10"/>
    <row r="121" spans="1:10">
      <c r="A121" s="4" t="s">
        <v>111</v>
      </c>
      <c r="B121" s="4" t="s">
        <v>676</v>
      </c>
    </row>
    <row r="122" spans="1:10">
      <c r="A122" s="4" t="s">
        <v>330</v>
      </c>
      <c r="B122" s="4" t="s">
        <v>677</v>
      </c>
    </row>
    <row r="123" spans="1:10">
      <c r="A123" s="4" t="s">
        <v>334</v>
      </c>
      <c r="B123" s="4" t="s">
        <v>678</v>
      </c>
    </row>
    <row r="124" spans="1:10">
      <c r="A124" s="4" t="s">
        <v>360</v>
      </c>
      <c r="B124" s="4" t="s">
        <v>679</v>
      </c>
    </row>
  </sheetData>
  <mergeCells count="10">
    <mergeCell ref="A1:B2"/>
    <mergeCell ref="C1:E1"/>
    <mergeCell ref="F1:H1"/>
    <mergeCell ref="C2:D2"/>
    <mergeCell ref="F2:G2"/>
    <mergeCell ref="A120:I120"/>
    <mergeCell ref="B121:I121"/>
    <mergeCell ref="B122:I122"/>
    <mergeCell ref="B123:I123"/>
    <mergeCell ref="B124:I12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0</v>
      </c>
      <c r="B1" s="2" t="s">
        <v>71</v>
      </c>
      <c r="D1" s="2" t="s">
        <v>1</v>
      </c>
    </row>
    <row r="2" spans="1:6">
      <c r="B2" s="2" t="s">
        <v>2</v>
      </c>
      <c r="C2" s="2" t="s">
        <v>72</v>
      </c>
      <c r="D2" s="2" t="s">
        <v>2</v>
      </c>
      <c r="E2" s="2" t="s">
        <v>72</v>
      </c>
      <c r="F2" s="2" t="s">
        <v>25</v>
      </c>
    </row>
    <row r="3" spans="1:6">
      <c r="A3" s="4" t="s">
        <v>257</v>
      </c>
    </row>
    <row r="4" spans="1:6">
      <c r="A4" s="3" t="s">
        <v>681</v>
      </c>
    </row>
    <row r="5" spans="1:6">
      <c r="A5" s="4" t="s">
        <v>617</v>
      </c>
      <c r="B5" s="7" t="n">
        <v>90150</v>
      </c>
      <c r="D5" s="7" t="n">
        <v>90150</v>
      </c>
      <c r="F5" s="7" t="n">
        <v>90150</v>
      </c>
    </row>
    <row r="6" spans="1:6">
      <c r="A6" s="4" t="s">
        <v>682</v>
      </c>
      <c r="B6" s="5" t="n">
        <v>-4062</v>
      </c>
      <c r="C6" s="7" t="n">
        <v>3342</v>
      </c>
      <c r="D6" s="5" t="n">
        <v>2128</v>
      </c>
      <c r="E6" s="7" t="n">
        <v>3709</v>
      </c>
    </row>
    <row r="7" spans="1:6">
      <c r="A7" s="4" t="s">
        <v>94</v>
      </c>
      <c r="B7" s="5" t="n">
        <v>-90</v>
      </c>
      <c r="C7" s="5" t="n">
        <v>-203</v>
      </c>
      <c r="D7" s="5" t="n">
        <v>-159</v>
      </c>
      <c r="E7" s="5" t="n">
        <v>-526</v>
      </c>
    </row>
    <row r="8" spans="1:6">
      <c r="A8" s="4" t="s">
        <v>683</v>
      </c>
      <c r="B8" s="7" t="n">
        <v>3676</v>
      </c>
      <c r="C8" s="7" t="n">
        <v>-2782</v>
      </c>
      <c r="D8" s="7" t="n">
        <v>-1077</v>
      </c>
      <c r="E8" s="7" t="n">
        <v>-3516</v>
      </c>
    </row>
    <row r="9" spans="1:6">
      <c r="A9" s="4" t="s">
        <v>684</v>
      </c>
    </row>
    <row r="10" spans="1:6">
      <c r="A10" s="3" t="s">
        <v>681</v>
      </c>
    </row>
    <row r="11" spans="1:6">
      <c r="A11" s="4" t="s">
        <v>620</v>
      </c>
      <c r="B11" s="4" t="s">
        <v>685</v>
      </c>
      <c r="D11" s="4" t="s">
        <v>685</v>
      </c>
    </row>
    <row r="12" spans="1:6">
      <c r="A12" s="4" t="s">
        <v>617</v>
      </c>
      <c r="B12" s="7" t="n">
        <v>30050</v>
      </c>
      <c r="D12" s="7" t="n">
        <v>30050</v>
      </c>
      <c r="F12" s="5" t="n">
        <v>30050</v>
      </c>
    </row>
    <row r="13" spans="1:6">
      <c r="A13" s="4" t="s">
        <v>686</v>
      </c>
    </row>
    <row r="14" spans="1:6">
      <c r="A14" s="3" t="s">
        <v>681</v>
      </c>
    </row>
    <row r="15" spans="1:6">
      <c r="A15" s="4" t="s">
        <v>620</v>
      </c>
      <c r="B15" s="4" t="s">
        <v>685</v>
      </c>
      <c r="D15" s="4" t="s">
        <v>685</v>
      </c>
    </row>
    <row r="16" spans="1:6">
      <c r="A16" s="4" t="s">
        <v>617</v>
      </c>
      <c r="B16" s="7" t="n">
        <v>30050</v>
      </c>
      <c r="D16" s="7" t="n">
        <v>30050</v>
      </c>
      <c r="F16" s="5" t="n">
        <v>30050</v>
      </c>
    </row>
    <row r="17" spans="1:6">
      <c r="A17" s="4" t="s">
        <v>687</v>
      </c>
    </row>
    <row r="18" spans="1:6">
      <c r="A18" s="3" t="s">
        <v>681</v>
      </c>
    </row>
    <row r="19" spans="1:6">
      <c r="A19" s="4" t="s">
        <v>620</v>
      </c>
      <c r="B19" s="4" t="s">
        <v>685</v>
      </c>
      <c r="D19" s="4" t="s">
        <v>685</v>
      </c>
    </row>
    <row r="20" spans="1:6">
      <c r="A20" s="4" t="s">
        <v>617</v>
      </c>
      <c r="B20" s="7" t="n">
        <v>30050</v>
      </c>
      <c r="D20" s="7" t="n">
        <v>30050</v>
      </c>
      <c r="F20" s="7" t="n">
        <v>3005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14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9"/>
    <col customWidth="1" max="6" min="6" width="29"/>
    <col customWidth="1" max="7" min="7" width="21"/>
    <col customWidth="1" max="8" min="8" width="19"/>
    <col customWidth="1" max="9" min="9" width="19"/>
  </cols>
  <sheetData>
    <row r="1" spans="1:9">
      <c r="A1" s="1" t="s">
        <v>688</v>
      </c>
      <c r="B1" s="2" t="s">
        <v>71</v>
      </c>
      <c r="D1" s="2" t="s">
        <v>1</v>
      </c>
    </row>
    <row r="2" spans="1:9">
      <c r="B2" s="2" t="s">
        <v>689</v>
      </c>
      <c r="C2" s="2" t="s">
        <v>117</v>
      </c>
      <c r="D2" s="2" t="s">
        <v>690</v>
      </c>
      <c r="E2" s="2" t="s">
        <v>691</v>
      </c>
      <c r="F2" s="2" t="s">
        <v>689</v>
      </c>
      <c r="G2" s="2" t="s">
        <v>117</v>
      </c>
      <c r="H2" s="2" t="s">
        <v>692</v>
      </c>
      <c r="I2" s="2" t="s">
        <v>693</v>
      </c>
    </row>
    <row r="3" spans="1:9">
      <c r="A3" s="3" t="s">
        <v>694</v>
      </c>
    </row>
    <row r="4" spans="1:9">
      <c r="A4" s="4" t="s">
        <v>695</v>
      </c>
      <c r="B4" s="7" t="n">
        <v>74</v>
      </c>
      <c r="C4" s="7" t="n">
        <v>-3487</v>
      </c>
      <c r="F4" s="7" t="n">
        <v>17235</v>
      </c>
      <c r="G4" s="7" t="n">
        <v>-1172</v>
      </c>
    </row>
    <row r="5" spans="1:9">
      <c r="A5" s="4" t="s">
        <v>694</v>
      </c>
    </row>
    <row r="6" spans="1:9">
      <c r="A6" s="3" t="s">
        <v>694</v>
      </c>
    </row>
    <row r="7" spans="1:9">
      <c r="A7" s="4" t="s">
        <v>696</v>
      </c>
      <c r="D7" s="14" t="n">
        <v>1800</v>
      </c>
      <c r="E7" s="15" t="n">
        <v>69495</v>
      </c>
    </row>
    <row r="8" spans="1:9">
      <c r="A8" s="4" t="s">
        <v>695</v>
      </c>
      <c r="B8" s="7" t="n">
        <v>-3764</v>
      </c>
      <c r="C8" s="7" t="n">
        <v>1491</v>
      </c>
      <c r="F8" s="7" t="n">
        <v>-2916</v>
      </c>
      <c r="G8" s="7" t="n">
        <v>1968</v>
      </c>
    </row>
    <row r="9" spans="1:9">
      <c r="A9" s="4" t="s">
        <v>697</v>
      </c>
    </row>
    <row r="10" spans="1:9">
      <c r="A10" s="3" t="s">
        <v>694</v>
      </c>
    </row>
    <row r="11" spans="1:9">
      <c r="A11" s="4" t="s">
        <v>698</v>
      </c>
      <c r="B11" s="5" t="n">
        <v>6</v>
      </c>
      <c r="D11" s="5" t="n">
        <v>6</v>
      </c>
      <c r="E11" s="5" t="n">
        <v>6</v>
      </c>
      <c r="F11" s="5" t="n">
        <v>6</v>
      </c>
    </row>
    <row r="12" spans="1:9">
      <c r="A12" s="4" t="s">
        <v>699</v>
      </c>
      <c r="H12" s="12" t="n">
        <v>1.3042</v>
      </c>
      <c r="I12" s="12" t="n">
        <v>1.1966</v>
      </c>
    </row>
    <row r="13" spans="1:9">
      <c r="A13" s="4" t="s">
        <v>696</v>
      </c>
      <c r="D13" s="14" t="n">
        <v>1800</v>
      </c>
      <c r="E13" s="15" t="n">
        <v>6000</v>
      </c>
    </row>
    <row r="14" spans="1:9">
      <c r="A14" s="4" t="s">
        <v>700</v>
      </c>
    </row>
    <row r="15" spans="1:9">
      <c r="A15" s="3" t="s">
        <v>694</v>
      </c>
    </row>
    <row r="16" spans="1:9">
      <c r="A16" s="4" t="s">
        <v>698</v>
      </c>
      <c r="B16" s="5" t="n">
        <v>6</v>
      </c>
      <c r="D16" s="5" t="n">
        <v>6</v>
      </c>
      <c r="E16" s="5" t="n">
        <v>6</v>
      </c>
      <c r="F16" s="5" t="n">
        <v>6</v>
      </c>
    </row>
    <row r="17" spans="1:9">
      <c r="A17" s="4" t="s">
        <v>701</v>
      </c>
      <c r="I17" s="12" t="n">
        <v>1.1986</v>
      </c>
    </row>
    <row r="18" spans="1:9">
      <c r="A18" s="4" t="s">
        <v>702</v>
      </c>
      <c r="E18" s="15" t="n">
        <v>4500</v>
      </c>
    </row>
    <row r="19" spans="1:9">
      <c r="A19" s="4" t="s">
        <v>703</v>
      </c>
    </row>
    <row r="20" spans="1:9">
      <c r="A20" s="3" t="s">
        <v>694</v>
      </c>
    </row>
    <row r="21" spans="1:9">
      <c r="A21" s="4" t="s">
        <v>698</v>
      </c>
      <c r="B21" s="5" t="n">
        <v>1</v>
      </c>
      <c r="D21" s="5" t="n">
        <v>1</v>
      </c>
      <c r="E21" s="5" t="n">
        <v>1</v>
      </c>
      <c r="F21" s="5" t="n">
        <v>1</v>
      </c>
    </row>
    <row r="22" spans="1:9">
      <c r="A22" s="4" t="s">
        <v>701</v>
      </c>
      <c r="I22" s="12" t="n">
        <v>1.1746</v>
      </c>
    </row>
    <row r="23" spans="1:9">
      <c r="A23" s="4" t="s">
        <v>702</v>
      </c>
      <c r="E23" s="15" t="n">
        <v>1995</v>
      </c>
    </row>
    <row r="24" spans="1:9">
      <c r="A24" s="4" t="s">
        <v>704</v>
      </c>
    </row>
    <row r="25" spans="1:9">
      <c r="A25" s="3" t="s">
        <v>694</v>
      </c>
    </row>
    <row r="26" spans="1:9">
      <c r="A26" s="4" t="s">
        <v>698</v>
      </c>
      <c r="B26" s="5" t="n">
        <v>1</v>
      </c>
      <c r="D26" s="5" t="n">
        <v>1</v>
      </c>
      <c r="E26" s="5" t="n">
        <v>1</v>
      </c>
      <c r="F26" s="5" t="n">
        <v>1</v>
      </c>
    </row>
    <row r="27" spans="1:9">
      <c r="A27" s="4" t="s">
        <v>701</v>
      </c>
      <c r="I27" s="12" t="n">
        <v>1.2023</v>
      </c>
    </row>
    <row r="28" spans="1:9">
      <c r="A28" s="4" t="s">
        <v>702</v>
      </c>
      <c r="E28" s="15" t="n">
        <v>2000</v>
      </c>
    </row>
    <row r="29" spans="1:9">
      <c r="A29" s="4" t="s">
        <v>705</v>
      </c>
    </row>
    <row r="30" spans="1:9">
      <c r="A30" s="3" t="s">
        <v>694</v>
      </c>
    </row>
    <row r="31" spans="1:9">
      <c r="A31" s="4" t="s">
        <v>698</v>
      </c>
      <c r="B31" s="5" t="n">
        <v>1</v>
      </c>
      <c r="D31" s="5" t="n">
        <v>1</v>
      </c>
      <c r="E31" s="5" t="n">
        <v>1</v>
      </c>
      <c r="F31" s="5" t="n">
        <v>1</v>
      </c>
    </row>
    <row r="32" spans="1:9">
      <c r="A32" s="4" t="s">
        <v>701</v>
      </c>
      <c r="I32" s="12" t="n">
        <v>1.2048</v>
      </c>
    </row>
    <row r="33" spans="1:9">
      <c r="A33" s="4" t="s">
        <v>702</v>
      </c>
      <c r="E33" s="15" t="n">
        <v>2000</v>
      </c>
    </row>
    <row r="34" spans="1:9">
      <c r="A34" s="4" t="s">
        <v>706</v>
      </c>
    </row>
    <row r="35" spans="1:9">
      <c r="A35" s="3" t="s">
        <v>694</v>
      </c>
    </row>
    <row r="36" spans="1:9">
      <c r="A36" s="4" t="s">
        <v>698</v>
      </c>
      <c r="B36" s="5" t="n">
        <v>1</v>
      </c>
      <c r="D36" s="5" t="n">
        <v>1</v>
      </c>
      <c r="E36" s="5" t="n">
        <v>1</v>
      </c>
      <c r="F36" s="5" t="n">
        <v>1</v>
      </c>
    </row>
    <row r="37" spans="1:9">
      <c r="A37" s="4" t="s">
        <v>701</v>
      </c>
      <c r="I37" s="12" t="n">
        <v>1.2072</v>
      </c>
    </row>
    <row r="38" spans="1:9">
      <c r="A38" s="4" t="s">
        <v>702</v>
      </c>
      <c r="E38" s="15" t="n">
        <v>2000</v>
      </c>
    </row>
    <row r="39" spans="1:9">
      <c r="A39" s="4" t="s">
        <v>707</v>
      </c>
    </row>
    <row r="40" spans="1:9">
      <c r="A40" s="3" t="s">
        <v>694</v>
      </c>
    </row>
    <row r="41" spans="1:9">
      <c r="A41" s="4" t="s">
        <v>698</v>
      </c>
      <c r="B41" s="5" t="n">
        <v>1</v>
      </c>
      <c r="D41" s="5" t="n">
        <v>1</v>
      </c>
      <c r="E41" s="5" t="n">
        <v>1</v>
      </c>
      <c r="F41" s="5" t="n">
        <v>1</v>
      </c>
    </row>
    <row r="42" spans="1:9">
      <c r="A42" s="4" t="s">
        <v>701</v>
      </c>
      <c r="I42" s="12" t="n">
        <v>1.2099</v>
      </c>
    </row>
    <row r="43" spans="1:9">
      <c r="A43" s="4" t="s">
        <v>702</v>
      </c>
      <c r="E43" s="15" t="n">
        <v>2000</v>
      </c>
    </row>
    <row r="44" spans="1:9">
      <c r="A44" s="4" t="s">
        <v>708</v>
      </c>
    </row>
    <row r="45" spans="1:9">
      <c r="A45" s="3" t="s">
        <v>694</v>
      </c>
    </row>
    <row r="46" spans="1:9">
      <c r="A46" s="4" t="s">
        <v>698</v>
      </c>
      <c r="B46" s="5" t="n">
        <v>1</v>
      </c>
      <c r="D46" s="5" t="n">
        <v>1</v>
      </c>
      <c r="E46" s="5" t="n">
        <v>1</v>
      </c>
      <c r="F46" s="5" t="n">
        <v>1</v>
      </c>
    </row>
    <row r="47" spans="1:9">
      <c r="A47" s="4" t="s">
        <v>701</v>
      </c>
      <c r="I47" s="12" t="n">
        <v>1.2123</v>
      </c>
    </row>
    <row r="48" spans="1:9">
      <c r="A48" s="4" t="s">
        <v>702</v>
      </c>
      <c r="E48" s="15" t="n">
        <v>2000</v>
      </c>
    </row>
    <row r="49" spans="1:9">
      <c r="A49" s="4" t="s">
        <v>709</v>
      </c>
    </row>
    <row r="50" spans="1:9">
      <c r="A50" s="3" t="s">
        <v>694</v>
      </c>
    </row>
    <row r="51" spans="1:9">
      <c r="A51" s="4" t="s">
        <v>698</v>
      </c>
      <c r="B51" s="5" t="n">
        <v>1</v>
      </c>
      <c r="D51" s="5" t="n">
        <v>1</v>
      </c>
      <c r="E51" s="5" t="n">
        <v>1</v>
      </c>
      <c r="F51" s="5" t="n">
        <v>1</v>
      </c>
    </row>
    <row r="52" spans="1:9">
      <c r="A52" s="4" t="s">
        <v>701</v>
      </c>
      <c r="I52" s="12" t="n">
        <v>1.2148</v>
      </c>
    </row>
    <row r="53" spans="1:9">
      <c r="A53" s="4" t="s">
        <v>702</v>
      </c>
      <c r="E53" s="15" t="n">
        <v>2000</v>
      </c>
    </row>
    <row r="54" spans="1:9">
      <c r="A54" s="4" t="s">
        <v>710</v>
      </c>
    </row>
    <row r="55" spans="1:9">
      <c r="A55" s="3" t="s">
        <v>694</v>
      </c>
    </row>
    <row r="56" spans="1:9">
      <c r="A56" s="4" t="s">
        <v>698</v>
      </c>
      <c r="B56" s="5" t="n">
        <v>1</v>
      </c>
      <c r="D56" s="5" t="n">
        <v>1</v>
      </c>
      <c r="E56" s="5" t="n">
        <v>1</v>
      </c>
      <c r="F56" s="5" t="n">
        <v>1</v>
      </c>
    </row>
    <row r="57" spans="1:9">
      <c r="A57" s="4" t="s">
        <v>701</v>
      </c>
      <c r="I57" s="12" t="n">
        <v>1.1758</v>
      </c>
    </row>
    <row r="58" spans="1:9">
      <c r="A58" s="4" t="s">
        <v>702</v>
      </c>
      <c r="E58" s="15" t="n">
        <v>1000</v>
      </c>
    </row>
    <row r="59" spans="1:9">
      <c r="A59" s="4" t="s">
        <v>711</v>
      </c>
    </row>
    <row r="60" spans="1:9">
      <c r="A60" s="3" t="s">
        <v>694</v>
      </c>
    </row>
    <row r="61" spans="1:9">
      <c r="A61" s="4" t="s">
        <v>698</v>
      </c>
      <c r="B61" s="5" t="n">
        <v>1</v>
      </c>
      <c r="D61" s="5" t="n">
        <v>1</v>
      </c>
      <c r="E61" s="5" t="n">
        <v>1</v>
      </c>
      <c r="F61" s="5" t="n">
        <v>1</v>
      </c>
    </row>
    <row r="62" spans="1:9">
      <c r="A62" s="4" t="s">
        <v>701</v>
      </c>
      <c r="I62" s="12" t="n">
        <v>1.1786</v>
      </c>
    </row>
    <row r="63" spans="1:9">
      <c r="A63" s="4" t="s">
        <v>702</v>
      </c>
      <c r="E63" s="15" t="n">
        <v>1000</v>
      </c>
    </row>
    <row r="64" spans="1:9">
      <c r="A64" s="4" t="s">
        <v>712</v>
      </c>
    </row>
    <row r="65" spans="1:9">
      <c r="A65" s="3" t="s">
        <v>694</v>
      </c>
    </row>
    <row r="66" spans="1:9">
      <c r="A66" s="4" t="s">
        <v>698</v>
      </c>
      <c r="B66" s="5" t="n">
        <v>1</v>
      </c>
      <c r="D66" s="5" t="n">
        <v>1</v>
      </c>
      <c r="E66" s="5" t="n">
        <v>1</v>
      </c>
      <c r="F66" s="5" t="n">
        <v>1</v>
      </c>
    </row>
    <row r="67" spans="1:9">
      <c r="A67" s="4" t="s">
        <v>701</v>
      </c>
      <c r="I67" s="12" t="n">
        <v>1.1816</v>
      </c>
    </row>
    <row r="68" spans="1:9">
      <c r="A68" s="4" t="s">
        <v>702</v>
      </c>
      <c r="E68" s="15" t="n">
        <v>1000</v>
      </c>
    </row>
    <row r="69" spans="1:9">
      <c r="A69" s="4" t="s">
        <v>713</v>
      </c>
    </row>
    <row r="70" spans="1:9">
      <c r="A70" s="3" t="s">
        <v>694</v>
      </c>
    </row>
    <row r="71" spans="1:9">
      <c r="A71" s="4" t="s">
        <v>698</v>
      </c>
      <c r="B71" s="5" t="n">
        <v>1</v>
      </c>
      <c r="D71" s="5" t="n">
        <v>1</v>
      </c>
      <c r="E71" s="5" t="n">
        <v>1</v>
      </c>
      <c r="F71" s="5" t="n">
        <v>1</v>
      </c>
    </row>
    <row r="72" spans="1:9">
      <c r="A72" s="4" t="s">
        <v>701</v>
      </c>
      <c r="I72" s="12" t="n">
        <v>1.1844</v>
      </c>
    </row>
    <row r="73" spans="1:9">
      <c r="A73" s="4" t="s">
        <v>702</v>
      </c>
      <c r="E73" s="15" t="n">
        <v>1000</v>
      </c>
    </row>
    <row r="74" spans="1:9">
      <c r="A74" s="4" t="s">
        <v>714</v>
      </c>
    </row>
    <row r="75" spans="1:9">
      <c r="A75" s="3" t="s">
        <v>694</v>
      </c>
    </row>
    <row r="76" spans="1:9">
      <c r="A76" s="4" t="s">
        <v>698</v>
      </c>
      <c r="B76" s="5" t="n">
        <v>1</v>
      </c>
      <c r="D76" s="5" t="n">
        <v>1</v>
      </c>
      <c r="E76" s="5" t="n">
        <v>1</v>
      </c>
      <c r="F76" s="5" t="n">
        <v>1</v>
      </c>
    </row>
    <row r="77" spans="1:9">
      <c r="A77" s="4" t="s">
        <v>701</v>
      </c>
      <c r="I77" s="12" t="n">
        <v>1.1875</v>
      </c>
    </row>
    <row r="78" spans="1:9">
      <c r="A78" s="4" t="s">
        <v>702</v>
      </c>
      <c r="E78" s="15" t="n">
        <v>1000</v>
      </c>
    </row>
    <row r="79" spans="1:9">
      <c r="A79" s="4" t="s">
        <v>715</v>
      </c>
    </row>
    <row r="80" spans="1:9">
      <c r="A80" s="3" t="s">
        <v>694</v>
      </c>
    </row>
    <row r="81" spans="1:9">
      <c r="A81" s="4" t="s">
        <v>698</v>
      </c>
      <c r="B81" s="5" t="n">
        <v>1</v>
      </c>
      <c r="D81" s="5" t="n">
        <v>1</v>
      </c>
      <c r="E81" s="5" t="n">
        <v>1</v>
      </c>
      <c r="F81" s="5" t="n">
        <v>1</v>
      </c>
    </row>
    <row r="82" spans="1:9">
      <c r="A82" s="4" t="s">
        <v>701</v>
      </c>
      <c r="I82" s="12" t="n">
        <v>1.1905</v>
      </c>
    </row>
    <row r="83" spans="1:9">
      <c r="A83" s="4" t="s">
        <v>702</v>
      </c>
      <c r="E83" s="15" t="n">
        <v>1000</v>
      </c>
    </row>
    <row r="84" spans="1:9">
      <c r="A84" s="4" t="s">
        <v>716</v>
      </c>
    </row>
    <row r="85" spans="1:9">
      <c r="A85" s="3" t="s">
        <v>694</v>
      </c>
    </row>
    <row r="86" spans="1:9">
      <c r="A86" s="4" t="s">
        <v>698</v>
      </c>
      <c r="B86" s="5" t="n">
        <v>6</v>
      </c>
      <c r="D86" s="5" t="n">
        <v>6</v>
      </c>
      <c r="E86" s="5" t="n">
        <v>6</v>
      </c>
      <c r="F86" s="5" t="n">
        <v>6</v>
      </c>
    </row>
    <row r="87" spans="1:9">
      <c r="A87" s="4" t="s">
        <v>701</v>
      </c>
      <c r="I87" s="12" t="n">
        <v>1.1831</v>
      </c>
    </row>
    <row r="88" spans="1:9">
      <c r="A88" s="4" t="s">
        <v>702</v>
      </c>
      <c r="E88" s="15" t="n">
        <v>6000</v>
      </c>
    </row>
    <row r="89" spans="1:9">
      <c r="A89" s="4" t="s">
        <v>717</v>
      </c>
    </row>
    <row r="90" spans="1:9">
      <c r="A90" s="3" t="s">
        <v>694</v>
      </c>
    </row>
    <row r="91" spans="1:9">
      <c r="A91" s="4" t="s">
        <v>698</v>
      </c>
      <c r="B91" s="5" t="n">
        <v>6</v>
      </c>
      <c r="D91" s="5" t="n">
        <v>6</v>
      </c>
      <c r="E91" s="5" t="n">
        <v>6</v>
      </c>
      <c r="F91" s="5" t="n">
        <v>6</v>
      </c>
    </row>
    <row r="92" spans="1:9">
      <c r="A92" s="4" t="s">
        <v>701</v>
      </c>
      <c r="I92" s="12" t="n">
        <v>1.1847</v>
      </c>
    </row>
    <row r="93" spans="1:9">
      <c r="A93" s="4" t="s">
        <v>702</v>
      </c>
      <c r="E93" s="15" t="n">
        <v>3000</v>
      </c>
    </row>
    <row r="94" spans="1:9">
      <c r="A94" s="4" t="s">
        <v>718</v>
      </c>
    </row>
    <row r="95" spans="1:9">
      <c r="A95" s="3" t="s">
        <v>694</v>
      </c>
    </row>
    <row r="96" spans="1:9">
      <c r="A96" s="4" t="s">
        <v>698</v>
      </c>
      <c r="B96" s="5" t="n">
        <v>1</v>
      </c>
      <c r="D96" s="5" t="n">
        <v>1</v>
      </c>
      <c r="E96" s="5" t="n">
        <v>1</v>
      </c>
      <c r="F96" s="5" t="n">
        <v>1</v>
      </c>
    </row>
    <row r="97" spans="1:9">
      <c r="A97" s="4" t="s">
        <v>701</v>
      </c>
      <c r="I97" s="12" t="n">
        <v>1.1954</v>
      </c>
    </row>
    <row r="98" spans="1:9">
      <c r="A98" s="4" t="s">
        <v>702</v>
      </c>
      <c r="E98" s="15" t="n">
        <v>2500</v>
      </c>
    </row>
    <row r="99" spans="1:9">
      <c r="A99" s="4" t="s">
        <v>719</v>
      </c>
    </row>
    <row r="100" spans="1:9">
      <c r="A100" s="3" t="s">
        <v>694</v>
      </c>
    </row>
    <row r="101" spans="1:9">
      <c r="A101" s="4" t="s">
        <v>698</v>
      </c>
      <c r="B101" s="5" t="n">
        <v>1</v>
      </c>
      <c r="D101" s="5" t="n">
        <v>1</v>
      </c>
      <c r="E101" s="5" t="n">
        <v>1</v>
      </c>
      <c r="F101" s="5" t="n">
        <v>1</v>
      </c>
    </row>
    <row r="102" spans="1:9">
      <c r="A102" s="4" t="s">
        <v>701</v>
      </c>
      <c r="I102" s="12" t="n">
        <v>1.1983</v>
      </c>
    </row>
    <row r="103" spans="1:9">
      <c r="A103" s="4" t="s">
        <v>702</v>
      </c>
      <c r="E103" s="15" t="n">
        <v>2500</v>
      </c>
    </row>
    <row r="104" spans="1:9">
      <c r="A104" s="4" t="s">
        <v>720</v>
      </c>
    </row>
    <row r="105" spans="1:9">
      <c r="A105" s="3" t="s">
        <v>694</v>
      </c>
    </row>
    <row r="106" spans="1:9">
      <c r="A106" s="4" t="s">
        <v>698</v>
      </c>
      <c r="B106" s="5" t="n">
        <v>1</v>
      </c>
      <c r="D106" s="5" t="n">
        <v>1</v>
      </c>
      <c r="E106" s="5" t="n">
        <v>1</v>
      </c>
      <c r="F106" s="5" t="n">
        <v>1</v>
      </c>
    </row>
    <row r="107" spans="1:9">
      <c r="A107" s="4" t="s">
        <v>701</v>
      </c>
      <c r="I107" s="12" t="n">
        <v>1.2012</v>
      </c>
    </row>
    <row r="108" spans="1:9">
      <c r="A108" s="4" t="s">
        <v>702</v>
      </c>
      <c r="E108" s="15" t="n">
        <v>2500</v>
      </c>
    </row>
    <row r="109" spans="1:9">
      <c r="A109" s="4" t="s">
        <v>721</v>
      </c>
    </row>
    <row r="110" spans="1:9">
      <c r="A110" s="3" t="s">
        <v>694</v>
      </c>
    </row>
    <row r="111" spans="1:9">
      <c r="A111" s="4" t="s">
        <v>698</v>
      </c>
      <c r="B111" s="5" t="n">
        <v>3</v>
      </c>
      <c r="D111" s="5" t="n">
        <v>3</v>
      </c>
      <c r="E111" s="5" t="n">
        <v>3</v>
      </c>
      <c r="F111" s="5" t="n">
        <v>3</v>
      </c>
    </row>
    <row r="112" spans="1:9">
      <c r="A112" s="4" t="s">
        <v>701</v>
      </c>
      <c r="I112" s="12" t="n">
        <v>1.1984</v>
      </c>
    </row>
    <row r="113" spans="1:9">
      <c r="A113" s="4" t="s">
        <v>702</v>
      </c>
      <c r="E113" s="15" t="n">
        <v>7500</v>
      </c>
    </row>
    <row r="114" spans="1:9">
      <c r="A114" s="4" t="s">
        <v>722</v>
      </c>
    </row>
    <row r="115" spans="1:9">
      <c r="A115" s="3" t="s">
        <v>694</v>
      </c>
    </row>
    <row r="116" spans="1:9">
      <c r="A116" s="4" t="s">
        <v>698</v>
      </c>
      <c r="B116" s="5" t="n">
        <v>1</v>
      </c>
      <c r="D116" s="5" t="n">
        <v>1</v>
      </c>
      <c r="E116" s="5" t="n">
        <v>1</v>
      </c>
      <c r="F116" s="5" t="n">
        <v>1</v>
      </c>
    </row>
    <row r="117" spans="1:9">
      <c r="A117" s="4" t="s">
        <v>701</v>
      </c>
      <c r="I117" s="12" t="n">
        <v>1.1903</v>
      </c>
    </row>
    <row r="118" spans="1:9">
      <c r="A118" s="4" t="s">
        <v>702</v>
      </c>
      <c r="E118" s="15" t="n">
        <v>2500</v>
      </c>
    </row>
    <row r="119" spans="1:9">
      <c r="A119" s="4" t="s">
        <v>723</v>
      </c>
    </row>
    <row r="120" spans="1:9">
      <c r="A120" s="3" t="s">
        <v>694</v>
      </c>
    </row>
    <row r="121" spans="1:9">
      <c r="A121" s="4" t="s">
        <v>698</v>
      </c>
      <c r="B121" s="5" t="n">
        <v>1</v>
      </c>
      <c r="D121" s="5" t="n">
        <v>1</v>
      </c>
      <c r="E121" s="5" t="n">
        <v>1</v>
      </c>
      <c r="F121" s="5" t="n">
        <v>1</v>
      </c>
    </row>
    <row r="122" spans="1:9">
      <c r="A122" s="4" t="s">
        <v>701</v>
      </c>
      <c r="I122" s="12" t="n">
        <v>1.1936</v>
      </c>
    </row>
    <row r="123" spans="1:9">
      <c r="A123" s="4" t="s">
        <v>702</v>
      </c>
      <c r="E123" s="15" t="n">
        <v>2500</v>
      </c>
    </row>
    <row r="124" spans="1:9">
      <c r="A124" s="4" t="s">
        <v>724</v>
      </c>
    </row>
    <row r="125" spans="1:9">
      <c r="A125" s="3" t="s">
        <v>694</v>
      </c>
    </row>
    <row r="126" spans="1:9">
      <c r="A126" s="4" t="s">
        <v>698</v>
      </c>
      <c r="B126" s="5" t="n">
        <v>1</v>
      </c>
      <c r="D126" s="5" t="n">
        <v>1</v>
      </c>
      <c r="E126" s="5" t="n">
        <v>1</v>
      </c>
      <c r="F126" s="5" t="n">
        <v>1</v>
      </c>
    </row>
    <row r="127" spans="1:9">
      <c r="A127" s="4" t="s">
        <v>701</v>
      </c>
      <c r="I127" s="12" t="n">
        <v>1.1968</v>
      </c>
    </row>
    <row r="128" spans="1:9">
      <c r="A128" s="4" t="s">
        <v>702</v>
      </c>
      <c r="E128" s="15" t="n">
        <v>2500</v>
      </c>
    </row>
    <row r="129" spans="1:9">
      <c r="A129" s="4" t="s">
        <v>725</v>
      </c>
    </row>
    <row r="130" spans="1:9">
      <c r="A130" s="3" t="s">
        <v>694</v>
      </c>
    </row>
    <row r="131" spans="1:9">
      <c r="A131" s="4" t="s">
        <v>698</v>
      </c>
      <c r="B131" s="5" t="n">
        <v>1</v>
      </c>
      <c r="D131" s="5" t="n">
        <v>1</v>
      </c>
      <c r="E131" s="5" t="n">
        <v>1</v>
      </c>
      <c r="F131" s="5" t="n">
        <v>1</v>
      </c>
    </row>
    <row r="132" spans="1:9">
      <c r="A132" s="4" t="s">
        <v>701</v>
      </c>
      <c r="I132" s="12" t="n">
        <v>1.191</v>
      </c>
    </row>
    <row r="133" spans="1:9">
      <c r="A133" s="4" t="s">
        <v>702</v>
      </c>
      <c r="E133" s="15" t="n">
        <v>2500</v>
      </c>
    </row>
    <row r="134" spans="1:9">
      <c r="A134" s="4" t="s">
        <v>726</v>
      </c>
    </row>
    <row r="135" spans="1:9">
      <c r="A135" s="3" t="s">
        <v>694</v>
      </c>
    </row>
    <row r="136" spans="1:9">
      <c r="A136" s="4" t="s">
        <v>698</v>
      </c>
      <c r="B136" s="5" t="n">
        <v>1</v>
      </c>
      <c r="D136" s="5" t="n">
        <v>1</v>
      </c>
      <c r="E136" s="5" t="n">
        <v>1</v>
      </c>
      <c r="F136" s="5" t="n">
        <v>1</v>
      </c>
    </row>
    <row r="137" spans="1:9">
      <c r="A137" s="4" t="s">
        <v>701</v>
      </c>
      <c r="I137" s="12" t="n">
        <v>1.1943</v>
      </c>
    </row>
    <row r="138" spans="1:9">
      <c r="A138" s="4" t="s">
        <v>702</v>
      </c>
      <c r="E138" s="15" t="n">
        <v>2500</v>
      </c>
    </row>
    <row r="139" spans="1:9">
      <c r="A139" s="4" t="s">
        <v>727</v>
      </c>
    </row>
    <row r="140" spans="1:9">
      <c r="A140" s="3" t="s">
        <v>694</v>
      </c>
    </row>
    <row r="141" spans="1:9">
      <c r="A141" s="4" t="s">
        <v>698</v>
      </c>
      <c r="B141" s="5" t="n">
        <v>1</v>
      </c>
      <c r="D141" s="5" t="n">
        <v>1</v>
      </c>
      <c r="E141" s="5" t="n">
        <v>1</v>
      </c>
      <c r="F141" s="5" t="n">
        <v>1</v>
      </c>
    </row>
    <row r="142" spans="1:9">
      <c r="A142" s="4" t="s">
        <v>701</v>
      </c>
      <c r="I142" s="12" t="n">
        <v>1.1975</v>
      </c>
    </row>
    <row r="143" spans="1:9">
      <c r="A143" s="4" t="s">
        <v>702</v>
      </c>
      <c r="E143" s="15" t="n">
        <v>2500</v>
      </c>
    </row>
  </sheetData>
  <mergeCells count="4">
    <mergeCell ref="A1:A2"/>
    <mergeCell ref="B1:C1"/>
    <mergeCell ref="D1:G1"/>
    <mergeCell ref="H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8</v>
      </c>
      <c r="B1" s="2" t="s">
        <v>71</v>
      </c>
      <c r="D1" s="2" t="s">
        <v>1</v>
      </c>
    </row>
    <row r="2" spans="1:5">
      <c r="B2" s="2" t="s">
        <v>2</v>
      </c>
      <c r="C2" s="2" t="s">
        <v>72</v>
      </c>
      <c r="D2" s="2" t="s">
        <v>2</v>
      </c>
      <c r="E2" s="2" t="s">
        <v>72</v>
      </c>
    </row>
    <row r="3" spans="1:5">
      <c r="A3" s="3" t="s">
        <v>729</v>
      </c>
    </row>
    <row r="4" spans="1:5">
      <c r="A4" s="4" t="s">
        <v>730</v>
      </c>
      <c r="B4" s="7" t="n">
        <v>-3232</v>
      </c>
      <c r="C4" s="7" t="n">
        <v>-2978</v>
      </c>
      <c r="D4" s="7" t="n">
        <v>-6144</v>
      </c>
      <c r="E4" s="7" t="n">
        <v>-6437</v>
      </c>
    </row>
    <row r="5" spans="1:5">
      <c r="A5" s="4" t="s">
        <v>731</v>
      </c>
      <c r="B5" s="5" t="n">
        <v>-28066</v>
      </c>
      <c r="C5" s="5" t="n">
        <v>-21099</v>
      </c>
      <c r="D5" s="5" t="n">
        <v>-51263</v>
      </c>
      <c r="E5" s="5" t="n">
        <v>-43581</v>
      </c>
    </row>
    <row r="6" spans="1:5">
      <c r="A6" s="4" t="s">
        <v>732</v>
      </c>
      <c r="B6" s="5" t="n">
        <v>-7442</v>
      </c>
      <c r="C6" s="5" t="n">
        <v>-8451</v>
      </c>
      <c r="D6" s="5" t="n">
        <v>-14915</v>
      </c>
      <c r="E6" s="5" t="n">
        <v>-11971</v>
      </c>
    </row>
    <row r="7" spans="1:5">
      <c r="A7" s="4" t="s">
        <v>733</v>
      </c>
      <c r="B7" s="5" t="n">
        <v>-2634</v>
      </c>
      <c r="C7" s="5" t="n">
        <v>-2722</v>
      </c>
      <c r="D7" s="5" t="n">
        <v>-5262</v>
      </c>
      <c r="E7" s="5" t="n">
        <v>-5436</v>
      </c>
    </row>
    <row r="8" spans="1:5">
      <c r="A8" s="4" t="s">
        <v>734</v>
      </c>
      <c r="C8" s="5" t="n">
        <v>-1459</v>
      </c>
      <c r="E8" s="5" t="n">
        <v>-1459</v>
      </c>
    </row>
    <row r="9" spans="1:5">
      <c r="A9" s="4" t="s">
        <v>735</v>
      </c>
      <c r="B9" s="5" t="n">
        <v>-626</v>
      </c>
      <c r="C9" s="5" t="n">
        <v>-369</v>
      </c>
      <c r="D9" s="5" t="n">
        <v>-1013</v>
      </c>
      <c r="E9" s="5" t="n">
        <v>-718</v>
      </c>
    </row>
    <row r="10" spans="1:5">
      <c r="A10" s="4" t="s">
        <v>736</v>
      </c>
      <c r="B10" s="5" t="n">
        <v>-42000</v>
      </c>
      <c r="C10" s="5" t="n">
        <v>-37078</v>
      </c>
      <c r="D10" s="5" t="n">
        <v>-78597</v>
      </c>
      <c r="E10" s="5" t="n">
        <v>-69602</v>
      </c>
    </row>
    <row r="11" spans="1:5">
      <c r="A11" s="3" t="s">
        <v>737</v>
      </c>
    </row>
    <row r="12" spans="1:5">
      <c r="A12" s="4" t="s">
        <v>738</v>
      </c>
      <c r="B12" s="5" t="n">
        <v>74</v>
      </c>
      <c r="C12" s="5" t="n">
        <v>-3487</v>
      </c>
      <c r="D12" s="5" t="n">
        <v>17235</v>
      </c>
      <c r="E12" s="5" t="n">
        <v>-1172</v>
      </c>
    </row>
    <row r="13" spans="1:5">
      <c r="A13" s="4" t="s">
        <v>739</v>
      </c>
      <c r="B13" s="5" t="n">
        <v>1003</v>
      </c>
      <c r="C13" s="5" t="n">
        <v>-2226</v>
      </c>
      <c r="D13" s="5" t="n">
        <v>390</v>
      </c>
      <c r="E13" s="5" t="n">
        <v>-4377</v>
      </c>
    </row>
    <row r="14" spans="1:5">
      <c r="A14" s="4" t="s">
        <v>95</v>
      </c>
      <c r="C14" s="5" t="n">
        <v>-4368</v>
      </c>
      <c r="E14" s="5" t="n">
        <v>-4368</v>
      </c>
    </row>
    <row r="15" spans="1:5">
      <c r="A15" s="4" t="s">
        <v>740</v>
      </c>
      <c r="B15" s="5" t="n">
        <v>357</v>
      </c>
      <c r="C15" s="5" t="n">
        <v>361</v>
      </c>
      <c r="D15" s="5" t="n">
        <v>1843</v>
      </c>
      <c r="E15" s="5" t="n">
        <v>195</v>
      </c>
    </row>
    <row r="16" spans="1:5">
      <c r="A16" s="4" t="s">
        <v>741</v>
      </c>
      <c r="B16" s="5" t="n">
        <v>-267</v>
      </c>
      <c r="D16" s="5" t="n">
        <v>-530</v>
      </c>
    </row>
    <row r="17" spans="1:5">
      <c r="A17" s="4" t="s">
        <v>742</v>
      </c>
      <c r="B17" s="7" t="n">
        <v>1167</v>
      </c>
      <c r="C17" s="7" t="n">
        <v>-9720</v>
      </c>
      <c r="D17" s="7" t="n">
        <v>18938</v>
      </c>
      <c r="E17" s="7" t="n">
        <v>-972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3</v>
      </c>
      <c r="B1" s="2" t="s">
        <v>1</v>
      </c>
    </row>
    <row r="2" spans="1:3">
      <c r="B2" s="2" t="s">
        <v>2</v>
      </c>
      <c r="C2" s="2" t="s">
        <v>72</v>
      </c>
    </row>
    <row r="3" spans="1:3">
      <c r="A3" s="3" t="s">
        <v>744</v>
      </c>
    </row>
    <row r="4" spans="1:3">
      <c r="A4" s="4" t="s">
        <v>745</v>
      </c>
      <c r="B4" s="7" t="n">
        <v>2547556</v>
      </c>
    </row>
    <row r="5" spans="1:3">
      <c r="A5" s="4" t="s">
        <v>746</v>
      </c>
      <c r="B5" s="5" t="n">
        <v>2547556</v>
      </c>
    </row>
    <row r="6" spans="1:3">
      <c r="A6" s="3" t="s">
        <v>747</v>
      </c>
    </row>
    <row r="7" spans="1:3">
      <c r="A7" s="4" t="s">
        <v>138</v>
      </c>
      <c r="B7" s="5" t="n">
        <v>498225</v>
      </c>
    </row>
    <row r="8" spans="1:3">
      <c r="A8" s="4" t="s">
        <v>748</v>
      </c>
      <c r="B8" s="5" t="n">
        <v>-108958</v>
      </c>
    </row>
    <row r="9" spans="1:3">
      <c r="A9" s="4" t="s">
        <v>749</v>
      </c>
      <c r="B9" s="5" t="n">
        <v>-7295</v>
      </c>
    </row>
    <row r="10" spans="1:3">
      <c r="A10" s="4" t="s">
        <v>746</v>
      </c>
      <c r="B10" s="5" t="n">
        <v>381972</v>
      </c>
    </row>
    <row r="11" spans="1:3">
      <c r="A11" s="3" t="s">
        <v>750</v>
      </c>
    </row>
    <row r="12" spans="1:3">
      <c r="A12" s="4" t="s">
        <v>751</v>
      </c>
      <c r="B12" s="5" t="n">
        <v>1077</v>
      </c>
    </row>
    <row r="13" spans="1:3">
      <c r="A13" s="4" t="s">
        <v>746</v>
      </c>
      <c r="B13" s="5" t="n">
        <v>1077</v>
      </c>
    </row>
    <row r="14" spans="1:3">
      <c r="A14" s="3" t="s">
        <v>752</v>
      </c>
    </row>
    <row r="15" spans="1:3">
      <c r="A15" s="4" t="s">
        <v>749</v>
      </c>
      <c r="B15" s="5" t="n">
        <v>1447</v>
      </c>
    </row>
    <row r="16" spans="1:3">
      <c r="A16" s="4" t="s">
        <v>753</v>
      </c>
      <c r="B16" s="5" t="n">
        <v>6144</v>
      </c>
    </row>
    <row r="17" spans="1:3">
      <c r="A17" s="4" t="s">
        <v>746</v>
      </c>
      <c r="B17" s="5" t="n">
        <v>7591</v>
      </c>
    </row>
    <row r="18" spans="1:3">
      <c r="A18" s="3" t="s">
        <v>754</v>
      </c>
    </row>
    <row r="19" spans="1:3">
      <c r="A19" s="4" t="s">
        <v>749</v>
      </c>
      <c r="B19" s="5" t="n">
        <v>-13385</v>
      </c>
    </row>
    <row r="20" spans="1:3">
      <c r="A20" s="4" t="s">
        <v>746</v>
      </c>
      <c r="B20" s="5" t="n">
        <v>-13385</v>
      </c>
    </row>
    <row r="21" spans="1:3">
      <c r="A21" s="3" t="s">
        <v>755</v>
      </c>
    </row>
    <row r="22" spans="1:3">
      <c r="A22" s="4" t="s">
        <v>745</v>
      </c>
      <c r="B22" s="5" t="n">
        <v>2547556</v>
      </c>
    </row>
    <row r="23" spans="1:3">
      <c r="A23" s="4" t="s">
        <v>138</v>
      </c>
      <c r="B23" s="5" t="n">
        <v>498225</v>
      </c>
      <c r="C23" s="7" t="n">
        <v>280000</v>
      </c>
    </row>
    <row r="24" spans="1:3">
      <c r="A24" s="4" t="s">
        <v>139</v>
      </c>
      <c r="B24" s="5" t="n">
        <v>-108958</v>
      </c>
      <c r="C24" s="7" t="n">
        <v>-276158</v>
      </c>
    </row>
    <row r="25" spans="1:3">
      <c r="A25" s="4" t="s">
        <v>749</v>
      </c>
      <c r="B25" s="5" t="n">
        <v>-19233</v>
      </c>
    </row>
    <row r="26" spans="1:3">
      <c r="A26" s="4" t="s">
        <v>753</v>
      </c>
      <c r="B26" s="5" t="n">
        <v>6144</v>
      </c>
    </row>
    <row r="27" spans="1:3">
      <c r="A27" s="4" t="s">
        <v>751</v>
      </c>
      <c r="B27" s="5" t="n">
        <v>1077</v>
      </c>
    </row>
    <row r="28" spans="1:3">
      <c r="A28" s="4" t="s">
        <v>746</v>
      </c>
      <c r="B28" s="7" t="n">
        <v>292481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56</v>
      </c>
      <c r="B1" s="2" t="s">
        <v>1</v>
      </c>
    </row>
    <row r="2" spans="1:2">
      <c r="B2" s="2" t="s">
        <v>116</v>
      </c>
    </row>
    <row r="3" spans="1:2">
      <c r="A3" s="3" t="s">
        <v>757</v>
      </c>
    </row>
    <row r="4" spans="1:2">
      <c r="A4" s="4" t="s">
        <v>758</v>
      </c>
      <c r="B4" s="7" t="n">
        <v>-16396</v>
      </c>
    </row>
    <row r="5" spans="1:2">
      <c r="A5" s="4" t="s">
        <v>759</v>
      </c>
      <c r="B5" s="5" t="n">
        <v>-16396</v>
      </c>
    </row>
    <row r="6" spans="1:2">
      <c r="A6" s="3" t="s">
        <v>760</v>
      </c>
    </row>
    <row r="7" spans="1:2">
      <c r="A7" s="4" t="s">
        <v>761</v>
      </c>
      <c r="B7" s="5" t="n">
        <v>0</v>
      </c>
    </row>
    <row r="8" spans="1:2">
      <c r="A8" s="4" t="s">
        <v>762</v>
      </c>
      <c r="B8" s="5" t="n">
        <v>-2287</v>
      </c>
    </row>
    <row r="9" spans="1:2">
      <c r="A9" s="4" t="s">
        <v>763</v>
      </c>
      <c r="B9" s="5" t="n">
        <v>-2287</v>
      </c>
    </row>
    <row r="10" spans="1:2">
      <c r="A10" s="3" t="s">
        <v>764</v>
      </c>
    </row>
    <row r="11" spans="1:2">
      <c r="A11" s="4" t="s">
        <v>765</v>
      </c>
      <c r="B11" s="5" t="n">
        <v>0</v>
      </c>
    </row>
    <row r="12" spans="1:2">
      <c r="A12" s="4" t="s">
        <v>766</v>
      </c>
      <c r="B12" s="5" t="n">
        <v>-17235</v>
      </c>
    </row>
    <row r="13" spans="1:2">
      <c r="A13" s="4" t="s">
        <v>767</v>
      </c>
      <c r="B13" s="5" t="n">
        <v>530</v>
      </c>
    </row>
    <row r="14" spans="1:2">
      <c r="A14" s="4" t="s">
        <v>768</v>
      </c>
      <c r="B14" s="5" t="n">
        <v>-16705</v>
      </c>
    </row>
    <row r="15" spans="1:2">
      <c r="A15" s="3" t="s">
        <v>769</v>
      </c>
    </row>
    <row r="16" spans="1:2">
      <c r="A16" s="4" t="s">
        <v>770</v>
      </c>
      <c r="B16" s="5" t="n">
        <v>-16396</v>
      </c>
    </row>
    <row r="17" spans="1:2">
      <c r="A17" s="4" t="s">
        <v>771</v>
      </c>
      <c r="B17" s="5" t="n">
        <v>-17235</v>
      </c>
    </row>
    <row r="18" spans="1:2">
      <c r="A18" s="4" t="s">
        <v>741</v>
      </c>
      <c r="B18" s="5" t="n">
        <v>530</v>
      </c>
    </row>
    <row r="19" spans="1:2">
      <c r="A19" s="4" t="s">
        <v>772</v>
      </c>
      <c r="B19" s="5" t="n">
        <v>-2287</v>
      </c>
    </row>
    <row r="20" spans="1:2">
      <c r="A20" s="4" t="s">
        <v>773</v>
      </c>
      <c r="B20" s="7" t="n">
        <v>-3538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4</v>
      </c>
      <c r="B1" s="2" t="s">
        <v>71</v>
      </c>
      <c r="D1" s="2" t="s">
        <v>1</v>
      </c>
    </row>
    <row r="2" spans="1:5">
      <c r="B2" s="2" t="s">
        <v>2</v>
      </c>
      <c r="C2" s="2" t="s">
        <v>72</v>
      </c>
      <c r="D2" s="2" t="s">
        <v>2</v>
      </c>
      <c r="E2" s="2" t="s">
        <v>72</v>
      </c>
    </row>
    <row r="3" spans="1:5">
      <c r="A3" s="3" t="s">
        <v>101</v>
      </c>
    </row>
    <row r="4" spans="1:5">
      <c r="A4" s="4" t="s">
        <v>437</v>
      </c>
      <c r="D4" s="7" t="n">
        <v>3772566</v>
      </c>
    </row>
    <row r="5" spans="1:5">
      <c r="A5" s="4" t="s">
        <v>78</v>
      </c>
      <c r="B5" s="7" t="n">
        <v>-38813</v>
      </c>
      <c r="C5" s="7" t="n">
        <v>-34451</v>
      </c>
      <c r="D5" s="5" t="n">
        <v>-74342</v>
      </c>
      <c r="E5" s="7" t="n">
        <v>-68159</v>
      </c>
    </row>
    <row r="6" spans="1:5">
      <c r="A6" s="4" t="s">
        <v>438</v>
      </c>
      <c r="B6" s="5" t="n">
        <v>4378295</v>
      </c>
      <c r="D6" s="5" t="n">
        <v>4378295</v>
      </c>
    </row>
    <row r="7" spans="1:5">
      <c r="A7" s="4" t="s">
        <v>775</v>
      </c>
    </row>
    <row r="8" spans="1:5">
      <c r="A8" s="3" t="s">
        <v>744</v>
      </c>
    </row>
    <row r="9" spans="1:5">
      <c r="A9" s="4" t="s">
        <v>776</v>
      </c>
      <c r="D9" s="5" t="n">
        <v>4153550</v>
      </c>
    </row>
    <row r="10" spans="1:5">
      <c r="A10" s="4" t="s">
        <v>777</v>
      </c>
      <c r="B10" s="5" t="n">
        <v>4153550</v>
      </c>
      <c r="D10" s="5" t="n">
        <v>4153550</v>
      </c>
    </row>
    <row r="11" spans="1:5">
      <c r="A11" s="3" t="s">
        <v>747</v>
      </c>
    </row>
    <row r="12" spans="1:5">
      <c r="A12" s="4" t="s">
        <v>461</v>
      </c>
      <c r="D12" s="5" t="n">
        <v>588929</v>
      </c>
    </row>
    <row r="13" spans="1:5">
      <c r="A13" s="4" t="s">
        <v>777</v>
      </c>
      <c r="B13" s="5" t="n">
        <v>588929</v>
      </c>
      <c r="D13" s="5" t="n">
        <v>588929</v>
      </c>
    </row>
    <row r="14" spans="1:5">
      <c r="A14" s="3" t="s">
        <v>752</v>
      </c>
    </row>
    <row r="15" spans="1:5">
      <c r="A15" s="4" t="s">
        <v>461</v>
      </c>
      <c r="D15" s="5" t="n">
        <v>12410</v>
      </c>
    </row>
    <row r="16" spans="1:5">
      <c r="A16" s="4" t="s">
        <v>467</v>
      </c>
      <c r="D16" s="5" t="n">
        <v>-1650</v>
      </c>
    </row>
    <row r="17" spans="1:5">
      <c r="A17" s="4" t="s">
        <v>470</v>
      </c>
      <c r="D17" s="5" t="n">
        <v>-74342</v>
      </c>
    </row>
    <row r="18" spans="1:5">
      <c r="A18" s="4" t="s">
        <v>777</v>
      </c>
      <c r="B18" s="5" t="n">
        <v>-63582</v>
      </c>
      <c r="D18" s="5" t="n">
        <v>-63582</v>
      </c>
    </row>
    <row r="19" spans="1:5">
      <c r="A19" s="3" t="s">
        <v>101</v>
      </c>
    </row>
    <row r="20" spans="1:5">
      <c r="A20" s="4" t="s">
        <v>437</v>
      </c>
      <c r="D20" s="5" t="n">
        <v>4153550</v>
      </c>
    </row>
    <row r="21" spans="1:5">
      <c r="A21" s="4" t="s">
        <v>461</v>
      </c>
      <c r="D21" s="5" t="n">
        <v>601339</v>
      </c>
    </row>
    <row r="22" spans="1:5">
      <c r="A22" s="4" t="s">
        <v>467</v>
      </c>
      <c r="D22" s="5" t="n">
        <v>-1650</v>
      </c>
    </row>
    <row r="23" spans="1:5">
      <c r="A23" s="4" t="s">
        <v>78</v>
      </c>
      <c r="D23" s="5" t="n">
        <v>-74342</v>
      </c>
    </row>
    <row r="24" spans="1:5">
      <c r="A24" s="4" t="s">
        <v>438</v>
      </c>
      <c r="B24" s="7" t="n">
        <v>4678897</v>
      </c>
      <c r="D24" s="7" t="n">
        <v>467889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8</v>
      </c>
      <c r="B1" s="2" t="s">
        <v>1</v>
      </c>
    </row>
    <row r="2" spans="1:3">
      <c r="B2" s="2" t="s">
        <v>2</v>
      </c>
      <c r="C2" s="2" t="s">
        <v>72</v>
      </c>
    </row>
    <row r="3" spans="1:3">
      <c r="A3" s="3" t="s">
        <v>744</v>
      </c>
    </row>
    <row r="4" spans="1:3">
      <c r="A4" s="4" t="s">
        <v>779</v>
      </c>
      <c r="B4" s="7" t="n">
        <v>213428</v>
      </c>
    </row>
    <row r="5" spans="1:3">
      <c r="A5" s="4" t="s">
        <v>780</v>
      </c>
      <c r="B5" s="5" t="n">
        <v>213428</v>
      </c>
    </row>
    <row r="6" spans="1:3">
      <c r="A6" s="3" t="s">
        <v>747</v>
      </c>
    </row>
    <row r="7" spans="1:3">
      <c r="A7" s="4" t="s">
        <v>781</v>
      </c>
      <c r="B7" s="5" t="n">
        <v>-5262</v>
      </c>
    </row>
    <row r="8" spans="1:3">
      <c r="A8" s="4" t="s">
        <v>782</v>
      </c>
      <c r="B8" s="5" t="n">
        <v>-3588</v>
      </c>
    </row>
    <row r="9" spans="1:3">
      <c r="A9" s="4" t="s">
        <v>783</v>
      </c>
      <c r="B9" s="5" t="n">
        <v>-8850</v>
      </c>
    </row>
    <row r="10" spans="1:3">
      <c r="A10" s="3" t="s">
        <v>752</v>
      </c>
    </row>
    <row r="11" spans="1:3">
      <c r="A11" s="4" t="s">
        <v>784</v>
      </c>
      <c r="B11" s="5" t="n">
        <v>5262</v>
      </c>
    </row>
    <row r="12" spans="1:3">
      <c r="A12" s="4" t="s">
        <v>785</v>
      </c>
      <c r="B12" s="5" t="n">
        <v>5262</v>
      </c>
    </row>
    <row r="13" spans="1:3">
      <c r="A13" s="3" t="s">
        <v>101</v>
      </c>
    </row>
    <row r="14" spans="1:3">
      <c r="A14" s="4" t="s">
        <v>786</v>
      </c>
      <c r="B14" s="5" t="n">
        <v>213428</v>
      </c>
    </row>
    <row r="15" spans="1:3">
      <c r="A15" s="4" t="s">
        <v>733</v>
      </c>
      <c r="B15" s="5" t="n">
        <v>5262</v>
      </c>
    </row>
    <row r="16" spans="1:3">
      <c r="A16" s="4" t="s">
        <v>787</v>
      </c>
      <c r="B16" s="5" t="n">
        <v>-5262</v>
      </c>
    </row>
    <row r="17" spans="1:3">
      <c r="A17" s="4" t="s">
        <v>149</v>
      </c>
      <c r="B17" s="5" t="n">
        <v>-3588</v>
      </c>
      <c r="C17" s="7" t="n">
        <v>-13</v>
      </c>
    </row>
    <row r="18" spans="1:3">
      <c r="A18" s="4" t="s">
        <v>788</v>
      </c>
      <c r="B18" s="7" t="n">
        <v>20984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9</v>
      </c>
      <c r="B1" s="2" t="s">
        <v>1</v>
      </c>
    </row>
    <row r="2" spans="1:3">
      <c r="B2" s="2" t="s">
        <v>2</v>
      </c>
      <c r="C2" s="2" t="s">
        <v>72</v>
      </c>
    </row>
    <row r="3" spans="1:3">
      <c r="A3" s="3" t="s">
        <v>747</v>
      </c>
    </row>
    <row r="4" spans="1:3">
      <c r="A4" s="4" t="s">
        <v>142</v>
      </c>
      <c r="B4" s="7" t="n">
        <v>111544</v>
      </c>
    </row>
    <row r="5" spans="1:3">
      <c r="A5" s="4" t="s">
        <v>790</v>
      </c>
      <c r="B5" s="5" t="n">
        <v>24</v>
      </c>
    </row>
    <row r="6" spans="1:3">
      <c r="A6" s="4" t="s">
        <v>791</v>
      </c>
      <c r="B6" s="5" t="n">
        <v>-660</v>
      </c>
      <c r="C6" s="7" t="n">
        <v>-336</v>
      </c>
    </row>
    <row r="7" spans="1:3">
      <c r="A7" s="4" t="s">
        <v>792</v>
      </c>
      <c r="B7" s="5" t="n">
        <v>110908</v>
      </c>
    </row>
    <row r="8" spans="1:3">
      <c r="A8" s="3" t="s">
        <v>752</v>
      </c>
    </row>
    <row r="9" spans="1:3">
      <c r="A9" s="4" t="s">
        <v>791</v>
      </c>
      <c r="B9" s="5" t="n">
        <v>276</v>
      </c>
    </row>
    <row r="10" spans="1:3">
      <c r="A10" s="4" t="s">
        <v>792</v>
      </c>
      <c r="B10" s="5" t="n">
        <v>276</v>
      </c>
    </row>
    <row r="11" spans="1:3">
      <c r="A11" s="3" t="s">
        <v>101</v>
      </c>
    </row>
    <row r="12" spans="1:3">
      <c r="A12" s="4" t="s">
        <v>142</v>
      </c>
      <c r="B12" s="5" t="n">
        <v>111544</v>
      </c>
    </row>
    <row r="13" spans="1:3">
      <c r="A13" s="4" t="s">
        <v>790</v>
      </c>
      <c r="B13" s="5" t="n">
        <v>24</v>
      </c>
    </row>
    <row r="14" spans="1:3">
      <c r="A14" s="4" t="s">
        <v>791</v>
      </c>
      <c r="B14" s="5" t="n">
        <v>-384</v>
      </c>
    </row>
    <row r="15" spans="1:3">
      <c r="A15" s="4" t="s">
        <v>792</v>
      </c>
      <c r="B15" s="7" t="n">
        <v>11118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38"/>
    <col customWidth="1" max="3" min="3" width="31"/>
  </cols>
  <sheetData>
    <row r="1" spans="1:3">
      <c r="A1" s="1" t="s">
        <v>793</v>
      </c>
      <c r="B1" s="2" t="s">
        <v>794</v>
      </c>
      <c r="C1" s="2" t="s">
        <v>795</v>
      </c>
    </row>
    <row r="2" spans="1:3">
      <c r="A2" s="4" t="s">
        <v>282</v>
      </c>
    </row>
    <row r="3" spans="1:3">
      <c r="A3" s="3" t="s">
        <v>193</v>
      </c>
    </row>
    <row r="4" spans="1:3">
      <c r="A4" s="4" t="s">
        <v>796</v>
      </c>
      <c r="B4" s="5" t="n">
        <v>149786</v>
      </c>
      <c r="C4" s="5" t="n">
        <v>149786</v>
      </c>
    </row>
    <row r="5" spans="1:3">
      <c r="A5" s="4" t="s">
        <v>797</v>
      </c>
      <c r="B5" s="8" t="n">
        <v>16.3</v>
      </c>
    </row>
    <row r="6" spans="1:3">
      <c r="A6" s="4" t="s">
        <v>277</v>
      </c>
    </row>
    <row r="7" spans="1:3">
      <c r="A7" s="3" t="s">
        <v>193</v>
      </c>
    </row>
    <row r="8" spans="1:3">
      <c r="A8" s="4" t="s">
        <v>798</v>
      </c>
      <c r="B8" s="4" t="s">
        <v>309</v>
      </c>
    </row>
    <row r="9" spans="1:3">
      <c r="A9" s="4" t="s">
        <v>796</v>
      </c>
      <c r="B9" s="5" t="n">
        <v>416458</v>
      </c>
      <c r="C9" s="5" t="n">
        <v>416458</v>
      </c>
    </row>
    <row r="10" spans="1:3">
      <c r="A10" s="4" t="s">
        <v>799</v>
      </c>
      <c r="B10" s="8" t="n">
        <v>16.3</v>
      </c>
    </row>
    <row r="11" spans="1:3">
      <c r="A11" s="4" t="s">
        <v>797</v>
      </c>
      <c r="B11" s="11" t="n">
        <v>5.300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2"/>
  </cols>
  <sheetData>
    <row r="1" spans="1:2">
      <c r="A1" s="1" t="s">
        <v>800</v>
      </c>
      <c r="B1" s="2" t="s">
        <v>801</v>
      </c>
    </row>
    <row r="2" spans="1:2">
      <c r="A2" s="3" t="s">
        <v>193</v>
      </c>
    </row>
    <row r="3" spans="1:2">
      <c r="A3" s="4" t="s">
        <v>802</v>
      </c>
      <c r="B3" s="8" t="n">
        <v>16.3</v>
      </c>
    </row>
    <row r="4" spans="1:2">
      <c r="A4" s="4" t="s">
        <v>799</v>
      </c>
      <c r="B4" s="8" t="n">
        <v>16.3</v>
      </c>
    </row>
    <row r="5" spans="1:2">
      <c r="A5" s="4" t="s">
        <v>803</v>
      </c>
      <c r="B5" s="4" t="s">
        <v>804</v>
      </c>
    </row>
    <row r="6" spans="1:2">
      <c r="A6" s="4" t="s">
        <v>805</v>
      </c>
      <c r="B6" s="5" t="n">
        <v>6</v>
      </c>
    </row>
    <row r="7" spans="1:2">
      <c r="A7" s="4" t="s">
        <v>806</v>
      </c>
      <c r="B7" s="4" t="s">
        <v>80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808</v>
      </c>
      <c r="B1" s="2" t="s">
        <v>809</v>
      </c>
    </row>
    <row r="2" spans="1:2">
      <c r="A2" s="4" t="s">
        <v>282</v>
      </c>
    </row>
    <row r="3" spans="1:2">
      <c r="A3" s="3" t="s">
        <v>193</v>
      </c>
    </row>
    <row r="4" spans="1:2">
      <c r="A4" s="4" t="s">
        <v>802</v>
      </c>
      <c r="B4" s="8" t="n">
        <v>16.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31"/>
    <col customWidth="1" max="3" min="3" width="38"/>
    <col customWidth="1" max="4" min="4" width="38"/>
  </cols>
  <sheetData>
    <row r="1" spans="1:4">
      <c r="A1" s="1" t="s">
        <v>810</v>
      </c>
      <c r="B1" s="2" t="s">
        <v>811</v>
      </c>
      <c r="C1" s="2" t="s">
        <v>812</v>
      </c>
      <c r="D1" s="2" t="s">
        <v>813</v>
      </c>
    </row>
    <row r="2" spans="1:4">
      <c r="A2" s="3" t="s">
        <v>814</v>
      </c>
    </row>
    <row r="3" spans="1:4">
      <c r="A3" s="4" t="s">
        <v>815</v>
      </c>
      <c r="C3" s="5" t="n">
        <v>425702</v>
      </c>
    </row>
    <row r="4" spans="1:4">
      <c r="A4" s="4" t="s">
        <v>816</v>
      </c>
      <c r="B4" s="5" t="n">
        <v>149786</v>
      </c>
      <c r="C4" s="5" t="n">
        <v>149786</v>
      </c>
    </row>
    <row r="5" spans="1:4">
      <c r="A5" s="4" t="s">
        <v>817</v>
      </c>
      <c r="C5" s="5" t="n">
        <v>-1179</v>
      </c>
    </row>
    <row r="6" spans="1:4">
      <c r="A6" s="4" t="s">
        <v>818</v>
      </c>
      <c r="C6" s="5" t="n">
        <v>-86136</v>
      </c>
    </row>
    <row r="7" spans="1:4">
      <c r="A7" s="4" t="s">
        <v>819</v>
      </c>
      <c r="C7" s="5" t="n">
        <v>488173</v>
      </c>
      <c r="D7" s="5" t="n">
        <v>425702</v>
      </c>
    </row>
    <row r="8" spans="1:4">
      <c r="A8" s="3" t="s">
        <v>820</v>
      </c>
    </row>
    <row r="9" spans="1:4">
      <c r="A9" s="4" t="s">
        <v>821</v>
      </c>
      <c r="C9" s="4" t="s">
        <v>822</v>
      </c>
      <c r="D9" s="4" t="s">
        <v>823</v>
      </c>
    </row>
    <row r="10" spans="1:4">
      <c r="A10" s="3" t="s">
        <v>824</v>
      </c>
    </row>
    <row r="11" spans="1:4">
      <c r="A11" s="4" t="s">
        <v>825</v>
      </c>
      <c r="C11" s="7" t="n">
        <v>5636</v>
      </c>
    </row>
    <row r="12" spans="1:4">
      <c r="A12" s="4" t="s">
        <v>826</v>
      </c>
      <c r="C12" s="5" t="n">
        <v>2441</v>
      </c>
    </row>
    <row r="13" spans="1:4">
      <c r="A13" s="4" t="s">
        <v>827</v>
      </c>
      <c r="C13" s="5" t="n">
        <v>-14</v>
      </c>
    </row>
    <row r="14" spans="1:4">
      <c r="A14" s="4" t="s">
        <v>828</v>
      </c>
      <c r="C14" s="5" t="n">
        <v>-1655</v>
      </c>
    </row>
    <row r="15" spans="1:4">
      <c r="A15" s="4" t="s">
        <v>829</v>
      </c>
      <c r="C15" s="7" t="n">
        <v>6408</v>
      </c>
      <c r="D15" s="7" t="n">
        <v>563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9"/>
    <col customWidth="1" max="2" min="2" width="38"/>
    <col customWidth="1" max="3" min="3" width="38"/>
    <col customWidth="1" max="4" min="4" width="38"/>
  </cols>
  <sheetData>
    <row r="1" spans="1:4">
      <c r="A1" s="1" t="s">
        <v>830</v>
      </c>
      <c r="B1" s="2" t="s">
        <v>794</v>
      </c>
      <c r="C1" s="2" t="s">
        <v>812</v>
      </c>
      <c r="D1" s="2" t="s">
        <v>813</v>
      </c>
    </row>
    <row r="2" spans="1:4">
      <c r="A2" s="3" t="s">
        <v>814</v>
      </c>
    </row>
    <row r="3" spans="1:4">
      <c r="A3" s="4" t="s">
        <v>831</v>
      </c>
      <c r="C3" s="5" t="n">
        <v>2031279</v>
      </c>
    </row>
    <row r="4" spans="1:4">
      <c r="A4" s="4" t="s">
        <v>816</v>
      </c>
      <c r="B4" s="5" t="n">
        <v>416458</v>
      </c>
      <c r="C4" s="5" t="n">
        <v>416458</v>
      </c>
    </row>
    <row r="5" spans="1:4">
      <c r="A5" s="4" t="s">
        <v>832</v>
      </c>
      <c r="C5" s="5" t="n">
        <v>-12878</v>
      </c>
    </row>
    <row r="6" spans="1:4">
      <c r="A6" s="4" t="s">
        <v>817</v>
      </c>
      <c r="C6" s="5" t="n">
        <v>-3333</v>
      </c>
    </row>
    <row r="7" spans="1:4">
      <c r="A7" s="4" t="s">
        <v>833</v>
      </c>
      <c r="C7" s="5" t="n">
        <v>-12198</v>
      </c>
    </row>
    <row r="8" spans="1:4">
      <c r="A8" s="4" t="s">
        <v>819</v>
      </c>
      <c r="C8" s="5" t="n">
        <v>2419328</v>
      </c>
      <c r="D8" s="5" t="n">
        <v>2031279</v>
      </c>
    </row>
    <row r="9" spans="1:4">
      <c r="A9" s="4" t="s">
        <v>834</v>
      </c>
      <c r="C9" s="5" t="n">
        <v>1406290</v>
      </c>
    </row>
    <row r="10" spans="1:4">
      <c r="A10" s="3" t="s">
        <v>835</v>
      </c>
    </row>
    <row r="11" spans="1:4">
      <c r="A11" s="4" t="s">
        <v>836</v>
      </c>
      <c r="C11" s="8" t="n">
        <v>14.59</v>
      </c>
    </row>
    <row r="12" spans="1:4">
      <c r="A12" s="4" t="s">
        <v>837</v>
      </c>
      <c r="B12" s="8" t="n">
        <v>16.3</v>
      </c>
    </row>
    <row r="13" spans="1:4">
      <c r="A13" s="4" t="s">
        <v>838</v>
      </c>
      <c r="C13" s="16" t="n">
        <v>14.86</v>
      </c>
      <c r="D13" s="8" t="n">
        <v>14.59</v>
      </c>
    </row>
    <row r="14" spans="1:4">
      <c r="A14" s="3" t="s">
        <v>839</v>
      </c>
    </row>
    <row r="15" spans="1:4">
      <c r="A15" s="4" t="s">
        <v>840</v>
      </c>
      <c r="C15" s="8" t="n">
        <v>18.06</v>
      </c>
    </row>
    <row r="16" spans="1:4">
      <c r="A16" s="3" t="s">
        <v>820</v>
      </c>
    </row>
    <row r="17" spans="1:4">
      <c r="A17" s="4" t="s">
        <v>821</v>
      </c>
      <c r="C17" s="4" t="s">
        <v>841</v>
      </c>
      <c r="D17" s="4" t="s">
        <v>842</v>
      </c>
    </row>
    <row r="18" spans="1:4">
      <c r="A18" s="3" t="s">
        <v>824</v>
      </c>
    </row>
    <row r="19" spans="1:4">
      <c r="A19" s="4" t="s">
        <v>836</v>
      </c>
      <c r="C19" s="7" t="n">
        <v>7874000</v>
      </c>
    </row>
    <row r="20" spans="1:4">
      <c r="A20" s="4" t="s">
        <v>837</v>
      </c>
      <c r="C20" s="5" t="n">
        <v>2207000</v>
      </c>
    </row>
    <row r="21" spans="1:4">
      <c r="A21" s="4" t="s">
        <v>840</v>
      </c>
      <c r="C21" s="5" t="n">
        <v>-47000</v>
      </c>
    </row>
    <row r="22" spans="1:4">
      <c r="A22" s="4" t="s">
        <v>843</v>
      </c>
      <c r="C22" s="5" t="n">
        <v>-12000</v>
      </c>
    </row>
    <row r="23" spans="1:4">
      <c r="A23" s="4" t="s">
        <v>844</v>
      </c>
      <c r="C23" s="5" t="n">
        <v>-72000</v>
      </c>
    </row>
    <row r="24" spans="1:4">
      <c r="A24" s="4" t="s">
        <v>845</v>
      </c>
      <c r="C24" s="7" t="n">
        <v>9950000</v>
      </c>
      <c r="D24" s="7" t="n">
        <v>7874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38"/>
    <col customWidth="1" max="3" min="3" width="31"/>
  </cols>
  <sheetData>
    <row r="1" spans="1:3">
      <c r="A1" s="1" t="s">
        <v>846</v>
      </c>
      <c r="B1" s="2" t="s">
        <v>794</v>
      </c>
      <c r="C1" s="2" t="s">
        <v>795</v>
      </c>
    </row>
    <row r="2" spans="1:3">
      <c r="A2" s="4" t="s">
        <v>286</v>
      </c>
    </row>
    <row r="3" spans="1:3">
      <c r="A3" s="3" t="s">
        <v>193</v>
      </c>
    </row>
    <row r="4" spans="1:3">
      <c r="A4" s="4" t="s">
        <v>796</v>
      </c>
      <c r="B4" s="5" t="n">
        <v>24608</v>
      </c>
      <c r="C4" s="5" t="n">
        <v>24608</v>
      </c>
    </row>
    <row r="5" spans="1:3">
      <c r="A5" s="4" t="s">
        <v>847</v>
      </c>
      <c r="B5" s="8" t="n">
        <v>23.4</v>
      </c>
    </row>
    <row r="6" spans="1:3">
      <c r="A6" s="4" t="s">
        <v>288</v>
      </c>
    </row>
    <row r="7" spans="1:3">
      <c r="A7" s="3" t="s">
        <v>193</v>
      </c>
    </row>
    <row r="8" spans="1:3">
      <c r="A8" s="4" t="s">
        <v>796</v>
      </c>
      <c r="B8" s="5" t="n">
        <v>24608</v>
      </c>
      <c r="C8" s="5" t="n">
        <v>24608</v>
      </c>
    </row>
    <row r="9" spans="1:3">
      <c r="A9" s="4" t="s">
        <v>847</v>
      </c>
      <c r="B9" s="8" t="n">
        <v>23.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848</v>
      </c>
      <c r="B1" s="2" t="s">
        <v>809</v>
      </c>
    </row>
    <row r="2" spans="1:2">
      <c r="A2" s="4" t="s">
        <v>286</v>
      </c>
    </row>
    <row r="3" spans="1:2">
      <c r="A3" s="3" t="s">
        <v>193</v>
      </c>
    </row>
    <row r="4" spans="1:2">
      <c r="A4" s="4" t="s">
        <v>849</v>
      </c>
      <c r="B4" s="8" t="n">
        <v>23.4</v>
      </c>
    </row>
    <row r="5" spans="1:2">
      <c r="A5" s="4" t="s">
        <v>288</v>
      </c>
    </row>
    <row r="6" spans="1:2">
      <c r="A6" s="3" t="s">
        <v>193</v>
      </c>
    </row>
    <row r="7" spans="1:2">
      <c r="A7" s="4" t="s">
        <v>849</v>
      </c>
      <c r="B7" s="8" t="n">
        <v>23.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31"/>
    <col customWidth="1" max="3" min="3" width="38"/>
    <col customWidth="1" max="4" min="4" width="38"/>
  </cols>
  <sheetData>
    <row r="1" spans="1:4">
      <c r="A1" s="1" t="s">
        <v>850</v>
      </c>
      <c r="B1" s="2" t="s">
        <v>811</v>
      </c>
      <c r="C1" s="2" t="s">
        <v>812</v>
      </c>
      <c r="D1" s="2" t="s">
        <v>813</v>
      </c>
    </row>
    <row r="2" spans="1:4">
      <c r="A2" s="3" t="s">
        <v>814</v>
      </c>
    </row>
    <row r="3" spans="1:4">
      <c r="A3" s="4" t="s">
        <v>815</v>
      </c>
      <c r="C3" s="5" t="n">
        <v>67475</v>
      </c>
    </row>
    <row r="4" spans="1:4">
      <c r="A4" s="4" t="s">
        <v>816</v>
      </c>
      <c r="B4" s="5" t="n">
        <v>24608</v>
      </c>
      <c r="C4" s="5" t="n">
        <v>24608</v>
      </c>
    </row>
    <row r="5" spans="1:4">
      <c r="A5" s="4" t="s">
        <v>818</v>
      </c>
      <c r="C5" s="5" t="n">
        <v>-16999</v>
      </c>
    </row>
    <row r="6" spans="1:4">
      <c r="A6" s="4" t="s">
        <v>819</v>
      </c>
      <c r="C6" s="5" t="n">
        <v>75084</v>
      </c>
      <c r="D6" s="5" t="n">
        <v>67475</v>
      </c>
    </row>
    <row r="7" spans="1:4">
      <c r="A7" s="3" t="s">
        <v>820</v>
      </c>
    </row>
    <row r="8" spans="1:4">
      <c r="A8" s="4" t="s">
        <v>821</v>
      </c>
      <c r="C8" s="4" t="s">
        <v>851</v>
      </c>
      <c r="D8" s="4" t="s">
        <v>852</v>
      </c>
    </row>
    <row r="9" spans="1:4">
      <c r="A9" s="3" t="s">
        <v>824</v>
      </c>
    </row>
    <row r="10" spans="1:4">
      <c r="A10" s="4" t="s">
        <v>825</v>
      </c>
      <c r="C10" s="7" t="n">
        <v>1429</v>
      </c>
    </row>
    <row r="11" spans="1:4">
      <c r="A11" s="4" t="s">
        <v>826</v>
      </c>
      <c r="C11" s="5" t="n">
        <v>576</v>
      </c>
    </row>
    <row r="12" spans="1:4">
      <c r="A12" s="4" t="s">
        <v>828</v>
      </c>
      <c r="C12" s="5" t="n">
        <v>-410</v>
      </c>
    </row>
    <row r="13" spans="1:4">
      <c r="A13" s="4" t="s">
        <v>829</v>
      </c>
      <c r="C13" s="7" t="n">
        <v>1595</v>
      </c>
      <c r="D13" s="7" t="n">
        <v>142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31"/>
    <col customWidth="1" max="3" min="3" width="38"/>
    <col customWidth="1" max="4" min="4" width="38"/>
  </cols>
  <sheetData>
    <row r="1" spans="1:4">
      <c r="A1" s="1" t="s">
        <v>853</v>
      </c>
      <c r="B1" s="2" t="s">
        <v>811</v>
      </c>
      <c r="C1" s="2" t="s">
        <v>812</v>
      </c>
      <c r="D1" s="2" t="s">
        <v>813</v>
      </c>
    </row>
    <row r="2" spans="1:4">
      <c r="A2" s="3" t="s">
        <v>814</v>
      </c>
    </row>
    <row r="3" spans="1:4">
      <c r="A3" s="4" t="s">
        <v>815</v>
      </c>
      <c r="C3" s="5" t="n">
        <v>67475</v>
      </c>
    </row>
    <row r="4" spans="1:4">
      <c r="A4" s="4" t="s">
        <v>816</v>
      </c>
      <c r="B4" s="5" t="n">
        <v>24608</v>
      </c>
      <c r="C4" s="5" t="n">
        <v>24608</v>
      </c>
    </row>
    <row r="5" spans="1:4">
      <c r="A5" s="4" t="s">
        <v>818</v>
      </c>
      <c r="C5" s="5" t="n">
        <v>-16999</v>
      </c>
    </row>
    <row r="6" spans="1:4">
      <c r="A6" s="4" t="s">
        <v>819</v>
      </c>
      <c r="C6" s="5" t="n">
        <v>75084</v>
      </c>
      <c r="D6" s="5" t="n">
        <v>67475</v>
      </c>
    </row>
    <row r="7" spans="1:4">
      <c r="A7" s="3" t="s">
        <v>820</v>
      </c>
    </row>
    <row r="8" spans="1:4">
      <c r="A8" s="4" t="s">
        <v>821</v>
      </c>
      <c r="C8" s="4" t="s">
        <v>851</v>
      </c>
      <c r="D8" s="4" t="s">
        <v>852</v>
      </c>
    </row>
    <row r="9" spans="1:4">
      <c r="A9" s="3" t="s">
        <v>824</v>
      </c>
    </row>
    <row r="10" spans="1:4">
      <c r="A10" s="4" t="s">
        <v>825</v>
      </c>
      <c r="C10" s="7" t="n">
        <v>1429</v>
      </c>
    </row>
    <row r="11" spans="1:4">
      <c r="A11" s="4" t="s">
        <v>826</v>
      </c>
      <c r="C11" s="5" t="n">
        <v>576</v>
      </c>
    </row>
    <row r="12" spans="1:4">
      <c r="A12" s="4" t="s">
        <v>828</v>
      </c>
      <c r="C12" s="5" t="n">
        <v>-410</v>
      </c>
    </row>
    <row r="13" spans="1:4">
      <c r="A13" s="4" t="s">
        <v>829</v>
      </c>
      <c r="C13" s="7" t="n">
        <v>1595</v>
      </c>
      <c r="D13" s="7" t="n">
        <v>142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54</v>
      </c>
      <c r="B1" s="2" t="s">
        <v>71</v>
      </c>
      <c r="D1" s="2" t="s">
        <v>1</v>
      </c>
    </row>
    <row r="2" spans="1:6">
      <c r="B2" s="2" t="s">
        <v>2</v>
      </c>
      <c r="C2" s="2" t="s">
        <v>72</v>
      </c>
      <c r="D2" s="2" t="s">
        <v>2</v>
      </c>
      <c r="E2" s="2" t="s">
        <v>72</v>
      </c>
      <c r="F2" s="2" t="s">
        <v>25</v>
      </c>
    </row>
    <row r="3" spans="1:6">
      <c r="A3" s="3" t="s">
        <v>193</v>
      </c>
    </row>
    <row r="4" spans="1:6">
      <c r="A4" s="4" t="s">
        <v>855</v>
      </c>
      <c r="B4" s="7" t="n">
        <v>1329</v>
      </c>
      <c r="C4" s="7" t="n">
        <v>1223</v>
      </c>
      <c r="D4" s="7" t="n">
        <v>2515</v>
      </c>
      <c r="E4" s="7" t="n">
        <v>2235</v>
      </c>
    </row>
    <row r="5" spans="1:6">
      <c r="A5" s="4" t="s">
        <v>856</v>
      </c>
    </row>
    <row r="6" spans="1:6">
      <c r="A6" s="3" t="s">
        <v>193</v>
      </c>
    </row>
    <row r="7" spans="1:6">
      <c r="A7" s="4" t="s">
        <v>857</v>
      </c>
      <c r="B7" s="7" t="n">
        <v>764</v>
      </c>
      <c r="D7" s="7" t="n">
        <v>764</v>
      </c>
      <c r="F7" s="7" t="n">
        <v>814</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8</v>
      </c>
      <c r="B1" s="2" t="s">
        <v>71</v>
      </c>
      <c r="D1" s="2" t="s">
        <v>1</v>
      </c>
    </row>
    <row r="2" spans="1:5">
      <c r="B2" s="2" t="s">
        <v>2</v>
      </c>
      <c r="C2" s="2" t="s">
        <v>72</v>
      </c>
      <c r="D2" s="2" t="s">
        <v>2</v>
      </c>
      <c r="E2" s="2" t="s">
        <v>72</v>
      </c>
    </row>
    <row r="3" spans="1:5">
      <c r="A3" s="3" t="s">
        <v>859</v>
      </c>
    </row>
    <row r="4" spans="1:5">
      <c r="A4" s="4" t="s">
        <v>860</v>
      </c>
      <c r="B4" s="7" t="n">
        <v>-3620</v>
      </c>
      <c r="C4" s="7" t="n">
        <v>-7515</v>
      </c>
      <c r="D4" s="7" t="n">
        <v>15684</v>
      </c>
      <c r="E4" s="7" t="n">
        <v>1237</v>
      </c>
    </row>
    <row r="5" spans="1:5">
      <c r="A5" s="4" t="s">
        <v>861</v>
      </c>
      <c r="B5" s="5" t="n">
        <v>-2516</v>
      </c>
      <c r="C5" s="5" t="n">
        <v>-2516</v>
      </c>
      <c r="D5" s="5" t="n">
        <v>-5032</v>
      </c>
      <c r="E5" s="5" t="n">
        <v>-5031</v>
      </c>
    </row>
    <row r="6" spans="1:5">
      <c r="A6" s="4" t="s">
        <v>862</v>
      </c>
      <c r="B6" s="7" t="n">
        <v>-6136</v>
      </c>
      <c r="C6" s="7" t="n">
        <v>-10031</v>
      </c>
      <c r="D6" s="7" t="n">
        <v>10652</v>
      </c>
      <c r="E6" s="7" t="n">
        <v>-3794</v>
      </c>
    </row>
    <row r="7" spans="1:5">
      <c r="A7" s="4" t="s">
        <v>863</v>
      </c>
      <c r="B7" s="5" t="n">
        <v>80801654</v>
      </c>
      <c r="C7" s="5" t="n">
        <v>80624124</v>
      </c>
      <c r="D7" s="5" t="n">
        <v>80758631</v>
      </c>
      <c r="E7" s="5" t="n">
        <v>80592912</v>
      </c>
    </row>
    <row r="8" spans="1:5">
      <c r="A8" s="4" t="s">
        <v>859</v>
      </c>
      <c r="B8" s="8" t="n">
        <v>-0.08</v>
      </c>
      <c r="C8" s="8" t="n">
        <v>-0.12</v>
      </c>
      <c r="D8" s="8" t="n">
        <v>0.13</v>
      </c>
      <c r="E8" s="8" t="n">
        <v>-0.05</v>
      </c>
    </row>
    <row r="9" spans="1:5">
      <c r="A9" s="3" t="s">
        <v>864</v>
      </c>
    </row>
    <row r="10" spans="1:5">
      <c r="A10" s="4" t="s">
        <v>865</v>
      </c>
      <c r="B10" s="7" t="n">
        <v>-6136</v>
      </c>
      <c r="C10" s="7" t="n">
        <v>-10031</v>
      </c>
      <c r="D10" s="7" t="n">
        <v>10652</v>
      </c>
      <c r="E10" s="7" t="n">
        <v>-3794</v>
      </c>
    </row>
    <row r="11" spans="1:5">
      <c r="A11" s="4" t="s">
        <v>863</v>
      </c>
      <c r="B11" s="5" t="n">
        <v>80801654</v>
      </c>
      <c r="C11" s="5" t="n">
        <v>80624124</v>
      </c>
      <c r="D11" s="5" t="n">
        <v>80758631</v>
      </c>
      <c r="E11" s="5" t="n">
        <v>80592912</v>
      </c>
    </row>
    <row r="12" spans="1:5">
      <c r="A12" s="4" t="s">
        <v>866</v>
      </c>
      <c r="D12" s="5" t="n">
        <v>732041</v>
      </c>
    </row>
    <row r="13" spans="1:5">
      <c r="A13" s="4" t="s">
        <v>867</v>
      </c>
      <c r="B13" s="5" t="n">
        <v>80801654</v>
      </c>
      <c r="C13" s="5" t="n">
        <v>80624124</v>
      </c>
      <c r="D13" s="5" t="n">
        <v>81490672</v>
      </c>
      <c r="E13" s="5" t="n">
        <v>80592912</v>
      </c>
    </row>
    <row r="14" spans="1:5">
      <c r="A14" s="4" t="s">
        <v>868</v>
      </c>
      <c r="B14" s="8" t="n">
        <v>-0.08</v>
      </c>
      <c r="C14" s="8" t="n">
        <v>-0.12</v>
      </c>
      <c r="D14" s="8" t="n">
        <v>0.13</v>
      </c>
      <c r="E14" s="8" t="n">
        <v>-0.05</v>
      </c>
    </row>
    <row r="15" spans="1:5">
      <c r="A15" s="4" t="s">
        <v>277</v>
      </c>
    </row>
    <row r="16" spans="1:5">
      <c r="A16" s="3" t="s">
        <v>864</v>
      </c>
    </row>
    <row r="17" spans="1:5">
      <c r="A17" s="4" t="s">
        <v>869</v>
      </c>
      <c r="B17" s="5" t="n">
        <v>971911</v>
      </c>
      <c r="C17" s="5" t="n">
        <v>2153024</v>
      </c>
      <c r="D17" s="5" t="n">
        <v>971911</v>
      </c>
      <c r="E17" s="5" t="n">
        <v>2153024</v>
      </c>
    </row>
    <row r="18" spans="1:5">
      <c r="A18" s="4" t="s">
        <v>282</v>
      </c>
    </row>
    <row r="19" spans="1:5">
      <c r="A19" s="3" t="s">
        <v>864</v>
      </c>
    </row>
    <row r="20" spans="1:5">
      <c r="A20" s="4" t="s">
        <v>869</v>
      </c>
      <c r="C20" s="5" t="n">
        <v>438595</v>
      </c>
      <c r="E20" s="5" t="n">
        <v>438595</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4"/>
  </cols>
  <sheetData>
    <row r="1" spans="1:2">
      <c r="A1" s="1" t="s">
        <v>870</v>
      </c>
      <c r="B1" s="2" t="s">
        <v>871</v>
      </c>
    </row>
    <row r="2" spans="1:2">
      <c r="A2" s="3" t="s">
        <v>197</v>
      </c>
    </row>
    <row r="3" spans="1:2">
      <c r="A3" s="4" t="s">
        <v>872</v>
      </c>
      <c r="B3" s="8" t="n">
        <v>0.1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06:54:01Z</dcterms:created>
  <dcterms:modified xmlns:dcterms="http://purl.org/dc/terms/" xmlns:xsi="http://www.w3.org/2001/XMLSchema-instance" xsi:type="dcterms:W3CDTF">2018-08-02T06:54:01Z</dcterms:modified>
</cp:coreProperties>
</file>